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RGAN" sheetId="10" state="visible" r:id="rId10"/>
    <sheet xmlns:r="http://schemas.openxmlformats.org/officeDocument/2006/relationships" name="ACCOUNTING POLICIES AND PRONOUN" sheetId="11" state="visible" r:id="rId11"/>
    <sheet xmlns:r="http://schemas.openxmlformats.org/officeDocument/2006/relationships" name="REAL ESTATE AND OTHER AFFILIATE" sheetId="12" state="visible" r:id="rId12"/>
    <sheet xmlns:r="http://schemas.openxmlformats.org/officeDocument/2006/relationships" name="RECENT AND PENDING TRANSACTIONS" sheetId="13" state="visible" r:id="rId13"/>
    <sheet xmlns:r="http://schemas.openxmlformats.org/officeDocument/2006/relationships" name="IMPAIRMENT" sheetId="14" state="visible" r:id="rId14"/>
    <sheet xmlns:r="http://schemas.openxmlformats.org/officeDocument/2006/relationships" name="OTHER ASSETS AND LIABILITIES" sheetId="15" state="visible" r:id="rId15"/>
    <sheet xmlns:r="http://schemas.openxmlformats.org/officeDocument/2006/relationships" name="MORTGAGES, NOTES AND LOANS PAYA"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STOCK BASED PLANS" sheetId="20" state="visible" r:id="rId20"/>
    <sheet xmlns:r="http://schemas.openxmlformats.org/officeDocument/2006/relationships" name="INCOME TAXES" sheetId="21" state="visible" r:id="rId21"/>
    <sheet xmlns:r="http://schemas.openxmlformats.org/officeDocument/2006/relationships" name="WARRANT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REVENUE" sheetId="25" state="visible" r:id="rId25"/>
    <sheet xmlns:r="http://schemas.openxmlformats.org/officeDocument/2006/relationships" name="SEGMENTS" sheetId="26" state="visible" r:id="rId26"/>
    <sheet xmlns:r="http://schemas.openxmlformats.org/officeDocument/2006/relationships" name="ACCOUNTING POLICIES AND PRONO_2" sheetId="27" state="visible" r:id="rId27"/>
    <sheet xmlns:r="http://schemas.openxmlformats.org/officeDocument/2006/relationships" name="ACCOUNTING POLICIES AND PRONO_3" sheetId="28" state="visible" r:id="rId28"/>
    <sheet xmlns:r="http://schemas.openxmlformats.org/officeDocument/2006/relationships" name="REAL ESTATE AND OTHER AFFILIA_2" sheetId="29" state="visible" r:id="rId29"/>
    <sheet xmlns:r="http://schemas.openxmlformats.org/officeDocument/2006/relationships" name="OTHER ASSETS AND LIABILITIES (T" sheetId="30" state="visible" r:id="rId30"/>
    <sheet xmlns:r="http://schemas.openxmlformats.org/officeDocument/2006/relationships" name="MORTGAGES, NOTES AND LOANS PA_2" sheetId="31" state="visible" r:id="rId31"/>
    <sheet xmlns:r="http://schemas.openxmlformats.org/officeDocument/2006/relationships" name="FAIR VALUE (Tables)" sheetId="32" state="visible" r:id="rId32"/>
    <sheet xmlns:r="http://schemas.openxmlformats.org/officeDocument/2006/relationships" name="DERIVATIVE INSTRUMENTS AND HE_2" sheetId="33" state="visible" r:id="rId33"/>
    <sheet xmlns:r="http://schemas.openxmlformats.org/officeDocument/2006/relationships" name="STOCK BASED PLANS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REVENUE (Tables)" sheetId="37" state="visible" r:id="rId37"/>
    <sheet xmlns:r="http://schemas.openxmlformats.org/officeDocument/2006/relationships" name="SEGMENTS (Tables)" sheetId="38" state="visible" r:id="rId38"/>
    <sheet xmlns:r="http://schemas.openxmlformats.org/officeDocument/2006/relationships" name="BASIS OF PERSENTATION AND ORGAN" sheetId="39" state="visible" r:id="rId39"/>
    <sheet xmlns:r="http://schemas.openxmlformats.org/officeDocument/2006/relationships" name="ACCOUNTING POLICIES AND PRONO_4" sheetId="40" state="visible" r:id="rId40"/>
    <sheet xmlns:r="http://schemas.openxmlformats.org/officeDocument/2006/relationships" name="ACCOUNTING POLICIES AND PRONO_5" sheetId="41" state="visible" r:id="rId41"/>
    <sheet xmlns:r="http://schemas.openxmlformats.org/officeDocument/2006/relationships" name="ACCOUNTING POLICIES AND PRONO_6" sheetId="42" state="visible" r:id="rId42"/>
    <sheet xmlns:r="http://schemas.openxmlformats.org/officeDocument/2006/relationships" name="ACCOUNTING POLICITES AND PRONOU" sheetId="43" state="visible" r:id="rId43"/>
    <sheet xmlns:r="http://schemas.openxmlformats.org/officeDocument/2006/relationships" name="ACCOUNTING POLICIES AND PRONO_7" sheetId="44" state="visible" r:id="rId44"/>
    <sheet xmlns:r="http://schemas.openxmlformats.org/officeDocument/2006/relationships" name="ACCOUNTING POLICIES AND PRONO_8" sheetId="45" state="visible" r:id="rId45"/>
    <sheet xmlns:r="http://schemas.openxmlformats.org/officeDocument/2006/relationships" name="ACCOUNTING POLICIES AND PRONO_9" sheetId="46" state="visible" r:id="rId46"/>
    <sheet xmlns:r="http://schemas.openxmlformats.org/officeDocument/2006/relationships" name="ACCOUNTING POLICIES AND PRON_10" sheetId="47" state="visible" r:id="rId47"/>
    <sheet xmlns:r="http://schemas.openxmlformats.org/officeDocument/2006/relationships" name="REAL ESTATE AND OTHER AFFILIA_3" sheetId="48" state="visible" r:id="rId48"/>
    <sheet xmlns:r="http://schemas.openxmlformats.org/officeDocument/2006/relationships" name="REAL ESTATE AND OTHER AFFILIA_4" sheetId="49" state="visible" r:id="rId49"/>
    <sheet xmlns:r="http://schemas.openxmlformats.org/officeDocument/2006/relationships" name="REAL ESTATE AND OTHER AFFILIA_5" sheetId="50" state="visible" r:id="rId50"/>
    <sheet xmlns:r="http://schemas.openxmlformats.org/officeDocument/2006/relationships" name="RECENT AND PENDING TRANSACTIO_2" sheetId="51" state="visible" r:id="rId51"/>
    <sheet xmlns:r="http://schemas.openxmlformats.org/officeDocument/2006/relationships" name="IMPAIRMENT (Details)" sheetId="52" state="visible" r:id="rId52"/>
    <sheet xmlns:r="http://schemas.openxmlformats.org/officeDocument/2006/relationships" name="OTHER ASSETS AND LIABILITIES (D" sheetId="53" state="visible" r:id="rId53"/>
    <sheet xmlns:r="http://schemas.openxmlformats.org/officeDocument/2006/relationships" name="MORTGAGES, NOTES AND LOANS PA_3" sheetId="54" state="visible" r:id="rId54"/>
    <sheet xmlns:r="http://schemas.openxmlformats.org/officeDocument/2006/relationships" name="MORTGAGES, NOTES AND LOANS PA_4" sheetId="55" state="visible" r:id="rId55"/>
    <sheet xmlns:r="http://schemas.openxmlformats.org/officeDocument/2006/relationships" name="FAIR VALUE (Assets and Liabilit" sheetId="56" state="visible" r:id="rId56"/>
    <sheet xmlns:r="http://schemas.openxmlformats.org/officeDocument/2006/relationships" name="FAIR VALUE (Assets and Liabil_2" sheetId="57" state="visible" r:id="rId57"/>
    <sheet xmlns:r="http://schemas.openxmlformats.org/officeDocument/2006/relationships" name="FAIR VALUE (Narrative) (Details"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COMMITMENTS AND CONTINGENCIES (" sheetId="62" state="visible" r:id="rId62"/>
    <sheet xmlns:r="http://schemas.openxmlformats.org/officeDocument/2006/relationships" name="STOCK BASED PLANS (Summary of S" sheetId="63" state="visible" r:id="rId63"/>
    <sheet xmlns:r="http://schemas.openxmlformats.org/officeDocument/2006/relationships" name="STOCK BASED PLANS (Summary of R" sheetId="64" state="visible" r:id="rId64"/>
    <sheet xmlns:r="http://schemas.openxmlformats.org/officeDocument/2006/relationships" name="INCOME TAXES (Narrative) (Detai" sheetId="65" state="visible" r:id="rId65"/>
    <sheet xmlns:r="http://schemas.openxmlformats.org/officeDocument/2006/relationships" name="WARRANTS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EARNINGS PER SHARE (Information" sheetId="69" state="visible" r:id="rId69"/>
    <sheet xmlns:r="http://schemas.openxmlformats.org/officeDocument/2006/relationships" name="EARNINGS PER SHARE (Narrative) " sheetId="70" state="visible" r:id="rId70"/>
    <sheet xmlns:r="http://schemas.openxmlformats.org/officeDocument/2006/relationships" name="REVENUE (Schedule of Disaggrega" sheetId="71" state="visible" r:id="rId71"/>
    <sheet xmlns:r="http://schemas.openxmlformats.org/officeDocument/2006/relationships" name="REVENUE (Schedule of Contract w" sheetId="72" state="visible" r:id="rId72"/>
    <sheet xmlns:r="http://schemas.openxmlformats.org/officeDocument/2006/relationships" name="REVENUE (Schedule of Remaining " sheetId="73" state="visible" r:id="rId73"/>
    <sheet xmlns:r="http://schemas.openxmlformats.org/officeDocument/2006/relationships" name="SEGMENTS (Summary of Segment Op" sheetId="74" state="visible" r:id="rId74"/>
    <sheet xmlns:r="http://schemas.openxmlformats.org/officeDocument/2006/relationships" name="SEGMENTS (Summary of Assets by " sheetId="75" state="visible" r:id="rId75"/>
    <sheet xmlns:r="http://schemas.openxmlformats.org/officeDocument/2006/relationships" name="Uncategorized Items - hhc10-qq3" sheetId="76" state="visible" r:id="rId76"/>
  </sheets>
  <definedNames/>
  <calcPr calcId="124519" fullCalcOnLoad="1"/>
</workbook>
</file>

<file path=xl/sharedStrings.xml><?xml version="1.0" encoding="utf-8"?>
<sst xmlns="http://schemas.openxmlformats.org/spreadsheetml/2006/main" uniqueCount="909">
  <si>
    <t>Cover Page - shares</t>
  </si>
  <si>
    <t>9 Months Ended</t>
  </si>
  <si>
    <t>Sep. 30, 2019</t>
  </si>
  <si>
    <t>Oct. 31, 2019</t>
  </si>
  <si>
    <t>Cover page.</t>
  </si>
  <si>
    <t>Document Type</t>
  </si>
  <si>
    <t>10-Q</t>
  </si>
  <si>
    <t>Document Quarterly Report</t>
  </si>
  <si>
    <t>true</t>
  </si>
  <si>
    <t>Document Fiscal Period Focus</t>
  </si>
  <si>
    <t>Sep. 30,
		2019</t>
  </si>
  <si>
    <t>Document Transition Report</t>
  </si>
  <si>
    <t>false</t>
  </si>
  <si>
    <t>Entity File Number</t>
  </si>
  <si>
    <t>001-34856</t>
  </si>
  <si>
    <t>Entity Registrant Name</t>
  </si>
  <si>
    <t>THE HOWARD HUGHES CORPORATION</t>
  </si>
  <si>
    <t>Entity Incorporation, State or Country Code</t>
  </si>
  <si>
    <t>DE</t>
  </si>
  <si>
    <t>Entity Tax Identification Number</t>
  </si>
  <si>
    <t>36-4673192</t>
  </si>
  <si>
    <t>Entity Address, Address Line One</t>
  </si>
  <si>
    <t>13355 Noel Road, 22nd Floor</t>
  </si>
  <si>
    <t>Entity Address, City or Town</t>
  </si>
  <si>
    <t>Dallas</t>
  </si>
  <si>
    <t>Entity Address, State or Province</t>
  </si>
  <si>
    <t>TX</t>
  </si>
  <si>
    <t>Entity Address, Postal Zip Code</t>
  </si>
  <si>
    <t>75240</t>
  </si>
  <si>
    <t>City Area Code</t>
  </si>
  <si>
    <t>(214)</t>
  </si>
  <si>
    <t>Local Phone Number</t>
  </si>
  <si>
    <t>741-7744</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HHC</t>
  </si>
  <si>
    <t>Security Exchange Name</t>
  </si>
  <si>
    <t>NYSE</t>
  </si>
  <si>
    <t>Entity Common Stock, Shares Outstanding (in shares)</t>
  </si>
  <si>
    <t>Entity Central Index Key</t>
  </si>
  <si>
    <t>0001498828</t>
  </si>
  <si>
    <t>Q3</t>
  </si>
  <si>
    <t>Amendment Flag</t>
  </si>
  <si>
    <t>Current Fiscal Year End Date</t>
  </si>
  <si>
    <t>--12-31</t>
  </si>
  <si>
    <t>Document Fiscal Year Focus</t>
  </si>
  <si>
    <t>2019</t>
  </si>
  <si>
    <t>CONDENSED CONSOLIDATED BALANCE SHEETS - USD ($) $ in Thousands</t>
  </si>
  <si>
    <t>Dec. 31, 2018</t>
  </si>
  <si>
    <t>Investment in real estate:</t>
  </si>
  <si>
    <t>Master Planned Communities assets</t>
  </si>
  <si>
    <t>Buildings and equipment</t>
  </si>
  <si>
    <t>Less: accumulated depreciation</t>
  </si>
  <si>
    <t>Land</t>
  </si>
  <si>
    <t>Developments</t>
  </si>
  <si>
    <t>Net property and equipment</t>
  </si>
  <si>
    <t>Investment in real estate and other affiliates</t>
  </si>
  <si>
    <t>Net investment in real estate</t>
  </si>
  <si>
    <t>Net investment in lease receivable</t>
  </si>
  <si>
    <t>Cash and cash equivalents</t>
  </si>
  <si>
    <t>Restricted cash</t>
  </si>
  <si>
    <t>Accounts receivable, net</t>
  </si>
  <si>
    <t>Municipal Utility District receivables, net</t>
  </si>
  <si>
    <t>Notes receivable, net</t>
  </si>
  <si>
    <t>Deferred expenses, net</t>
  </si>
  <si>
    <t>Operating lease right-of-use assets, net</t>
  </si>
  <si>
    <t>Prepaid expenses and other assets, net</t>
  </si>
  <si>
    <t>Total assets</t>
  </si>
  <si>
    <t>Liabilities:</t>
  </si>
  <si>
    <t>Mortgages, notes and loans payable, net</t>
  </si>
  <si>
    <t>Operating lease obligations</t>
  </si>
  <si>
    <t>Deferred tax liabilities</t>
  </si>
  <si>
    <t>Accounts payable and accrued expenses</t>
  </si>
  <si>
    <t>Total liabilities</t>
  </si>
  <si>
    <t>Commitments and contingencies (see Note 10)</t>
  </si>
  <si>
    <t xml:space="preserve"> </t>
  </si>
  <si>
    <t>Equity:</t>
  </si>
  <si>
    <t>Preferred stock: $.01 par value; 50,000,000 shares authorized, none issued</t>
  </si>
  <si>
    <t>Common stock: $.01 par value; 150,000,000 shares authorized, 43,752,777 issued and 43,232,928 outstanding as of September 30, 2019 and 43,511,473 shares issued and 42,991,624 outstanding as of December 31, 2018</t>
  </si>
  <si>
    <t>Additional paid-in capital</t>
  </si>
  <si>
    <t>Accumulated deficit</t>
  </si>
  <si>
    <t>Accumulated other comprehensive loss</t>
  </si>
  <si>
    <t>Treasury stock, at cost, 519,849 shares as of September 30, 2019 and December 31, 2018</t>
  </si>
  <si>
    <t>Total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held (in shares)</t>
  </si>
  <si>
    <t>CONDENSED CONSOLIDATED STATEMENTS OF OPERATIONS - USD ($) $ in Thousands</t>
  </si>
  <si>
    <t>3 Months Ended</t>
  </si>
  <si>
    <t>Sep. 30, 2018</t>
  </si>
  <si>
    <t>Revenues:</t>
  </si>
  <si>
    <t>Minimum rents</t>
  </si>
  <si>
    <t>Tenant recoveries</t>
  </si>
  <si>
    <t>Interest income from sales-type leases</t>
  </si>
  <si>
    <t>Total revenues</t>
  </si>
  <si>
    <t>Expenses:</t>
  </si>
  <si>
    <t>Other property operating costs</t>
  </si>
  <si>
    <t>Rental property real estate taxes</t>
  </si>
  <si>
    <t>Rental property maintenance costs</t>
  </si>
  <si>
    <t>Hospitality operating costs</t>
  </si>
  <si>
    <t>(Recovery) provision for doubtful accounts</t>
  </si>
  <si>
    <t>Demolition costs</t>
  </si>
  <si>
    <t>Development-related marketing costs</t>
  </si>
  <si>
    <t>General and administrative</t>
  </si>
  <si>
    <t>Depreciation and amortization</t>
  </si>
  <si>
    <t>Total expenses</t>
  </si>
  <si>
    <t>Other:</t>
  </si>
  <si>
    <t>Gain on sale or disposal of real estate, net</t>
  </si>
  <si>
    <t>Other income (loss), net</t>
  </si>
  <si>
    <t>Total other</t>
  </si>
  <si>
    <t>Operating income</t>
  </si>
  <si>
    <t>Selling profit from sales-type leases</t>
  </si>
  <si>
    <t>Interest income</t>
  </si>
  <si>
    <t>Interest expense</t>
  </si>
  <si>
    <t>Equity in earnings from real estate and other affiliates</t>
  </si>
  <si>
    <t>Income before taxes</t>
  </si>
  <si>
    <t>Provision for income taxes</t>
  </si>
  <si>
    <t>Net income</t>
  </si>
  <si>
    <t>Net income attributable to noncontrolling interests</t>
  </si>
  <si>
    <t>Net income attributable to common stockholders</t>
  </si>
  <si>
    <t>Basic income per share (in dollars per share)</t>
  </si>
  <si>
    <t>Diluted income per share (in dollars per share)</t>
  </si>
  <si>
    <t>Condominium rights and unit sales</t>
  </si>
  <si>
    <t>Revenue</t>
  </si>
  <si>
    <t>Cost of goods and services</t>
  </si>
  <si>
    <t>Master Planned Communities land sales</t>
  </si>
  <si>
    <t>Hospitality revenues</t>
  </si>
  <si>
    <t>Builder price participation</t>
  </si>
  <si>
    <t>Other land revenues</t>
  </si>
  <si>
    <t>Other rental and property revenues</t>
  </si>
  <si>
    <t>Master Planned Communities cost of sales</t>
  </si>
  <si>
    <t>Master Planned Communities operations</t>
  </si>
  <si>
    <t>CONDENSED CONSOLIDATED STATEMENTS OF COMPREHENSIVE INCOME - USD ($) $ in Thousands</t>
  </si>
  <si>
    <t>Statement of Comprehensive Income [Abstract]</t>
  </si>
  <si>
    <t>Other comprehensive (loss) income:</t>
  </si>
  <si>
    <t>Interest rate swaps</t>
  </si>
  <si>
    <t>[1]</t>
  </si>
  <si>
    <t>Capitalized swap interest (expense) income</t>
  </si>
  <si>
    <t>[2]</t>
  </si>
  <si>
    <t>Pension adjustment</t>
  </si>
  <si>
    <t>[3]</t>
  </si>
  <si>
    <t>Adoption of ASU 2018-02</t>
  </si>
  <si>
    <t>[4]</t>
  </si>
  <si>
    <t>Adoption of ASU 2017-12</t>
  </si>
  <si>
    <t>[5]</t>
  </si>
  <si>
    <t>Terminated swap amortization</t>
  </si>
  <si>
    <t>Other comprehensive (loss) income</t>
  </si>
  <si>
    <t>Comprehensive income</t>
  </si>
  <si>
    <t>Comprehensive income attributable to noncontrolling interests</t>
  </si>
  <si>
    <t>Comprehensive income attributable to common stockholders</t>
  </si>
  <si>
    <t>Amounts are shown net of deferred tax benefit of $1.7 million and $0.2 million for the three months ended September 30, 2019 and 2018 , respectively, and deferred tax benefit of $7.0 million and deferred tax expense of $3.7 million for the nine months ended September 30, 2019 and 2018 , respectively.</t>
  </si>
  <si>
    <t>The deferred tax impact was zero for the three months ended September 30, 2019 and not meaningful for the nine months ended September 30, 2019 and the three and nine months ended September 30, 2018 .</t>
  </si>
  <si>
    <t>Net of deferred tax benefit of zero and $0.6 million for the three and nine months ended September 30, 2018 , respectively.</t>
  </si>
  <si>
    <t xml:space="preserve">The Company adopted Accounting Standards Update ("ASU") 2018-02, Income Statement-Reporting Comprehensive Income (Topic 220): Reclassification of Certain Tax Effects from Accumulated Other Comprehensive Income , as of January 1, 2018. </t>
  </si>
  <si>
    <t xml:space="preserve">The Company adopted ASU 2017-12, Derivatives and Hedging (Topic 815): Targeted Improvements to Accounting for Hedging Activities , as of January 1, 2018. </t>
  </si>
  <si>
    <t>CONDENSED CONSOLIDATED STATEMENTS OF COMPREHENSIVE INCOME (Parenthetical) - USD ($)</t>
  </si>
  <si>
    <t>Interest rate swaps, tax (benefit) expense</t>
  </si>
  <si>
    <t>Pension deferred tax benefit</t>
  </si>
  <si>
    <t>CONDENSED CONSOLIDATED STATEMENTS OF EQUITY - USD ($) $ in Thousands</t>
  </si>
  <si>
    <t>Total</t>
  </si>
  <si>
    <t>Common Stock</t>
  </si>
  <si>
    <t>Additional Paid-in Capital</t>
  </si>
  <si>
    <t>Accumulated Deficit</t>
  </si>
  <si>
    <t>Accumulated Other Comprehensive (Loss) Income</t>
  </si>
  <si>
    <t>Treasury Stock</t>
  </si>
  <si>
    <t>Total Stockholders' Equity</t>
  </si>
  <si>
    <t>Noncontrolling Interest</t>
  </si>
  <si>
    <t>Balance at the beginning of the period (in shares) at Dec. 31, 2017</t>
  </si>
  <si>
    <t>Balance at the beginning of the period at Dec. 31, 2017</t>
  </si>
  <si>
    <t>Increase (Decrease) in Stockholders' Equity</t>
  </si>
  <si>
    <t>Pension adjustment, net of tax</t>
  </si>
  <si>
    <t>Capitalized swap interest, net of tax</t>
  </si>
  <si>
    <t>Repurchase of common shares (in shares)</t>
  </si>
  <si>
    <t>Repurchase of common shares</t>
  </si>
  <si>
    <t>Contributions to joint ventures</t>
  </si>
  <si>
    <t>Stock plan activity (in shares)</t>
  </si>
  <si>
    <t>Stock plan activity</t>
  </si>
  <si>
    <t>Balance at the end of the period (in shares) at Sep. 30, 2018</t>
  </si>
  <si>
    <t>Balance at the end of the period at Sep. 30, 2018</t>
  </si>
  <si>
    <t>Balance at the beginning of the period (in shares) at Jun. 30, 2018</t>
  </si>
  <si>
    <t>Balance at the beginning of the period at Jun. 30, 2018</t>
  </si>
  <si>
    <t>Balance at the beginning of the period (in shares) at Dec. 31, 2018</t>
  </si>
  <si>
    <t>Balance at the beginning of the period at Dec. 31, 2018</t>
  </si>
  <si>
    <t>Interest rate swaps, net of tax</t>
  </si>
  <si>
    <t>Deconsolidation of Associations of Unit Owners</t>
  </si>
  <si>
    <t>Balance at the end of the period (in shares) at Sep. 30, 2019</t>
  </si>
  <si>
    <t>Balance at the end of the period at Sep. 30, 2019</t>
  </si>
  <si>
    <t>Balance at the beginning of the period (in shares) at Jun. 30, 2019</t>
  </si>
  <si>
    <t>Balance at the beginning of the period at Jun. 30, 2019</t>
  </si>
  <si>
    <t>CONDENSED CONSOLIDATED STATEMENTS OF EQUITY UNAUDITED (Parenthetical) - USD ($)</t>
  </si>
  <si>
    <t>Statement of Stockholders' Equity [Abstract]</t>
  </si>
  <si>
    <t>Capitalized swap interest, tax (benefit)</t>
  </si>
  <si>
    <t>CONDENSED CONSOLIDATED STATEMENTS OF CASH FLOWS - USD ($) $ in Thousands</t>
  </si>
  <si>
    <t>Cash Flows from Operating Activities:</t>
  </si>
  <si>
    <t>Adjustments to reconcile net income (loss) to cash provided by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Net gain on sales and acquisitions of properties</t>
  </si>
  <si>
    <t>Net decrease (increase) in minimum pension liability</t>
  </si>
  <si>
    <t>Equity in earnings from real estate and other affiliates, net of distributions</t>
  </si>
  <si>
    <t>Provision for doubtful accounts</t>
  </si>
  <si>
    <t>Master Planned Communities land acquisitions</t>
  </si>
  <si>
    <t>Master Planned Communities development expenditures</t>
  </si>
  <si>
    <t>Condominium development expenditures</t>
  </si>
  <si>
    <t>Condominium rights and unit cost of sales</t>
  </si>
  <si>
    <t>Net changes:</t>
  </si>
  <si>
    <t>Accounts and notes receivable</t>
  </si>
  <si>
    <t>Prepaid expenses and other assets</t>
  </si>
  <si>
    <t>Condominium deposits received</t>
  </si>
  <si>
    <t>Deferred expenses</t>
  </si>
  <si>
    <t>Cash provided by (used in) operating activities</t>
  </si>
  <si>
    <t>Cash Flows from Investing Activities:</t>
  </si>
  <si>
    <t>Property and equipment expenditures</t>
  </si>
  <si>
    <t>Operating property improvements</t>
  </si>
  <si>
    <t>Property development and redevelopment</t>
  </si>
  <si>
    <t>Acquisition of assets</t>
  </si>
  <si>
    <t>Proceeds from sales of properties</t>
  </si>
  <si>
    <t>Reimbursements under Tax Increment Financings</t>
  </si>
  <si>
    <t>Distributions from real estate and other affiliates</t>
  </si>
  <si>
    <t>Notes issued to real estate and other affiliates</t>
  </si>
  <si>
    <t>Investments in real estate and other affiliates, net</t>
  </si>
  <si>
    <t>Cash used in investing activities</t>
  </si>
  <si>
    <t>Cash Flows from Financing Activities:</t>
  </si>
  <si>
    <t>Proceeds from mortgages, notes and loans payable</t>
  </si>
  <si>
    <t>Principal payments on mortgages, notes and loans payable</t>
  </si>
  <si>
    <t>Purchase of treasury stock</t>
  </si>
  <si>
    <t>Special Improvement District bond funds released from (held in) escrow</t>
  </si>
  <si>
    <t>Deferred financing costs and bond issuance costs, net</t>
  </si>
  <si>
    <t>Taxes paid on stock options exercised and restricted stock vested</t>
  </si>
  <si>
    <t>Gain on unwinding of swaps</t>
  </si>
  <si>
    <t>Stock options exercised</t>
  </si>
  <si>
    <t>Issuance of noncontrolling interests</t>
  </si>
  <si>
    <t>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refunded) paid, net</t>
  </si>
  <si>
    <t>Non-Cash Transactions:</t>
  </si>
  <si>
    <t>Accrued property improvements, developments and redevelopments</t>
  </si>
  <si>
    <t>Special Improvement District bond transfers associated with land sales</t>
  </si>
  <si>
    <t>Accrued interest on construction loan borrowing</t>
  </si>
  <si>
    <t>Acquisition of below market lease intangible</t>
  </si>
  <si>
    <t>Capitalized stock compensation</t>
  </si>
  <si>
    <t>BASIS OF PRESENTATION AND ORGANIZATION</t>
  </si>
  <si>
    <t>Organization, Consolidation and Presentation of Financial Statements [Abstract]</t>
  </si>
  <si>
    <t>BASIS OF PRESENTATION AND ORGANIZATION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s (“HHC” or the “Company”) audited Consolidated Financial Statements, which are included in the Company’s annual report on Form 10-K for the fiscal year ended December 31, 2018, filed with the SEC on February 27, 2019 (the "Annual Report"). In the opinion of management, all normal recurring adjustments necessary for a fair presentation of the financial position, results of operations, comprehensive income, cash flows and equity for the interim periods have been included. The results for the three and nine months ended September 30, 2019 are not necessarily indicative of the results that may be expected for the year ending December 31, 2019 and future fiscal years. Management has evaluated for disclosure or recognition all material events occurring subsequent to the date of the Condensed Consolidated Financial Statements up to the date and time this Quarterly Report was filed. Impact of new accounting standard related to Leases In February 2016, the Financial Accounting Standards Board ("FASB") issued ASU No. 2016-02, Leases (Topic 842) to increase transparency and comparability among organizations by requiring the recognition of right-of-use assets and lease liabilities on the balance sheet. The Company adopted Topic 842 (the "New Leases Standard") as of January 1, 2019 (the "Adoption Date") using the modified retrospective approach that provides a method for applying the guidance to leases that had commenced as of the beginning of the reporting period in which the standard is first applied with a cumulative-effect adjustment as of that date. The Company elected the package of practical expedients permitted under the transition guidance within the New Leases Standard, which allowed the Company to carry forward the historical lease classification for leases that existed at the beginning of the reporting period. The Company elected the practical expedient to not separate lease components from non-lease components of its lease agreements for all classes of underlying assets including ground leases, office leases and other leases. Certain of the Company’s lease agreements include non-lease components such as fixed common area maintenance charges. The Company elected the hindsight practical expedient to determine the lease term for existing leases where it is the lessee. The Company’s election of the hindsight practical expedient resulted in the extension of lease terms for certain existing leases. In the application of hindsight, the Company evaluated the performance of the property and associated markets in relation to its overall strategies, which resulted in the determination that most renewal options would not be reasonably certain in determining the expected lease term. Adoption of the New Leases Standard resulted in the recording of right-of-use assets and lease liabilities of $73.1 million and $72.0 million , respectively, as of the Adoption Date. The standard did not materially impact the Company’s consolidated net income and had no impact on cash flows. See Note 2 - Accounting Policies and Pronouncements for further discussion of accounting policies impacted by the Company's adoption of the New Leases Standard and disclosures required by the New Leases Standard. Segment Presentation Starting in the first quarter of 2019, the Seaport District has been moved out of the Company's existing segments and into a stand-alone segment for disclosure purposes. The Company believes that by providing this additional detail, investors and analysts will be able to better track the Company's progress towards stabilization. See Note 17 - Segments for results of the new segment. The respective segment earnings and total segment assets presented in these Condensed Consolidated Financial Statements and elsewhere in this Quarterly Report have been adjusted in all periods reported to reflect this change.</t>
  </si>
  <si>
    <t>ACCOUNTING POLICIES AND PRONOUNCEMENTS</t>
  </si>
  <si>
    <t>Accounting Policies [Abstract]</t>
  </si>
  <si>
    <t>ACCOUNTING POLICIES AND PRONOUNCEMENTS The following is a summary of recently issued and other notable accounting pronouncements which relate to the Company's business. In April 2019, the FASB issued ASU 2019-04, Codification Improvements to Topic 326, Financial Instruments—Credit Losses, Topic 815, Derivatives and Hedging, and Topic 825, Financial Instruments . The amendments in this update provide clarification on certain aspects of the amendments in ASU 2016-13, Financial Instruments—Credit Losses, ASU 2017-12, Derivatives and Hedging, and ASU 2016-01, Financial Instruments—Overall. The effective date of the standard is for fiscal years, and interim periods within those years, beginning after December 15, 2019. The Company is currently evaluating the impact that the adoption of ASU 2016-13 may have on its consolidated financial statements. The Company does not expect the amendments in this ASU to ASU 2017-12 and ASU 2016-01 to have a material impact on its consolidated financial statements. In October 2018, the FASB issued ASU 2018-17, Consolidation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The effective date of the standard is for fiscal years, and interim periods within those years, beginning after December 15, 2019. The new standard must be adopted retrospectively with early adoption permitted. The Company is currently evaluating the impact that the adoption of ASU 2018-17 may have on its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average of significant unobservable inputs used to develop Level-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Financial assets held by the Company primarily relate to receivables from Special Improvement District ("SID") bonds and Municipal Utility District ("MUD") receivables. These receivables relate to contractually specified reimbursable costs incurred by the Company for infrastructure improvements within the respective district. Reimbursement for these costs is financed through bond offerings of the local municipality. Application of ASU 2016-13 may result in the Company recognizing credit losses at an earlier date than they would otherwise be recognized under current accounting guidance. The Company is currently evaluating the impact that the adoption of ASU 2016-13 may have on its consolidated financial statements. The New Leases Standard and related policy updates As discussed in Note 1 - Basis of Presentation and Organization , as of the Adoption Date of the New Leases Standard, the recognition of right-of-use assets and lease liabilities is required on the balance sheet. The Company determines whether an arrangement is a lease at inception. Operating leases are included in Operating lease right-of-use assets, net and Operating lease obligations o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recorded $70.3 million in Operating lease right-of-use assets, net and $71.2 million in Operating lease obligations on its Condensed Consolidated Balance Sheets. The Company does not have any finance leases as of September 30, 2019 . The Company’s lessee agreements consist of operating leases primarily for ground leases and other real estate. The Company’s leases have remaining lease terms of less than one year to 54 years . Most leases include one or more options to renew, with renewal terms that can extend the lease term from two to 40 years , and some of which may include options to terminate the leases within one year .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and office space constructed on its ground leases to third parties. The components of lease expense are as follows: (In thousands) Three Months Ended Nine Months Ended Lease Cost September 30, 2019 September 30, 2019 Operating lease cost $ 2,204 $ 6,881 Variable lease costs 904 1,470 Sublease income — — Net lease cost $ 3,108 $ 8,351 Future minimum lease payments as of September 30, 2019 are as follows: (In thousands) Operating Year Ended December 31, Leases 2019 (excluding the nine months ended September 30, 2019) $ 1,698 2020 7,272 2021 7,111 2022 6,373 2023 6,389 Thereafter 273,287 Total lease payments 302,130 Less: imputed interest (230,940 ) Present value of lease liabilities $ 71,190 Other information related to the Company’s lessee agreements is as follows: (In thousands) Nine Months Ended Supplemental Condensed Consolidated Statements of Cash Flows Information September 30, 2019 Cash paid for amounts included in the measurement of lease liabilities: Operating cash flows on operating leases $ 4,971 Other Information September 30, 2019 Weighted-average remaining lease term (years) Operating leases 36.9 Weighted-average discount rate Operating leases 7.7 % The Company receives rental income from the leasing of retail, office, multi-family and other space under operating leases, as well as certain variable tenant recoveries. Such operating leases are with a variety of tenants and have a remaining average term of approximately four years . Lease terms generally vary among tenants and may include early termination options, extension options and fixed rental rate increases or rental rate increases based on an index. The minimum rentals based on operating leases of the consolidated properties held as of September 30, 2019 are as follows: Three Months Ended Nine Months Ended (In thousands) September 30, 2019 September 30, 2019 Total Minimum Rent Payments $ 55,257 $ 161,847 Total future minimum rents associated with operating leases are as follows: Total Minimum Year Ending December 31, Rent (In thousands) 2019 (excluding the nine months ended September 30, 2019) $ 46,483 2020 192,170 2021 204,694 2022 213,358 2023 199,725 Thereafter 1,284,965 Total $ 2,141,395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 and below‑market tenant leases on acquired properties. In the third quarter of 2019, the Company entered into sales-type leases. A sales-type lease is defined as a lease that meets one or more of the following: transfers ownership at the end of the lease term, grants the lessee an option to purchase that is reasonably expected to be exercised, covers the major part of the asset’s economic life, the net present value of the lease payments equals or exceeds the fair value of the asset, or the asset is of such a specialized nature that it is expected to have no alternative use to the lessor at the end of the lease. As of September 30, 2019 , the Company recorded $78.0 million in Net investment in lease receivable on its Condensed Consolidated Balance Sheets, the components of which include a lease receivable of $77.8 million and an unguaranteed residual value of $0.2 million . The Company derecognized $64.6 million from Developments related to these sales-type leases on its Condensed Consolidated Balance Sheets. The Company recognized Selling profit from sales-type leases and Interest income from sales-type leases in its Condensed Consolidated Statements of Operations for the three and nine months ended September 30, 2019 as follows: Three Months Ended Nine Months Ended September 30, 2019 September 30, 2019 Selling profit from sales-type leases $ 13,537 $ 13,537 Interest income from sales-type leases $ 1,088 $ 1,088 Total future minimum rents associated with sales-type leases are as follows: Total Minimum Year Ending December 31, Rent (In thousands) 2019 (excluding the nine months ended September 30, 2019) $ 1,016 2020 5,427 2021 5,557 2022 5,690 2023 5,827 Thereafter 109,747 Total $ 133,264</t>
  </si>
  <si>
    <t>REAL ESTATE AND OTHER AFFILIATES</t>
  </si>
  <si>
    <t>Equity Method Investments and Joint Ventures [Abstract]</t>
  </si>
  <si>
    <t>REAL ESTATE AND OTHER AFFILIATES Investments in real estate and other affiliates that are reported in accordance with the equity and cost methods are as follows: Economic/Legal Ownership Carrying Value Share of Earnings/Dividends Share of Earnings/Dividends September 30, December 31, September 30, December 31, Three Months Ended September 30, Nine Months Ended September 30, ($ in thousands) 2019 2018 2019 2018 2019 2018 2019 2018 Equity Method Investments Operating Assets: The Metropolitan Downtown Columbia (a) 50 % 50 % $ — $ — $ 172 $ 87 $ 478 $ 371 Stewart Title of Montgomery County, TX 50 % 50 % 3,899 3,920 306 165 579 393 Woodlands Sarofim #1 20 % 20 % 2,849 2,760 38 30 89 66 m.flats/TEN.M 50 % 50 % 3,132 4,701 (75 ) (357 ) (1,576 ) (2,661 ) Master Planned Communities: The Summit (b) — % — % 86,969 72,171 4,523 9,454 18,859 34,682 Seaport District: Mr. C Seaport (c) 35 % 35 % 8,002 8,721 (545 ) (452 ) (1,628 ) (452 ) Bar Wayō (Momofuku) (b) — % — % 6,070 — (160 ) — (160 ) — Strategic Developments: Circle T Ranch and Power Center 50 % 50 % 6,680 5,989 400 (318 ) 691 3,118 HHMK Development 50 % 50 % 10 10 — — — — KR Holdings 50 % 50 % 48 159 (117 ) 3 (110 ) 679 Mr. C Seaport (c) 35 % 35 % — — — — — (240 ) 117,659 98,431 4,542 8,612 17,222 35,956 Cost method investments 3,952 3,856 — — 3,625 3,341 Investment in real estate and other affiliates $ 121,611 $ 102,287 $ 4,542 $ 8,612 $ 20,847 $ 39,297 (a) The Metropolitan Downtown Columbia was in a deficit position of $4.0 million and $3.8 million at September 30, 2019 and December 31, 2018 , respectively, due to distributions from operating cash flows in excess of basis. These deficit balances are presented in Accounts payable and accrued expenses at September 30, 2019 and December 31, 2018 . (b) Please refer to the discussion below for a description of the joint venture ownership structure. (c) Property was transferred from Strategic Developments to Operating Assets during the three months ended September 30, 2018. The share of earnings/dividends for Mr. C in the Operating Assets and Strategic Developments sections represents the Company’s share recognized when the investment was in the respective segment. As of September 30, 2019 , the Company is not the primary beneficiary of any of the joint ventures listed above because it does not have the power to direct activities that most significantly impact the economic performance of the joint ventures; therefore, the Company reports its interests in accordance with the equity method. As of September 30, 2019 and at December 31, 2018 , the Mr. C Seaport variable interest entity ("VIE") does not have sufficient equity at risk to finance its operations without additional financial support. As of September 30, 2019 and at December 31, 2018 , Bar Wayō is also classified as a VIE because the equity holders, as a group, lack the characteristics of a controlling financial interest. The carrying values of Mr. C Seaport and Bar Wayō as of September 30, 2019 are $8.0 million and $6.1 million , respectively, and are classified as Investment in real estate and other affiliates in the Condensed Consolidated Balance Sheets. The Company's maximum exposure to loss as a result of these investments is limited to the aggregate carrying value of the investments as the Company has not provided any guarantees or otherwise made firm commitments to fund amounts on behalf of these VIEs. As of September 30, 2019 , $210.4 million of indebtedness was secured by the properties owned by the Company's real estate and other affiliates of which the Company's share was $100.8 million based upon economic ownership. All of this indebtedness is without recourse to the Company. As of September 30, 2019 , the Company is the primary beneficiary of two VIEs, Bridges at Mint Hill and 110 North Wacker, which are consolidated in its financial statements. In addition to these two entities, as of December 31, 2018 , the Company was also the primary beneficiary of the Ke Kilohana, Anaha, Waiea and Ae‘o Associations of Unit Owners ("AOUO"), none of which were related parties, and consolidated these entities in its financial statements. The Company deconsolidated Ke Kilohana's AOUO during the three months ended September 30, 2019, and deconsolidated Anaha, Waiea, and Ae‘o AOUOs during the nine months ended September 30, 2019, as the Company no longer controls these entities. The creditors of the consolidated VIEs do not have recourse to the Company, except for 18% , or $20.6 million , of the 110 North Wacker outstanding loan balance. As of September 30, 2019 , the carrying values of the assets and liabilities associated with the operations of the consolidated VIEs were $356.5 million and $128.1 million , respectively. As of December 31, 2018 , the carrying values of the assets and liabilities associated with the operations of the consolidated VIEs were $190.6 million and $99.8 million , respectively. The assets of the VIEs are restricted for use only by the particular VIEs and are not available for the Company's general operations. Significant activity for real estate and other affiliates and the related accounting considerations are described below. 110 North Wacker During the second quarter of 2018, the Company's partnership with the local developer (the "Partnership") executed a joint venture agreement with USAA related to 110 North Wacker. At execution, the Company contributed land with a carrying value of $33.6 million and an agreed upon fair value of $85.0 million , and USAA contributed $64.0 million in cash. The Company had subsequent capital obligations of $42.7 million , and USAA was required to fund up to $105.6 million in addition to its initial contribution. The Company and its joint venture partners have also entered into a construction loan agreement further described in Note 7 - Mortgages, Notes and Loans Payable, Net . On May 23, 2019, the Company and its joint venture partners increased the construction loan. Concurrently with the increase in the construction loan, the Company and its joint venture partners agreed to eliminate the Company's subsequent capital obligations. USAA agreed to fund an additional $8.8 million , for a total commitment of $178.4 million . No changes were made to the rights of either the Company or the joint venture partners under the joint venture agreement. The Company has concluded that it is the primary beneficiary of the VIE because it has the power to direct activities that most significantly impact the joint venture’s economic performance during the development phase of the project. Upon the building's completion, the Company expects to recognize the joint venture under the equity method. Given the nature of the venture’s capital structure and the provisions for the liquidation of assets, the Company's share of the venture’s income-producing activities is recognized based on the Hypothetical Liquidation Book Value ("HLBV") method, which represents an economic interest of approximately 23% for the Company. Under this method, the Company recognizes income or loss in Equity in earnings from real estate and other affiliates based on the change in its underlying share of the venture's net assets on a hypothetical liquidation basis as of the reporting date. After USAA receives a 9.0% preferred return on its capital contribution, the Partnership is entitled to cash distributions from the venture until it receives a 9.0% return. Subsequently, USAA is entitled to cash distributions equal to 11.11% of the amount distributed to the Partnership that resulted in a 9.0% return. Thereafter, the Partnership and USAA are entitled to distributions pari passu to their profit ownership interests of 90% and 10% , respectively. The Summit During the first quarter of 2015, the Company formed DLV/HHPI Summerlin, LLC (“The Summit”), a joint venture with Discovery Land Company (“Discovery”). The Company contributed land with a carrying value of $13.4 million and transferred SID bonds related to such land with a carrying value of $1.3 million to the joint venture at the agreed upon capital contribution value of $125.4 million , or $226,000 per acre. Discovery is required to fund up to a maximum of $30.0 million of cash as its capital contribution, and the Company has no further capital obligations. The gains on the contributed land are recognized in Equity in earnings from real estate and other affiliates as the joint venture sells lots. After the Company receives its capital contribution of $125.4 million and a 5.0% preferred return on such capital contribution, Discovery is entitled to cash distributions by the joint venture until it has received two times its equity contribution. Any further cash distributions are shared equally. Given the nature of the venture’s capital structure and the provisions for the liquidation of assets, the Company's share of the venture’s income-producing activities is recognized based on the HLBV method. Relevant financial statement information for The Summit is summarized as follows: September 30, December 31, (In millions) 2019 2018 Total Assets $ 225.7 $ 218.9 Total Liabilities 136.6 144.6 Total Equity 89.1 74.3 Three Months Ended September 30, Nine Months Ended September 30, (In millions) 2019 2018 2019 2018 Revenues (a) $ 25.9 $ 27.7 $ 84.1 $ 88.6 Net income 4.6 9.5 18.9 34.7 Gross Margin 5.6 10.8 22.3 38.3 (a) Revenues related to land sales at the joint venture are recognized on a percentage of completion basis as The Summit follows the private company timeline for implementation of ASU 2014-09, Revenues from Contracts with Customers (Topic 606) and will adopt by the end of 2019. Bar Wayō During the first quarter of 2016, the Company formed Pier 17 Restaurant C101, LLC (“Bar Wayō”), a joint venture with MomoPier, LLC (“Momofuku”), an affiliate of the Momofuku restaurant group, to construct and operate a restaurant and bar at Pier 17 in the Seaport District. Under the terms of the joint venture agreement, the Company will fund 89.75% of the costs to construct the restaurant, and Momofuku will contribute the remaining 10.25% . After each member receives a 10.0% preferred return on its capital contributions, available cash will be allocated 75.0% to the Company and 25.0% to Momofuku, until each member’s unreturned capital account has been reduced to zero. Any remaining cash will be distributed to the members in proportion to their respective percentage interests, or 50%</t>
  </si>
  <si>
    <t>RECENT AND PENDING TRANSACTIONS</t>
  </si>
  <si>
    <t>Business Combinations [Abstract]</t>
  </si>
  <si>
    <t>RECENT AND PENDING TRANSACTIONS On October 29, 2019 , the Company closed on the sale of West Windsor, a 658 -acre parcel of land located in West Windsor, New Jersey , for $40.0 million . As of September 30, 2019, the property, which is in the Strategic Developments segment, meets the criteria to be classified as held for sale, and includes assets and liabilities of $7.2 million and $0.1 million , respectively. The sale allows the Company to redeploy the net cash proceeds from this unleveraged asset into existing developments. On September 16, 2019 , the Company closed on the sale of Cottonwood Mall , a 196,975 square foot building and 54 -acre land parcel in Holladay, Utah . The Company sold the asset for a total sales price of $46.0 million , resulting in a pre-tax gain of $24.1 million which is included in Gain on sale or disposal of real estate, net on the Consolidated Statements of Operations. The values of assets and liabilities assumed by the purchaser total $21.5 million and $0.3 million , respectively. As consideration, the Company received a $10.0 million down payment from the purchaser and recorded a $36.0 million note receivable for the remainder. The note is interest free for the first year, then bears interest at 5.00% until it matures on December 31, 2020</t>
  </si>
  <si>
    <t>IMPAIRMENT</t>
  </si>
  <si>
    <t>Asset Impairment Charges [Abstract]</t>
  </si>
  <si>
    <t>IMPAIRMENT The Company reviews its long-lived assets for potential impairment indicators whenever events or changes in circumstances indicate that the carrying amounts may not be recoverable. With respect to the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No impairment charges were recorded during the three and nine months ended September 30, 2019 or during the year ended December 31, 2018</t>
  </si>
  <si>
    <t>OTHER ASSETS AND LIABILITIES</t>
  </si>
  <si>
    <t>OTHER ASSETS AND LIABILITIES Prepaid Expenses and Other Assets The following table summarizes the significant components of Prepaid expenses and other assets: September 30, December 31, (In thousands) 2019 2018 Condominium inventory $ 56,547 $ 198,352 Straight-line rent 55,342 50,493 Intangibles 33,445 33,955 Prepaid expenses 19,918 16,981 Special Improvement District receivables 17,352 18,838 Security and escrow deposits 17,291 17,670 Equipment, net of net of accumulated depreciation of $9.6 million and $8.3 million, respectively 14,288 15,543 Other 9,865 18,429 Tenant incentives and other receivables 8,154 8,745 TIF receivable 5,792 2,470 In-place leases 4,252 6,539 Food and beverage and lifestyle inventory 3,782 1,935 Above-market tenant leases 678 1,044 Federal income tax receivable 200 2,000 Below-market ground leases — 18,296 Interest rate swap derivative assets — 346 Prepaid expenses and other assets, net $ 246,906 $ 411,636 The $164.7 million net decrease primarily relates to $141.8 million and $18.3 million decreases in Condominium inventory and Below-market ground leases , respectively. Condominium inventory represents completed units for which sales have not yet closed. The decrease in Condominium inventory from December 31, 2018 is primarily attributable to the contracted units at Ae‘o and Waiea, which have closed in the first nine months of 2019. The decrease in Below-market ground leases is attributable to the adoption of the New Leases Standard as of the Adoption Date. The balance of unamortized Below-market ground leases was reclassified to Operating lease right-of-use assets, net upon adoption. Accounts Payable and Accrued Expenses The following table summarizes the significant components of Accounts payable and accrued expenses: September 30, December 31, (In thousands) 2019 2018 Construction payables $ 276,290 $ 258,749 Condominium deposit liabilities 170,105 263,636 Deferred income 52,235 42,734 Interest rate swap liabilities 48,788 16,517 Tenant and other deposits 32,569 20,893 Accounts payable and accrued expenses 32,299 38,748 Accrued payroll and other employee liabilities 31,403 42,591 Accrued real estate taxes 28,551 26,171 Other 16,722 29,283 Accrued interest 10,547 23,080 Straight-line ground rent liability — 16,870 Accounts payable and accrued expenses $ 699,509 $ 779,272 The $79.8 million net decrease in total Accounts payable and accrued expenses primarily relates to a $93.5 million decrease in Condominium deposit liabilities primarily attributable to the contracted units at Ae‘o and Ke Kilohana, which have closed in the first nine months of 2019; a $32.3 million increase in Interest rate swap liabilities due to a decrease in the one-month London Interbank Offered Rate ("LIBOR") forward curve for the periods presented; a $17.5 million increase in Construction payables predominately related to higher construction spend at the Summerlin MPC, ‘A‘ali‘i, 110 North Wacker and Juniper Apartments for projects under construction, partially offset by lower construction payables at Ae‘o and Ke Kilohana; a $16.9 million decrease in Straight-line ground rent liability attributable to the adoption of the New Leases Standard as of the Adoption Date; a $12.5 million decrease in Accrued interest due to the semi-annual payment of interest on the $1.0 billion Unsecured 5.375% Senior Notes ; an $11.7 million increase in Tenant and other deposits related to an increase in land sales deposits for the Summerlin and Bridgeland MPCs; and an $11.2 million decrease in Accrued payroll and other employee liabilities due to payment in the first quarter of 2019 of annual incentive bonus for 2018.</t>
  </si>
  <si>
    <t>MORTGAGES, NOTES AND LOANS PAYABLE, NET</t>
  </si>
  <si>
    <t>Debt Disclosure [Abstract]</t>
  </si>
  <si>
    <t>MORTGAGES, NOTES AND LOANS PAYABLE, NET Mortgages, notes and loans payable, net are summarized as follows: September 30, December 31, (In thousands) 2019 2018 Fixed-rate debt: Unsecured 5.375% Senior Notes $ 1,000,000 $ 1,000,000 Secured mortgages, notes and loans payable 997,243 648,707 Special Improvement District bonds 14,382 15,168 Variable-rate debt: Mortgages, notes and loans payable (a) 1,653,637 1,551,336 Unamortized bond issuance costs (5,465 ) (6,096 ) Unamortized deferred financing costs (35,113 ) (27,902 ) Total mortgages, notes and loans payable, net $ 3,624,684 $ 3,181,213 (a) As more fully described in Note 9 - Derivative Instruments and Hedging Activities , as of September 30, 2019 and December 31, 2018 , $616.7 million of variable‑rate debt has been swapped to a fixed rate for the term of the related debt. An additional $114.3 million and $50.0 million of variable-rate debt was subject to interest rate collars as of September 30, 2019 and December 31, 2018 , respectively, and $75.0 million of variable-rate debt was capped at a maximum interest rate as of September 30, 2019 and December 31, 2018 .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percentage of the loan balance. As of September 30, 2019 , land, buildings and equipment and developments with a net book value of $5.0 billion have been pledged as collateral for HHC's Mortgages, notes and loans payable, net . As of September 30, 2019 , the Company was in compliance with all of its financial covenants included in the agreements governing its indebtedness. The Summerlin Master Planned Community ("MPC") uses Special Improvement District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In the nine months ended September 30, 2019 , no new SID bonds were issued and $0.1 million in obligations were assumed by buyers. Recent Financing Activity On October 24, 2019 , the Company modified and extended the $47.9 million loan for Outlet Collection at Riverwalk. The total commitment was reduced to $30.9 million , including the required paydown of $15.0 million . The loan bears interest at one-month LIBOR plus 2.50% and matures October 24, 2021 . On October 17, 2019 , a wholly-owned subsidiary of the Company purchased the $99.7 million note for 250 Water Street from the previous lender at a discount of approximately $6.5 million . The Company expects to obtain third-party financing in the fourth quarter of 2019. On October 17, 2019 , the Company closed on a $250.0 million credit facility secured by land and certain other collateral in The Woodlands and Bridgeland MPCs. The loan bears interest at LIBOR plus 2.50% with a final maturity of October 17, 2024 . The new loan refinanced The Woodlands Master Credit Facility and Bridgeland Credit Facility with a combined principal balance of $215.0 million and a weighted average interest rate of LIBOR plus 2.87% Financing Activity During the Nine Months Ended September 30, 2019 On September 13, 2019 , the Company closed on a $37.7 million multi-family loan and security agreement for Creekside Park Apartments. The loan bears interest at 3.52% with a maturity of October 1, 2029 . On August 6, 2019 , the Company closed on a $30.7 million construction loan for Millennium Phase III Apartments. The loan bears interest at one -month LIBOR plus 1.75% with an initial maturity date of August 6, 2023 and a one -year extension option. On August 1, 2019 , the Company modified its $64.6 million construction loan, of which $31.1 million relates to Aristocrat and $33.5 million relates to Two Summerlin. The original loan bears interest at Wall Street Journal Prime plus 0.40% with a maturity of October 19, 2022. As part of the modification, the $33.5 million Two Summerlin note was amended to bear interest at 4.25% with an initial maturity of October 18, 2022 and one , 36-month extension option. The Company closed on a new $38.3 million note for Aristocrat which bears interest at 3.67% with an initial maturity of September 1, 2029 . A portion of the proceeds for the new Aristocrat note were used to extinguish the original Aristocrat note. On June 27, 2019 , the Company closed on a $35.5 million construction loan for 8770 New Trails. The loan bears interest at one -month LIBOR plus 2.45% with an initial maturity date of June 27, 2021 and a 127-month extension option. The Company entered into a swap agreement to fix the interest rate to 4.89% . On June 20, 2019 , the Company closed on a $250.0 million term loan for the redevelopment of the Seaport District. The loan initially bears interest at 6.10% and matures on June 1, 2024 . The loan will begin bearing interest at one -month LIBOR plus 4.10% , subject to a LIBOR cap of 2.30% and LIBOR floor of 0.00% , at the earlier of June 20, 2021 or the date certain debt coverage ratios are met. On June 6, 2019 , the Company closed on a $293.7 million construction loan for ‘A‘ali‘i, bearing interest at one -month LIBOR plus 3.10% with an initial maturity date of June 6, 2022 and a one -year extension option. On June 5, 2019 , the Company paid off the construction loan for Ke Kilohana with a commitment amount of $142.7 million . Total draws were approximately $121.7 million and were paid off from the proceeds of condominium sales. On June 3, 2019 , the Company exercised the second extension option for its 250 Water Street note payable. The extension required a $30.0 million paydown, reducing the outstanding note payable balance to $99.7 million . On May 23, 2019 , the Company and its joint venture partners closed on an amendment to increase the $512.6 million construction loan for 110 North Wacker to $558.9 million , and modify the commitments included in the loan syndication. The amendment also increased the Company's guarantee from $92.3 million to $100.6 million . In addition, the Company also guaranteed an additional $46.3 million , the increase in principal of the construction loan, which will become payable in fiscal year 2020 if a certain leasing threshold is not achieved. The guarantee of $46.3 million will immediately expire on the date the leasing threshold is first achieved. On May 17, 2019 , the Company modified the facility for its Mr. C Seaport joint venture to increase the total commitment to $41.0 million . The loan bears interest at one -month LIBOR plus 4.50% , has an initial maturity of May 16, 2022 , and has one, six-month extension option. On April 9, 2019 , the Company modified the HHC 242 Self-Storage and HHC 2978 Self-Storage facilities to reduce the total commitments to $5.5 million and $5.4 million , respectively. The loans have an initial maturity date of December 31, 2021 and a one -year extension option. On March 12, 2019 , the Company closed on an $18.0 million construction loan for Creekside Park West, bearing interest at one -month LIBOR plus 2.25% with an initial maturity date of March 12, 2023 and a one -year extension option. On February 28, 2019 , the Company amended the $62.5 million Woodlands Resort &amp; Conference Center financing to extend the initial maturity date to December 30, 2021 . The financing bears interest at one-month LIBOR plus 2.50% and has two , one -year extension options.</t>
  </si>
  <si>
    <t>FAIR VALUE</t>
  </si>
  <si>
    <t>Fair Value Disclosures [Abstract]</t>
  </si>
  <si>
    <t>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the Company's assets and liabilities that are measured at fair value on a recurring basis: September 30, 2019 December 31, 2018 Fair Value Measurements Using Fair Value Measurements Using (In thousands) Total Quoted Prices Significant Significant Total Quoted Prices Significant Significant Assets: Interest rate derivative assets $ — $ — $ — $ — $ 346 $ — $ 346 $ — Liabilities: Interest rate derivative liabilities 48,788 — 48,788 — 16,517 — 16,517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September 30, 2019 December 31, 2018 (In thousands) Fair Value Carrying Estimated Carrying Estimated Assets: Cash and restricted cash Level 1 $ 842,629 $ 842,629 $ 724,215 $ 724,215 Accounts receivable, net (a) Level 3 17,248 17,248 12,589 12,589 Notes receivable, net (b) Level 3 36,425 36,425 4,694 4,694 Liabilities: Fixed-rate debt (c) Level 2 2,011,626 2,052,785 1,663,875 1,608,635 Variable-rate debt (c) Level 2 1,653,637 1,653,637 1,551,336 1,551,336 (a) Accounts receivable, net is shown net of an allowance of $9.7 million and $10.7 million at September 30, 2019 and December 31, 2018 , respectively. (b) Notes receivable, net is shown net of an allowance of $0.2 million and $0.1 million at September 30, 2019 and December 31, 2018 , respectively. (c) Excludes related unamortized financing costs. The carrying amounts of Cash and restricted cash , Accounts receivable, net and Notes receivable, net approximate fair value because of the short‑term maturity of these instruments. The fair value of the Company's $1.0 billion , 5.375% senior notes due 2025 ,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current LIBOR or U.S. Treasury obligation interest rates. Please refer to Note 7 - Mortgages, Notes and Loans Payable, Net in the Company's Condensed Consolidated Financial Statements.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t>
  </si>
  <si>
    <t>DERIVATIVE INSTRUMENTS AND HEDGING ACTIVITIES</t>
  </si>
  <si>
    <t>Derivative Instruments and Hedging Activities Disclosure [Abstract]</t>
  </si>
  <si>
    <t>DERIVATIVE INSTRUMENTS AND HEDGING ACTIVITIES The Company is exposed to interest-rate-risk related to its variable interest rate debt, and it manages this risk by utilizing interest rate derivatives. To add stability to interest costs by reducing the Company's exposure to interest rate movements, the Company uses interest rate swaps, collars and caps as part of its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The Company's interest rate caps are not currently designated as hedges, and therefore, any gain or loss is recognized in current-period earning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AOCI”) and is subsequently reclassified into earnings in the period that the hedged forecasted transaction affects earnings within the same income statement line item being hedged.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As of September 30, 2019 and December 31, 2018 , there was one termination event and four termination events, respectively, as discussed below. There were no events of default as of September 30, 2019 and December 31, 2018 .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three and nine months ended September 30, 2019 , the Company recorded a $1.0 million and $3.0 million reduction in Interest expense, respectively, related to the amortization of terminated swaps. During the nine months ended September 30, 2019 , the Company settled one interest rate cap agreement with a notional amount of $230.0 million and received payment of $0.2 million . During the year ended December 31, 2018 , the Company settled four interest rate swap agreements with notional amounts of $18.9 million , $250.0 million , $40.0 million and $119.4 million , all designated as cash flow hedges of interest rate variability, and received total payments of $15.8 million , net of a termination fee of $0.3 million . The Company has deferred the effective portion of the fair value changes of three interest rate swap agreements in Accumulated other comprehensive loss on the accompanying Condensed Consolidated Balance Sheets and will recognize the impact as a component of Interest expense, net, over the next 8.3 , 2.0 and 0.6 years, which are what remain of the original forecasted periods. Amounts reported in AOCI related to derivatives will be reclassified to Interest expense as interest payments are made on the Company's variable‑rate debt. Over the next 12 months, HHC estimates that an additional $5.2 million of net loss will be reclassified to Interest expense. The following table summarizes certain terms of the Company's derivative contracts: Fixed Fair Value Asset (Liability) Notional Interest Effective Maturity September 30, December 31, (In thousands) Balance Sheet Location Amount Rate (a) Date Date 2019 2018 Derivative instruments not designated as hedging instruments: Interest rate cap (b) (c) Prepaid expenses and other assets, net $ 230,000 2.50 % 12/22/2016 12/23/2019 $ — $ 333 Interest rate cap (b) (d) Prepaid expenses and other assets, net 75,000 5.00 % 8/31/2019 8/31/2020 — — Derivative instruments designated as hedging instruments: Interest rate collar (e) Prepaid expenses and other assets, net 51,592 1.50% - 2.50% 7/1/2018 5/1/2019 — 13 Interest rate collar (e) Accounts payable and accrued expenses 193,967 2.00% - 3.00% 5/1/2019 5/1/2020 (254 ) (37 ) Interest rate collar (e) Accounts payable and accrued expenses 354,217 2.25% - 3.25% 5/1/2020 5/1/2021 (2,521 ) (730 ) Interest rate collar (e) Accounts payable and accrued expenses 381,404 2.75% - 3.50% 5/1/2021 4/30/2022 (5,367 ) (1,969 ) Interest rate swap (f) Accounts payable and accrued expenses 615,000 2.96 % 9/21/2018 9/18/2023 (37,378 ) (13,781 ) Interest rate swap (g) Accounts payable and accrued expenses 1,810 4.89 % 11/1/2019 1/1/2032 (3,268 ) — Total fair value derivative assets $ — $ 346 Total fair value derivative liabilities $ (48,788 ) $ (16,517 ) (a) These rates represent the strike rate on HHC's interest swaps, caps and collars. (b) There was no interest income included in the Condensed Consolidated Statements of Operations for the three months ended September 30, 2019 related to these contracts. Interest income of $0.2 million is included in the Condensed Consolidated Statements of Operations for the nine months ended September 30, 2019 related to these contracts. (c) The Company settled this Interest rate cap on February 1, 2019 . (d) On August 30, 2019 , we executed an agreement to extend the maturing position of this cap. (e) On May 17, 2018 and May 18, 2018 , the Company entered into these interest rate collars which are designated as cash flow hedges. On May 1, 2019 , the $51.6 million interest rate collar matured as scheduled. (f) Concurrent with the funding of the $615.0 million term loan on September 21, 2018 , the Company entered into this interest rate swap which is designated as a cash flow hedge. (g) Concurrent with the closing of the $35.5 million construction loan for 8770 New Trails on June 27, 2019 , the Company entered into this interest rate swap which is designated as a cash flow hedge. The tables below present the effect of the Company's derivative financial instruments on the Condensed Consolidated Statements of Operations for the three and nine months ended September 30, 2019 and 2018 (in thousands): Amount of (Loss) Gain Recognized Amount of (Loss) Gain Recognized in AOCI on Derivative in AOCI on Derivative Three Months Ended September 30, Nine Months Ended September 30, Derivatives in Cash Flow Hedging Relationships 2019 2018 2019 2018 Interest rate derivatives $ (6,406 ) $ 28 $ (25,238 ) $ 14,293 Amount of (Loss) Gain Reclassified Amount of Gain Reclassified from AOCI into Operations from AOCI into Operations Three Months Ended September 30, Nine Months Ended September 30, Location of Gain Reclassified from AOCI into Operations 2019 2018 2019 2018 Interest expense $ (199 ) $ 394 $ 21 $ 1,262 Total Interest Expense Presented Total Interest Expense Presented in the Results of Operations in which the in the Results of Operations in which the Effects of Cash Flow Hedges are Recorded Effects of Cash Flow Hedges are Recorded Three Months Ended September 30, Nine Months Ended September 30, Interest Expense Presented in Results of Operations 2019 2018 2019 2018 Interest expense $ 28,829 $ 21,670 $ 76,358 $ 57,182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As of September 30, 2019 and December 31, 2018 , the fair value of derivatives in a net liability position, which includes accrued interest but excludes any adjustment for nonperformance risk related to these agreements, was $50.5 million and $18.2 million , respectively. As of September 30, 2019 , the Company has not posted any collateral related to these agreements. If the Company had breached any of these provisions at September 30, 2019 , it could have been required to settle its obligations under the agreements at their termination value of $50.5 million .</t>
  </si>
  <si>
    <t>COMMITMENTS AND CONTINGENCIES</t>
  </si>
  <si>
    <t>Commitments and Contingencies Disclosure [Abstract]</t>
  </si>
  <si>
    <t>COMMITMENTS AND CONTINGENCIES In the normal course of business, from time to time, the Company is involved in legal proceedings relating to the ownership and operations of its properties. In addition, on June 14, 2018 ,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In management’s opinion, the liabilities, if any, that may ultimately result from normal course of business legal actions, and The Woodlands legal proceeding discussed above, are not expected to have a material effect on the Company's consolidated financial position, results of operations or liquidity. The Company purchased its 250 Water Street property in the Seaport District in June 2018. The site is currently used as a parking lot while the Company evaluates redevelopment plans. The Company engaged a third-party specialist to perform a Phase I Environmental Site Assessment (“ESA”) of the property, and the ESA identified, among other findings, the existence of mercury levels above regulatory criteria. The site does not require remediation until the Company begins redevelopment activities. The normal operations of the parking lot do not require the property to be remediated, and the Company has not started any redevelopment activities as of September 30, 2019 . As a result, the potential remediation has no financial impact as of September 30, 2019 , and for the three and nine months then ended. As of September 30, 2019 and December 31, 2018 , the Company had outstanding letters of credit totaling $15.4 million and $15.3 million , respectively, and surety bonds totaling $206.4 million and $101.2 million , respectively. These letters of credit and bonds were issued primarily in connection with insurance requirements, special real estate assessments and construction obligations. The Company leases land or buildings at certain properties from third parties. As discussed in Note 2 - Accounting Policies and Pronouncements , the Company adopted the New Leases Standard on the Adoption Date and recorded right-of-use assets and lease liabilities on the balance sheet. See Note 2 - Accounting Policies and Pronouncements for further discussion. Prior to the adoption of the New Leases Standard, rental payments were expensed as incurred and, to the extent applicable, straight-lined over the term of the lease. Contractual rental expense, including participation rent, was $2.5 million and $2.4 million for the three months ended September 30, 2019 and 2018, respectively, and $6.7 million and $7.3 million for the nine months ended September 30, 2019 and 2018, respectively. The amortization of above and below‑market ground leases and straight‑line rents included in the contractual rent amount was not significant. Guarantee Agreements The Company entered into guarantee agreements as part of certain development projects. In conjunction with the execution of the ground lease for the Seaport District NYC, the Company executed a completion guarantee for the redevelopment of Seaport District NYC - Pier 17 and Seaport District NYC - Tin Building. The Company satisfied its completion guarantee for Pier 17 in the second quarter of 2019. As part of the funding agreement for the Downtown Columbia Redevelopment District TIF bonds, one of the Company's wholly-owned subsidiaries agreed to complete certain defined public improvements and to indemnify Howard County, Maryland for certain matters. The Company has guaranteed these obligations, with a limit of $1.0 million , expiring on October 31, 2020 . To the extent that increases in taxes do not cover debt service payments on the TIF bonds, the Company’s wholly-owned subsidiary is obligated to pay special taxes. As part of the Company's development permits with the Hawaii Community Development Authority for the condominium towers at Ward Village, the Company entered into a guarantee whereby it is required to reserve 20% of the residential units for local residents who meet certain maximum income and net worth requirements. This guarantee, which is triggered once the necessary permits are granted and construction commences, was satisfied for the Company's four open condominium towers, Waiea, Anaha, Ae‘o and Ke Kilohana, with the opening of Ke Kilohana, which provided 375 reserved housing units, in the fourth quarter of 2016. The reserved units for the Company's ‘A‘ali‘i tower are included in the tower, and the units for Kō'ula will either be built off site or fulfilled by paying a cash-in-lieu fee. The Company evaluates the likelihood of future performance under these guarantees and did not record an obligation as of September 30, 2019 and December 31, 2018 .</t>
  </si>
  <si>
    <t>STOCK BASED PLANS</t>
  </si>
  <si>
    <t>Disclosure of Compensation Related Costs, Share-based Payments [Abstract]</t>
  </si>
  <si>
    <t xml:space="preserve"> STOCK BASED PLANS The Company's stock based plans are described and informational disclosures are provided in the Notes to the Financial Statements included in the Annual Report. Stock Options The following table summarizes the Company's stock option plan activity for the nine months ended September 30, 2019 : Stock Options Weighted Average Exercise Price Stock Options outstanding at December 31, 2018 817,998 $ 105.06 Granted 21,500 105.37 Exercised (35,594 ) 62.47 Forfeited (23,000 ) 124.02 Expired (12,400 ) 144.31 Stock Options outstanding at September 30, 2019 768,504 $ 105.84 Compensation costs related to stock options were $0.7 million and $2.2 million for the three and nine months ended September 30, 2019 , respectively, of which zero and $0.4 million were capitalized to development projects, respectively. Compensation costs related to stock options were $0.9 million and $2.6 million for the three and nine months ended September 30, 2018 , respectively, of which $0.3 million and $1.2 million were capitalized to development projects, respectively. Restricted Stock The following table summarizes restricted stock activity for the nine months ended September 30, 2019 : Restricted Stock Weighted Average Grant Date Fair Value Restricted stock outstanding at December 31, 2018 406,544 $ 82.10 Granted 227,745 97.68 Vested (11,217 ) 133.43 Forfeited (22,035 ) 75.26 Restricted stock outstanding at September 30, 2019 601,037 $ 87.30 Compensation costs related to restricted stock awards were $3.0 million and $7.7 million for the three and nine months ended September 30, 2019 , respectively, of which $0.3 million and $0.9 million were capitalized to development projects, respectively. Compensation costs related to restricted stock awards were $2.2 million and $ 6.3 million for the three and nine months ended September 30, 2018 , respectively, of which $0.1 million and $0.7 million were capitalized to development projects, respectively.</t>
  </si>
  <si>
    <t>INCOME TAXES</t>
  </si>
  <si>
    <t>Income Tax Disclosure [Abstract]</t>
  </si>
  <si>
    <t>INCOME TAXES The Company has significant permanent differences, primarily from stock compensation deductions and non-deductible executive compensation, which cause the effective tax rate to deviate from statutory rates. The effective tax rate, based upon actual operating results, was 22.7% and 24.4% for the three and nine months ended September 30, 2019 , respectively, compared to 24.3% and 22.2% for the three and nine months ended September 30, 2018 , respectively.</t>
  </si>
  <si>
    <t>WARRANTS</t>
  </si>
  <si>
    <t>Other Liabilities [Abstract]</t>
  </si>
  <si>
    <t>WARRANTS On October 7, 2016 , the Company entered into a warrant agreement with its Chief Financial Officer, David R. O’Reilly, (the "O'Reilly Warrant") prior to his appointment to the position. Upon exercise of his warrant, Mr. O’Reilly may acquire 50,125 shares of common stock at an exercise price of $112.08 per share. The O'Reilly Warrant was issued at fair value in exchange for a $1.0 million payment in cash from Mr. O'Reilly. The O'Reilly Warrant becomes exercisable on April 6, 2022, subject to earlier exercise upon certain change in control, separation and termination provisions. On June 16, 2017 and October 4, 2017 , the Company entered into warrant agreements with its Chief Executive Officer, David R. Weinreb, (the "Weinreb Warrant") and President, Grant Herlitz, (the "Herlitz Warrant") to acquire 1,965,409 shares and 87,951 shares of common stock for the purchase prices of $50.0 million and $2.0 million , respectively. The Weinreb Warrant becomes exercisable on June 15, 2022, at an exercise price of $124.64 per share, and the Herlitz Warrant becomes exercisable on October 3, 2022 , at an exercise price of $117.01 per share, subject to earlier exercise upon certain change in control, separation and termination provisions. The purchase prices paid by the respective executives for the O’Reilly Warrant, the Weinreb Warrant and the Herlitz Warrant, which qualify as equity instruments, are included within Additional paid-in capital in the Condensed Consolidated Balance Sheets at September 30, 2019 and December 31, 2018 . On October 21, 2019, Mr. Weinreb and Mr. Herlitz stepped down from their roles as Chief Executive Office and President of the Company, respectively. The Company and each of Mr. Weinreb and Mr. Herlitz have agreed to treat their terminations of employments as terminations without "cause" under their respective employment and warrant agreements with the Company. Thus, effective October 21, 2019, the Weinreb Warrant and Herlitz Warrant became exercisable by the terms of their respective warrant agreements in connection with their respective terminations of employment.</t>
  </si>
  <si>
    <t>ACCUMULATED OTHER COMPREHENSIVE LOSS</t>
  </si>
  <si>
    <t>Stockholders' Equity Note [Abstract]</t>
  </si>
  <si>
    <t>ACCUMULATED OTHER COMPREHENSIVE LOSS The following tables summarize changes in AOCI by component, all of which are presented net of tax: (In thousands) Balance as of June 30, 2018 $ 2,515 Other comprehensive income before reclassifications 2 Gain reclassified from accumulated other comprehensive loss to net income (394 ) Pension adjustment 2,566 Terminated swap amortization (239 ) Net current-period other comprehensive income 1,935 Balance as of September 30, 2018 $ 4,450 Balance as of June 30, 2019 $ (28,542 ) Other comprehensive loss before reclassifications (6,406 ) Loss reclassified from accumulated other comprehensive loss to net income 199 Terminated swap amortization (764 ) Net current-period other comprehensive loss (6,971 ) Balance as of September 30, 2019 $ (35,513 ) (In thousands) Balance as of December 31, 2017 $ (6,965 ) Other comprehensive income before reclassifications 14,327 Gain reclassified from accumulated other comprehensive loss to net income (1,262 ) Adjustment related to adoption of ASU 2018-02 (1,148 ) Adjustment related to adoption of ASU 2017-12 (739 ) Pension adjustment 556 Terminated swap amortization (319 ) Net current-period other comprehensive income 11,415 Balance as of September 30, 2018 $ 4,450 Balance as of December 31, 2018 $ (8,126 ) Other comprehensive loss before reclassifications (25,311 ) Gain reclassified from accumulated other comprehensive loss to net income (21 ) Terminated swap amortization (2,055 ) Net current-period other comprehensive loss (27,387 ) Balance as of September 30, 2019 $ (35,513 ) The following table summarizes the amounts reclassified out of AOCI: Amounts reclassified from Accumulated Other Comprehensive Income (Loss) Amounts reclassified from (In thousands) Three Months Ended September 30, Nine Months Ended September 30, Affected line items in the Accumulated Other Comprehensive Income (Loss) Components 2019 2018 2019 2018 Statements of Operations Losses (gains) on cash flow hedges $ 252 $ (498 ) $ (26 ) $ (1,597 ) Interest expense Interest rate swap contracts (53 ) 104 5 335 Provision for income taxes Total reclassifications of loss (income) for the period $ 199 $ (394 ) $ (21 ) $ (1,262 ) Net of tax</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as follows: Three Months Ended September 30, Nine Months Ended September 30, (In thousands, except per share amounts) 2019 2018 2019 2018 Basic EPS: Numerator: Net income $ 30,043 $ 23,847 $ 75,296 $ 19,802 Net income attributable to noncontrolling interests (285 ) (482 ) (240 ) (51 ) Net income attributable to common stockholders $ 29,758 $ 23,365 $ 75,056 $ 19,751 Denominator: Weighted-average basic common shares outstanding 43,134 43,066 43,118 43,023 Diluted EPS: Numerator: Net income attributable to common stockholders $ 29,758 $ 23,365 $ 75,056 $ 19,751 Denominator: Weighted-average basic common shares outstanding 43,134 43,066 43,118 43,023 Restricted stock and stock options 208 204 171 211 Warrants 86 47 86 47 Weighted-average diluted common shares outstanding 43,428 43,317 43,375 43,281 Basic income per share: $ 0.69 $ 0.54 $ 1.74 $ 0.46 Diluted income per share: $ 0.69 $ 0.54 $ 1.73 $ 0.46 The diluted EPS computation for the three and nine months ended September 30, 2019 excludes 351,908 and 418,808 stock options, respectively, because their inclusion would have been anti-dilutive. The diluted EPS computation for the three and nine months ended September 30, 2019 excludes 277,212 shares of restricted stock because performance conditions provided for in the restricted stock awards have not been satisfied. The diluted EPS computation for the three and nine months ended September 30, 2018 excludes 375,500 and 398,500 stock options, respectively, because their inclusion would have been anti-dilutive. The diluted EPS computation for the three and nine months ended September 30, 2018 excludes 227,621</t>
  </si>
  <si>
    <t>REVENUE</t>
  </si>
  <si>
    <t>Revenue from Contract with Customer [Abstract]</t>
  </si>
  <si>
    <t xml:space="preserve"> REVENUE The core principle of ASC 606, Revenues from Contracts with Customers, is that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Condominium rights and unit sales revenues were previously required to be recognized under the percentage of completion method. Under ASC 606,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table presents the Company's revenues disaggregated by revenue source: Three Months Ended Nine Months Ended (In thousands) September 30, 2019 September 30, 2018 September 30, 2019 September 30, 2018 Revenues From contracts with customers Recognized at a point in time: Condominium rights and unit sales $ 9,999 $ 8,045 $ 443,931 $ 39,767 Master Planned Communities land sales 77,368 127,730 177,001 226,727 Hospitality revenues 20,031 19,108 68,536 64,738 Builder price participation 9,660 8,685 24,224 19,394 Total revenue from contracts with customers 117,058 163,568 713,692 350,626 Recognized at a point in time and/or over time: Other land revenues 5,954 7,145 16,646 15,988 Other rental and property revenues 37,816 20,397 79,872 42,266 Total other income 43,770 27,542 96,518 58,254 Rental and other income (lease-related revenues) Minimum rents 55,552 53,244 164,356 153,156 Tenant recoveries 13,704 12,806 40,724 37,808 Interest income from sales-type leases 1,088 — 1,088 — Total rental income 70,344 66,050 206,168 190,964 Total revenues $ 231,172 $ 257,160 $ 1,016,378 $ 599,844 Revenues by segment Operating Assets revenues $ 104,223 $ 87,462 $ 305,395 $ 264,017 Seaport District revenues 23,130 14,601 43,051 22,612 Master Planned Communities revenues 92,287 143,135 216,042 261,665 Strategic Developments revenues 11,515 11,962 451,873 51,550 Corporate revenues 17 — 17 — Total revenues $ 231,172 $ 257,160 $ 1,016,378 $ 599,844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 beginning and ending balances of contract assets and liabilities and significant activity during the period is as follows: Contract Contract (In thousands) Assets Liabilities Balance as of January 1, 2018 $ — $ 179,179 Consideration earned during the period (35,834 ) (308,898 ) Consideration received during the period 35,834 426,215 Balance as of December 31, 2018 — 296,496 Consideration earned during the period — (453,939 ) Consideration received during the period — 375,624 Balance as of September 30, 2019 $ — $ 218,181 Remaining Unsatisfied Performance Obligations The Company’s remaining unsatisfied performance obligations as of September 30, 2019 represent a measure of the total dollar value of work to be performed on contracts executed and in progress. These performance obligations are associated with contracts that generally are noncance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September 30, 2019 is $1.2 billion . The Company expects to recognize this amount as revenue over the following periods: (In thousands) Less than 1 year 1-2 years 3 years and thereafter Total remaining unsatisfied performance obligations $ 237,256 $ 442,123 $ 534,567</t>
  </si>
  <si>
    <t>SEGMENTS</t>
  </si>
  <si>
    <t>Segment Reporting [Abstract]</t>
  </si>
  <si>
    <t>SEGMENTS The Company has four business segments which offer different products and services. HHC's four segments are managed separately because each requires different operating strategies or management expertise and are reflective of management’s operating philosophies and methods. As further discussed in Item 2.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retail, office, hospitality and multi-family properties along with other real estate investments. These assets are currently generating revenues and are comprised of commercial real estate properties recently developed or acquired, and properties with an opportunity to redevelop, reposition or sell to improve segment performance or to recycle capital. • MPC – consists of the development and sale of land in large‑scale, long‑term community development projects in and around Las Vegas, Nevada; Houston, Texas; and Columbia, Maryland. • Seaport District - consists of approximately 450,000 square feet of restaurant, retail and entertainment properties situated in three primary locations in New York, New York: Pier 17, Historic Area/Uplands and Tin Building. While the latter is still under development and will comprise about 53,000 square feet when completed, the two operating locations consist of third-party tenants, tenants either directly or jointly owned and operated by the Company, and businesses owned and operated by the Company under licensing agreements. • Strategic Developments – consists of residential condominium and commercial property projects currently under development and all other properties held for development which have no substantial operations. Effective January 1, 2019, the Company moved the Seaport District out of its existing segments and into a stand-alone segment for disclosure purposes. The respective segment earnings and total segment assets presented in the Condensed Consolidated Financial Statements and elsewhere in this Quarterly Report have been adjusted in all periods reported to reflect this change. See the Seaport District section of Item 2. - Management’s Discussion and Analysis of Financial Condition and Results of Operations for additional information. Segment operating results are as follows: Three Months Ended September 30, Nine Months Ended September 30, (In thousands) 2019 2018 2019 2018 Operating Assets Segment EBT Total revenues $ 104,223 $ 87,462 $ 305,395 $ 264,017 Total operating expenses (47,950 ) (43,373 ) (139,589 ) (126,372 ) Segment operating income 56,273 44,089 165,806 137,645 Depreciation and amortization (28,844 ) (26,470 ) (84,890 ) (74,028 ) Interest expense, net (21,645 ) (18,891 ) (60,695 ) (52,886 ) Other (loss) income, net 63 (2,767 ) 1,186 (2,603 ) Equity in earnings (losses) from real estate and other affiliates 441 (76 ) 3,195 1,507 Selling profit from sales-type leases 13,537 — 13,537 — Segment EBT 19,825 (4,115 ) 38,139 9,635 MPC Segment EBT Total revenues 92,287 143,135 216,042 261,665 Total operating expenses (45,169 ) (70,237 ) (114,075 ) (143,608 ) Segment operating income 47,118 72,898 101,967 118,057 Depreciation and amortization (88 ) (78 ) (334 ) (245 ) Interest income, net 8,550 6,626 24,376 19,826 Other income, net 534 18 601 18 Equity in earnings from real estate and other affiliates 4,523 9,454 18,859 34,682 Segment EBT 60,637 88,918 145,469 172,338 Seaport District Segment EBT Total revenues 23,130 14,601 43,051 22,612 Total operating expenses (27,330 ) (21,989 ) (59,735 ) (31,965 ) Segment operating loss (4,200 ) (7,388 ) (16,684 ) (9,353 ) Depreciation and amortization (6,767 ) (2,309 ) (19,713 ) (6,506 ) Interest (expense) income, net (4,984 ) 1,471 (8,440 ) 8,466 Other loss, net — (120 ) (147 ) (120 ) Equity in losses from real estate and other affiliates (705 ) (452 ) (1,788 ) (692 ) Loss on sale or disposal of real estate — — (6 ) — Segment EBT (16,656 ) (8,798 ) (46,778 ) (8,205 ) Three Months Ended September 30, Nine Months Ended September 30, (In thousands) 2019 2018 2019 2018 Strategic Developments Segment EBT Total revenues 11,515 11,962 451,873 51,550 Total operating expenses (11,327 ) (13,553 ) (382,341 ) (60,892 ) Segment operating income 188 (1,591 ) 69,532 (9,342 ) Depreciation and amortization (2,070 ) (472 ) (4,386 ) (2,650 ) Interest income, net 3,002 2,848 9,499 9,794 Other income (loss), net 354 (450 ) 664 (77 ) Equity in earnings (loss) from real estate and other affiliates 283 (315 ) 581 3,797 Gain on sale or disposal of real estate, net 24,201 — 24,057 — Segment EBT 25,958 20 99,947 1,522 Consolidated Segment EBT Total revenues 231,155 257,160 1,016,361 599,844 Total operating expenses (131,776 ) (149,152 ) (695,740 ) (362,837 ) Segment operating income 99,379 108,008 320,621 237,007 Depreciation and amortization (37,769 ) (29,329 ) (109,323 ) (83,429 ) Interest expense, net (15,077 ) (7,946 ) (35,260 ) (14,800 ) Other income (loss), net 951 (3,319 ) 2,304 (2,782 ) Equity in earnings from real estate and other affiliates 4,542 8,611 20,847 39,294 Gain on sale or disposal of real estate, net 24,201 — 24,051 — Selling profit from sales-type leases 13,537 — 13,537 — Consolidated segment EBT 89,764 76,025 236,777 175,290 Corporate income, expenses and other items (59,721 ) (52,178 ) (161,481 ) (155,488 ) Net income 30,043 23,847 75,296 19,802 Net income attributable to noncontrolling interests (285 ) (482 ) (240 ) (51 ) Net income attributable to common stockholders $ 29,758 $ 23,365 $ 75,056 $ 19,751 The assets by segment and the reconciliation of total segment assets to the Total assets in the Condensed Consolidated Balance Sheets are summarized as follows: September 30, December 31, (In thousands) 2019 2018 Operating Assets $ 2,923,083 $ 2,562,257 Master Planned Communities 2,204,507 2,076,678 Seaport District 918,589 839,522 Strategic Developments 1,452,738 1,538,917 Total segment assets 7,498,917 7,017,374 Corporate 448,998 338,425 Total assets $ 7,947,915 $ 7,355,799</t>
  </si>
  <si>
    <t>ACCOUNTING POLICIES AND PRONOUNCEMENTS (Policies)</t>
  </si>
  <si>
    <t>Accounting Policies and Pronouncements</t>
  </si>
  <si>
    <t>The following is a summary of recently issued and other notable accounting pronouncements which relate to the Company's business. In April 2019, the FASB issued ASU 2019-04, Codification Improvements to Topic 326, Financial Instruments—Credit Losses, Topic 815, Derivatives and Hedging, and Topic 825, Financial Instruments . The amendments in this update provide clarification on certain aspects of the amendments in ASU 2016-13, Financial Instruments—Credit Losses, ASU 2017-12, Derivatives and Hedging, and ASU 2016-01, Financial Instruments—Overall. The effective date of the standard is for fiscal years, and interim periods within those years, beginning after December 15, 2019. The Company is currently evaluating the impact that the adoption of ASU 2016-13 may have on its consolidated financial statements. The Company does not expect the amendments in this ASU to ASU 2017-12 and ASU 2016-01 to have a material impact on its consolidated financial statements. In October 2018, the FASB issued ASU 2018-17, Consolidation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The effective date of the standard is for fiscal years, and interim periods within those years, beginning after December 15, 2019. The new standard must be adopted retrospectively with early adoption permitted. The Company is currently evaluating the impact that the adoption of ASU 2018-17 may have on its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average of significant unobservable inputs used to develop Level-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Financial assets held by the Company primarily relate to receivables from Special Improvement District ("SID") bonds and Municipal Utility District ("MUD") receivables. These receivables relate to contractually specified reimbursable costs incurred by the Company for infrastructure improvements within the respective district. Reimbursement for these costs is financed through bond offerings of the local municipality. Application of ASU 2016-13 may result in the Company recognizing credit losses at an earlier date than they would otherwise be recognized under current accounting guidance. The Company is currently evaluating the impact that the adoption of ASU 2016-13 may have on its consolidated financial statements. The New Leases Standard and related policy updates As discussed in Note 1 - Basis of Presentation and Organization , as of the Adoption Date of the New Leases Standard, the recognition of right-of-use assets and lease liabilities is required on the balance sheet. The Company determines whether an arrangement is a lease at inception. Operating leases are included in Operating lease right-of-use assets, net and Operating lease obligations o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recorded $70.3 million in Operating lease right-of-use assets, net and $71.2 million in Operating lease obligations on its Condensed Consolidated Balance Sheets. The Company does not have any finance leases as of September 30, 2019 . The Company’s lessee agreements consist of operating leases primarily for ground leases and other real estate. The Company’s leases have remaining lease terms of less than one year to 54 years . Most leases include one or more options to renew, with renewal terms that can extend the lease term from two to 40 years , and some of which may include options to terminate the leases within one year</t>
  </si>
  <si>
    <t>ACCOUNTING POLICIES AND PRONOUNCEMENTS (Tables)</t>
  </si>
  <si>
    <t>Lease cost</t>
  </si>
  <si>
    <t>Other information related to the Company’s lessee agreements is as follows: (In thousands) Nine Months Ended Supplemental Condensed Consolidated Statements of Cash Flows Information September 30, 2019 Cash paid for amounts included in the measurement of lease liabilities: Operating cash flows on operating leases $ 4,971 Other Information September 30, 2019 Weighted-average remaining lease term (years) Operating leases 36.9 Weighted-average discount rate Operating leases 7.7 % The Company receives rental income from the leasing of retail, office, multi-family and other space under operating leases, as well as certain variable tenant recoveries. Such operating leases are with a variety of tenants and have a remaining average term of approximately four years . Lease terms generally vary among tenants and may include early termination options, extension options and fixed rental rate increases or rental rate increases based on an index. The minimum rentals based on operating leases of the consolidated properties held as of September 30, 2019 are as follows: Three Months Ended Nine Months Ended (In thousands) September 30, 2019 September 30, 2019 Total Minimum Rent Payments $ 55,257 $ 161,847 The components of lease expense are as follows: (In thousands) Three Months Ended Nine Months Ended Lease Cost September 30, 2019 September 30, 2019 Operating lease cost $ 2,204 $ 6,881 Variable lease costs 904 1,470 Sublease income — — Net lease cost $ 3,108 $ 8,351</t>
  </si>
  <si>
    <t>Operating lease liability maturity</t>
  </si>
  <si>
    <t>Future minimum lease payments as of September 30, 2019 are as follows: (In thousands) Operating Year Ended December 31, Leases 2019 (excluding the nine months ended September 30, 2019) $ 1,698 2020 7,272 2021 7,111 2022 6,373 2023 6,389 Thereafter 273,287 Total lease payments 302,130 Less: imputed interest (230,940 ) Present value of lease liabilities $ 71,190</t>
  </si>
  <si>
    <t>Schedule of minimum rent payments</t>
  </si>
  <si>
    <t>The minimum rentals based on operating leases of the consolidated properties held as of September 30, 2019 are as follows: Three Months Ended Nine Months Ended (In thousands) September 30, 2019 September 30, 2019 Total Minimum Rent Payments $ 55,257 $ 161,847 Total future minimum rents associated with operating leases are as follows: Total Minimum Year Ending December 31, Rent (In thousands) 2019 (excluding the nine months ended September 30, 2019) $ 46,483 2020 192,170 2021 204,694 2022 213,358 2023 199,725 Thereafter 1,284,965 Total $ 2,141,395</t>
  </si>
  <si>
    <t>Selling profit and interest income from sales-type leases</t>
  </si>
  <si>
    <t>The Company recognized Selling profit from sales-type leases and Interest income from sales-type leases in its Condensed Consolidated Statements of Operations for the three and nine months ended September 30, 2019 as follows: Three Months Ended Nine Months Ended September 30, 2019 September 30, 2019 Selling profit from sales-type leases $ 13,537 $ 13,537 Interest income from sales-type leases $ 1,088 $ 1,088</t>
  </si>
  <si>
    <t>Minimum rents associated with sales-type leases</t>
  </si>
  <si>
    <t>Total future minimum rents associated with sales-type leases are as follows: Total Minimum Year Ending December 31, Rent (In thousands) 2019 (excluding the nine months ended September 30, 2019) $ 1,016 2020 5,427 2021 5,557 2022 5,690 2023 5,827 Thereafter 109,747 Total $ 133,264</t>
  </si>
  <si>
    <t>REAL ESTATE AND OTHER AFFILIATES (Tables)</t>
  </si>
  <si>
    <t>Summary of investments in real estate and other affiliates</t>
  </si>
  <si>
    <t xml:space="preserve">Relevant financial statement information for The Summit is summarized as follows: September 30, December 31, (In millions) 2019 2018 Total Assets $ 225.7 $ 218.9 Total Liabilities 136.6 144.6 Total Equity 89.1 74.3 Three Months Ended September 30, Nine Months Ended September 30, (In millions) 2019 2018 2019 2018 Revenues (a) $ 25.9 $ 27.7 $ 84.1 $ 88.6 Net income 4.6 9.5 18.9 34.7 Gross Margin 5.6 10.8 22.3 38.3 (a) Revenues related to land sales at the joint venture are recognized on a percentage of completion basis as The Summit follows the private company timeline for implementation of ASU 2014-09, Revenues from Contracts with Customers (Topic 606) and will adopt by the end of 2019. Investments in real estate and other affiliates that are reported in accordance with the equity and cost methods are as follows: Economic/Legal Ownership Carrying Value Share of Earnings/Dividends Share of Earnings/Dividends September 30, December 31, September 30, December 31, Three Months Ended September 30, Nine Months Ended September 30, ($ in thousands) 2019 2018 2019 2018 2019 2018 2019 2018 Equity Method Investments Operating Assets: The Metropolitan Downtown Columbia (a) 50 % 50 % $ — $ — $ 172 $ 87 $ 478 $ 371 Stewart Title of Montgomery County, TX 50 % 50 % 3,899 3,920 306 165 579 393 Woodlands Sarofim #1 20 % 20 % 2,849 2,760 38 30 89 66 m.flats/TEN.M 50 % 50 % 3,132 4,701 (75 ) (357 ) (1,576 ) (2,661 ) Master Planned Communities: The Summit (b) — % — % 86,969 72,171 4,523 9,454 18,859 34,682 Seaport District: Mr. C Seaport (c) 35 % 35 % 8,002 8,721 (545 ) (452 ) (1,628 ) (452 ) Bar Wayō (Momofuku) (b) — % — % 6,070 — (160 ) — (160 ) — Strategic Developments: Circle T Ranch and Power Center 50 % 50 % 6,680 5,989 400 (318 ) 691 3,118 HHMK Development 50 % 50 % 10 10 — — — — KR Holdings 50 % 50 % 48 159 (117 ) 3 (110 ) 679 Mr. C Seaport (c) 35 % 35 % — — — — — (240 ) 117,659 98,431 4,542 8,612 17,222 35,956 Cost method investments 3,952 3,856 — — 3,625 3,341 Investment in real estate and other affiliates $ 121,611 $ 102,287 $ 4,542 $ 8,612 $ 20,847 $ 39,297 (a) The Metropolitan Downtown Columbia was in a deficit position of $4.0 million and $3.8 million at September 30, 2019 and December 31, 2018 , respectively, due to distributions from operating cash flows in excess of basis. These deficit balances are presented in Accounts payable and accrued expenses at September 30, 2019 and December 31, 2018 . (b) Please refer to the discussion below for a description of the joint venture ownership structure. (c) Property was transferred from Strategic Developments to Operating Assets during the three months ended September 30, 2018. The share of earnings/dividends for Mr. C in the Operating Assets and Strategic Developments sections represents the Company’s share recognized when the investment was in the respective segment. </t>
  </si>
  <si>
    <t>OTHER ASSETS AND LIABILITIES (Tables)</t>
  </si>
  <si>
    <t>Summary of the significant components of prepaid expenses and other assets</t>
  </si>
  <si>
    <t>The following table summarizes the significant components of Prepaid expenses and other assets: September 30, December 31, (In thousands) 2019 2018 Condominium inventory $ 56,547 $ 198,352 Straight-line rent 55,342 50,493 Intangibles 33,445 33,955 Prepaid expenses 19,918 16,981 Special Improvement District receivables 17,352 18,838 Security and escrow deposits 17,291 17,670 Equipment, net of net of accumulated depreciation of $9.6 million and $8.3 million, respectively 14,288 15,543 Other 9,865 18,429 Tenant incentives and other receivables 8,154 8,745 TIF receivable 5,792 2,470 In-place leases 4,252 6,539 Food and beverage and lifestyle inventory 3,782 1,935 Above-market tenant leases 678 1,044 Federal income tax receivable 200 2,000 Below-market ground leases — 18,296 Interest rate swap derivative assets — 346 Prepaid expenses and other assets, net $ 246,906 $ 411,636</t>
  </si>
  <si>
    <t>Summary of the significant components of accounts payable and accrued expenses</t>
  </si>
  <si>
    <t>The following table summarizes the significant components of Accounts payable and accrued expenses: September 30, December 31, (In thousands) 2019 2018 Construction payables $ 276,290 $ 258,749 Condominium deposit liabilities 170,105 263,636 Deferred income 52,235 42,734 Interest rate swap liabilities 48,788 16,517 Tenant and other deposits 32,569 20,893 Accounts payable and accrued expenses 32,299 38,748 Accrued payroll and other employee liabilities 31,403 42,591 Accrued real estate taxes 28,551 26,171 Other 16,722 29,283 Accrued interest 10,547 23,080 Straight-line ground rent liability — 16,870 Accounts payable and accrued expenses $ 699,509 $ 779,272</t>
  </si>
  <si>
    <t>MORTGAGES, NOTES AND LOANS PAYABLE, NET (Tables)</t>
  </si>
  <si>
    <t>Summary of mortgages, notes and loans payable</t>
  </si>
  <si>
    <t xml:space="preserve">Mortgages, notes and loans payable, net are summarized as follows: September 30, December 31, (In thousands) 2019 2018 Fixed-rate debt: Unsecured 5.375% Senior Notes $ 1,000,000 $ 1,000,000 Secured mortgages, notes and loans payable 997,243 648,707 Special Improvement District bonds 14,382 15,168 Variable-rate debt: Mortgages, notes and loans payable (a) 1,653,637 1,551,336 Unamortized bond issuance costs (5,465 ) (6,096 ) Unamortized deferred financing costs (35,113 ) (27,902 ) Total mortgages, notes and loans payable, net $ 3,624,684 $ 3,181,213 (a) As more fully described in Note 9 - Derivative Instruments and Hedging Activities , as of September 30, 2019 and December 31, 2018 , $616.7 million of variable‑rate debt has been swapped to a fixed rate for the term of the related debt. An additional $114.3 million and $50.0 million of variable-rate debt was subject to interest rate collars as of September 30, 2019 and December 31, 2018 , respectively, and $75.0 million of variable-rate debt was capped at a maximum interest rate as of September 30, 2019 and December 31, 2018 . </t>
  </si>
  <si>
    <t>FAIR VALUE (Tables)</t>
  </si>
  <si>
    <t>Summary of assets and liabilities measured on a recurring basis</t>
  </si>
  <si>
    <t>The following table presents the fair value measurement hierarchy levels required under ASC 820 for each of the Company's assets and liabilities that are measured at fair value on a recurring basis: September 30, 2019 December 31, 2018 Fair Value Measurements Using Fair Value Measurements Using (In thousands) Total Quoted Prices Significant Significant Total Quoted Prices Significant Significant Assets: Interest rate derivative assets $ — $ — $ — $ — $ 346 $ — $ 346 $ — Liabilities: Interest rate derivative liabilities 48,788 — 48,788 — 16,517 — 16,517 —</t>
  </si>
  <si>
    <t>Summary of assets and liabilities that were measured at fair value on a non-recurring basis</t>
  </si>
  <si>
    <t>The estimated fair values of the Company's financial instruments that are not measured at fair value on a recurring basis are as follows: September 30, 2019 December 31, 2018 (In thousands) Fair Value Carrying Estimated Carrying Estimated Assets: Cash and restricted cash Level 1 $ 842,629 $ 842,629 $ 724,215 $ 724,215 Accounts receivable, net (a) Level 3 17,248 17,248 12,589 12,589 Notes receivable, net (b) Level 3 36,425 36,425 4,694 4,694 Liabilities: Fixed-rate debt (c) Level 2 2,011,626 2,052,785 1,663,875 1,608,635 Variable-rate debt (c) Level 2 1,653,637 1,653,637 1,551,336 1,551,336 (a) Accounts receivable, net is shown net of an allowance of $9.7 million and $10.7 million at September 30, 2019 and December 31, 2018 , respectively. (b) Notes receivable, net is shown net of an allowance of $0.2 million and $0.1 million at September 30, 2019 and December 31, 2018 , respectively. (c) Excludes related unamortized financing costs.</t>
  </si>
  <si>
    <t>DERIVATIVE INSTRUMENTS AND HEDGING ACTIVITIES (Tables)</t>
  </si>
  <si>
    <t>Summary of fair value of the Company's derivative financial instruments</t>
  </si>
  <si>
    <t xml:space="preserve">The following table summarizes certain terms of the Company's derivative contracts: Fixed Fair Value Asset (Liability) Notional Interest Effective Maturity September 30, December 31, (In thousands) Balance Sheet Location Amount Rate (a) Date Date 2019 2018 Derivative instruments not designated as hedging instruments: Interest rate cap (b) (c) Prepaid expenses and other assets, net $ 230,000 2.50 % 12/22/2016 12/23/2019 $ — $ 333 Interest rate cap (b) (d) Prepaid expenses and other assets, net 75,000 5.00 % 8/31/2019 8/31/2020 — — Derivative instruments designated as hedging instruments: Interest rate collar (e) Prepaid expenses and other assets, net 51,592 1.50% - 2.50% 7/1/2018 5/1/2019 — 13 Interest rate collar (e) Accounts payable and accrued expenses 193,967 2.00% - 3.00% 5/1/2019 5/1/2020 (254 ) (37 ) Interest rate collar (e) Accounts payable and accrued expenses 354,217 2.25% - 3.25% 5/1/2020 5/1/2021 (2,521 ) (730 ) Interest rate collar (e) Accounts payable and accrued expenses 381,404 2.75% - 3.50% 5/1/2021 4/30/2022 (5,367 ) (1,969 ) Interest rate swap (f) Accounts payable and accrued expenses 615,000 2.96 % 9/21/2018 9/18/2023 (37,378 ) (13,781 ) Interest rate swap (g) Accounts payable and accrued expenses 1,810 4.89 % 11/1/2019 1/1/2032 (3,268 ) — Total fair value derivative assets $ — $ 346 Total fair value derivative liabilities $ (48,788 ) $ (16,517 ) (a) These rates represent the strike rate on HHC's interest swaps, caps and collars. (b) There was no interest income included in the Condensed Consolidated Statements of Operations for the three months ended September 30, 2019 related to these contracts. Interest income of $0.2 million is included in the Condensed Consolidated Statements of Operations for the nine months ended September 30, 2019 related to these contracts. (c) The Company settled this Interest rate cap on February 1, 2019 . (d) On August 30, 2019 , we executed an agreement to extend the maturing position of this cap. (e) On May 17, 2018 and May 18, 2018 , the Company entered into these interest rate collars which are designated as cash flow hedges. On May 1, 2019 , the $51.6 million interest rate collar matured as scheduled. (f) Concurrent with the funding of the $615.0 million term loan on September 21, 2018 , the Company entered into this interest rate swap which is designated as a cash flow hedge. (g) Concurrent with the closing of the $35.5 million construction loan for 8770 New Trails on June 27, 2019 , the Company entered into this interest rate swap which is designated as a cash flow hedge. </t>
  </si>
  <si>
    <t>Summary of effect of the Company's derivative financial instruments on the Condensed Consolidated Statements of Operations</t>
  </si>
  <si>
    <t>The tables below present the effect of the Company's derivative financial instruments on the Condensed Consolidated Statements of Operations for the three and nine months ended September 30, 2019 and 2018 (in thousands): Amount of (Loss) Gain Recognized Amount of (Loss) Gain Recognized in AOCI on Derivative in AOCI on Derivative Three Months Ended September 30, Nine Months Ended September 30, Derivatives in Cash Flow Hedging Relationships 2019 2018 2019 2018 Interest rate derivatives $ (6,406 ) $ 28 $ (25,238 ) $ 14,293 Amount of (Loss) Gain Reclassified Amount of Gain Reclassified from AOCI into Operations from AOCI into Operations Three Months Ended September 30, Nine Months Ended September 30, Location of Gain Reclassified from AOCI into Operations 2019 2018 2019 2018 Interest expense $ (199 ) $ 394 $ 21 $ 1,262 Total Interest Expense Presented Total Interest Expense Presented in the Results of Operations in which the in the Results of Operations in which the Effects of Cash Flow Hedges are Recorded Effects of Cash Flow Hedges are Recorded Three Months Ended September 30, Nine Months Ended September 30, Interest Expense Presented in Results of Operations 2019 2018 2019 2018 Interest expense $ 28,829 $ 21,670 $ 76,358 $ 57,182</t>
  </si>
  <si>
    <t>STOCK BASED PLANS (Tables)</t>
  </si>
  <si>
    <t>Summary of stock option plan activity</t>
  </si>
  <si>
    <t>The following table summarizes the Company's stock option plan activity for the nine months ended September 30, 2019 : Stock Options Weighted Average Exercise Price Stock Options outstanding at December 31, 2018 817,998 $ 105.06 Granted 21,500 105.37 Exercised (35,594 ) 62.47 Forfeited (23,000 ) 124.02 Expired (12,400 ) 144.31 Stock Options outstanding at September 30, 2019 768,504 $ 105.84</t>
  </si>
  <si>
    <t>Summary of restricted stock activity</t>
  </si>
  <si>
    <t>The following table summarizes restricted stock activity for the nine months ended September 30, 2019 : Restricted Stock Weighted Average Grant Date Fair Value Restricted stock outstanding at December 31, 2018 406,544 $ 82.10 Granted 227,745 97.68 Vested (11,217 ) 133.43 Forfeited (22,035 ) 75.26 Restricted stock outstanding at September 30, 2019 601,037 $ 87.30</t>
  </si>
  <si>
    <t>ACCUMULATED OTHER COMPREHENSIVE LOSS (Tables)</t>
  </si>
  <si>
    <t>Summary of AOCI</t>
  </si>
  <si>
    <t>The following tables summarize changes in AOCI by component, all of which are presented net of tax: (In thousands) Balance as of June 30, 2018 $ 2,515 Other comprehensive income before reclassifications 2 Gain reclassified from accumulated other comprehensive loss to net income (394 ) Pension adjustment 2,566 Terminated swap amortization (239 ) Net current-period other comprehensive income 1,935 Balance as of September 30, 2018 $ 4,450 Balance as of June 30, 2019 $ (28,542 ) Other comprehensive loss before reclassifications (6,406 ) Loss reclassified from accumulated other comprehensive loss to net income 199 Terminated swap amortization (764 ) Net current-period other comprehensive loss (6,971 ) Balance as of September 30, 2019 $ (35,513 ) (In thousands) Balance as of December 31, 2017 $ (6,965 ) Other comprehensive income before reclassifications 14,327 Gain reclassified from accumulated other comprehensive loss to net income (1,262 ) Adjustment related to adoption of ASU 2018-02 (1,148 ) Adjustment related to adoption of ASU 2017-12 (739 ) Pension adjustment 556 Terminated swap amortization (319 ) Net current-period other comprehensive income 11,415 Balance as of September 30, 2018 $ 4,450 Balance as of December 31, 2018 $ (8,126 ) Other comprehensive loss before reclassifications (25,311 ) Gain reclassified from accumulated other comprehensive loss to net income (21 ) Terminated swap amortization (2,055 ) Net current-period other comprehensive loss (27,387 ) Balance as of September 30, 2019 $ (35,513 )</t>
  </si>
  <si>
    <t>Summary of the amounts reclassified out of AOCI</t>
  </si>
  <si>
    <t>The following table summarizes the amounts reclassified out of AOCI: Amounts reclassified from Accumulated Other Comprehensive Income (Loss) Amounts reclassified from (In thousands) Three Months Ended September 30, Nine Months Ended September 30, Affected line items in the Accumulated Other Comprehensive Income (Loss) Components 2019 2018 2019 2018 Statements of Operations Losses (gains) on cash flow hedges $ 252 $ (498 ) $ (26 ) $ (1,597 ) Interest expense Interest rate swap contracts (53 ) 104 5 335 Provision for income taxes Total reclassifications of loss (income) for the period $ 199 $ (394 ) $ (21 ) $ (1,262 ) Net of tax</t>
  </si>
  <si>
    <t>EARNINGS PER SHARE (Tables)</t>
  </si>
  <si>
    <t>Summary of EPS calculations</t>
  </si>
  <si>
    <t>Information related to the Company's EPS calculations is summarized as follows: Three Months Ended September 30, Nine Months Ended September 30, (In thousands, except per share amounts) 2019 2018 2019 2018 Basic EPS: Numerator: Net income $ 30,043 $ 23,847 $ 75,296 $ 19,802 Net income attributable to noncontrolling interests (285 ) (482 ) (240 ) (51 ) Net income attributable to common stockholders $ 29,758 $ 23,365 $ 75,056 $ 19,751 Denominator: Weighted-average basic common shares outstanding 43,134 43,066 43,118 43,023 Diluted EPS: Numerator: Net income attributable to common stockholders $ 29,758 $ 23,365 $ 75,056 $ 19,751 Denominator: Weighted-average basic common shares outstanding 43,134 43,066 43,118 43,023 Restricted stock and stock options 208 204 171 211 Warrants 86 47 86 47 Weighted-average diluted common shares outstanding 43,428 43,317 43,375 43,281 Basic income per share: $ 0.69 $ 0.54 $ 1.74 $ 0.46 Diluted income per share: $ 0.69 $ 0.54 $ 1.73 $ 0.46</t>
  </si>
  <si>
    <t>REVENUE (Tables)</t>
  </si>
  <si>
    <t>Revenue disaggregated by revenue source</t>
  </si>
  <si>
    <t>The following table presents the Company's revenues disaggregated by revenue source: Three Months Ended Nine Months Ended (In thousands) September 30, 2019 September 30, 2018 September 30, 2019 September 30, 2018 Revenues From contracts with customers Recognized at a point in time: Condominium rights and unit sales $ 9,999 $ 8,045 $ 443,931 $ 39,767 Master Planned Communities land sales 77,368 127,730 177,001 226,727 Hospitality revenues 20,031 19,108 68,536 64,738 Builder price participation 9,660 8,685 24,224 19,394 Total revenue from contracts with customers 117,058 163,568 713,692 350,626 Recognized at a point in time and/or over time: Other land revenues 5,954 7,145 16,646 15,988 Other rental and property revenues 37,816 20,397 79,872 42,266 Total other income 43,770 27,542 96,518 58,254 Rental and other income (lease-related revenues) Minimum rents 55,552 53,244 164,356 153,156 Tenant recoveries 13,704 12,806 40,724 37,808 Interest income from sales-type leases 1,088 — 1,088 — Total rental income 70,344 66,050 206,168 190,964 Total revenues $ 231,172 $ 257,160 $ 1,016,378 $ 599,844 Revenues by segment Operating Assets revenues $ 104,223 $ 87,462 $ 305,395 $ 264,017 Seaport District revenues 23,130 14,601 43,051 22,612 Master Planned Communities revenues 92,287 143,135 216,042 261,665 Strategic Developments revenues 11,515 11,962 451,873 51,550 Corporate revenues 17 — 17 — Total revenues $ 231,172 $ 257,160 $ 1,016,378 $ 599,844</t>
  </si>
  <si>
    <t>Contract with customer, assets and liabilities</t>
  </si>
  <si>
    <t>The beginning and ending balances of contract assets and liabilities and significant activity during the period is as follows: Contract Contract (In thousands) Assets Liabilities Balance as of January 1, 2018 $ — $ 179,179 Consideration earned during the period (35,834 ) (308,898 ) Consideration received during the period 35,834 426,215 Balance as of December 31, 2018 — 296,496 Consideration earned during the period — (453,939 ) Consideration received during the period — 375,624 Balance as of September 30, 2019 $ — $ 218,181</t>
  </si>
  <si>
    <t>Remaining performance obligation, expected timing of satisfaction</t>
  </si>
  <si>
    <t>The Company expects to recognize this amount as revenue over the following periods: (In thousands) Less than 1 year 1-2 years 3 years and thereafter Total remaining unsatisfied performance obligations $ 237,256 $ 442,123 $ 534,567</t>
  </si>
  <si>
    <t>SEGMENTS (Tables)</t>
  </si>
  <si>
    <t>Summary of segment operating results</t>
  </si>
  <si>
    <t>Segment operating results are as follows: Three Months Ended September 30, Nine Months Ended September 30, (In thousands) 2019 2018 2019 2018 Operating Assets Segment EBT Total revenues $ 104,223 $ 87,462 $ 305,395 $ 264,017 Total operating expenses (47,950 ) (43,373 ) (139,589 ) (126,372 ) Segment operating income 56,273 44,089 165,806 137,645 Depreciation and amortization (28,844 ) (26,470 ) (84,890 ) (74,028 ) Interest expense, net (21,645 ) (18,891 ) (60,695 ) (52,886 ) Other (loss) income, net 63 (2,767 ) 1,186 (2,603 ) Equity in earnings (losses) from real estate and other affiliates 441 (76 ) 3,195 1,507 Selling profit from sales-type leases 13,537 — 13,537 — Segment EBT 19,825 (4,115 ) 38,139 9,635 MPC Segment EBT Total revenues 92,287 143,135 216,042 261,665 Total operating expenses (45,169 ) (70,237 ) (114,075 ) (143,608 ) Segment operating income 47,118 72,898 101,967 118,057 Depreciation and amortization (88 ) (78 ) (334 ) (245 ) Interest income, net 8,550 6,626 24,376 19,826 Other income, net 534 18 601 18 Equity in earnings from real estate and other affiliates 4,523 9,454 18,859 34,682 Segment EBT 60,637 88,918 145,469 172,338 Seaport District Segment EBT Total revenues 23,130 14,601 43,051 22,612 Total operating expenses (27,330 ) (21,989 ) (59,735 ) (31,965 ) Segment operating loss (4,200 ) (7,388 ) (16,684 ) (9,353 ) Depreciation and amortization (6,767 ) (2,309 ) (19,713 ) (6,506 ) Interest (expense) income, net (4,984 ) 1,471 (8,440 ) 8,466 Other loss, net — (120 ) (147 ) (120 ) Equity in losses from real estate and other affiliates (705 ) (452 ) (1,788 ) (692 ) Loss on sale or disposal of real estate — — (6 ) — Segment EBT (16,656 ) (8,798 ) (46,778 ) (8,205 ) Three Months Ended September 30, Nine Months Ended September 30, (In thousands) 2019 2018 2019 2018 Strategic Developments Segment EBT Total revenues 11,515 11,962 451,873 51,550 Total operating expenses (11,327 ) (13,553 ) (382,341 ) (60,892 ) Segment operating income 188 (1,591 ) 69,532 (9,342 ) Depreciation and amortization (2,070 ) (472 ) (4,386 ) (2,650 ) Interest income, net 3,002 2,848 9,499 9,794 Other income (loss), net 354 (450 ) 664 (77 ) Equity in earnings (loss) from real estate and other affiliates 283 (315 ) 581 3,797 Gain on sale or disposal of real estate, net 24,201 — 24,057 — Segment EBT 25,958 20 99,947 1,522 Consolidated Segment EBT Total revenues 231,155 257,160 1,016,361 599,844 Total operating expenses (131,776 ) (149,152 ) (695,740 ) (362,837 ) Segment operating income 99,379 108,008 320,621 237,007 Depreciation and amortization (37,769 ) (29,329 ) (109,323 ) (83,429 ) Interest expense, net (15,077 ) (7,946 ) (35,260 ) (14,800 ) Other income (loss), net 951 (3,319 ) 2,304 (2,782 ) Equity in earnings from real estate and other affiliates 4,542 8,611 20,847 39,294 Gain on sale or disposal of real estate, net 24,201 — 24,051 — Selling profit from sales-type leases 13,537 — 13,537 — Consolidated segment EBT 89,764 76,025 236,777 175,290 Corporate income, expenses and other items (59,721 ) (52,178 ) (161,481 ) (155,488 ) Net income 30,043 23,847 75,296 19,802 Net income attributable to noncontrolling interests (285 ) (482 ) (240 ) (51 ) Net income attributable to common stockholders $ 29,758 $ 23,365 $ 75,056 $ 19,751</t>
  </si>
  <si>
    <t>Summary of assets by segment and the reconciliation of total segment assets to the total assets in the condensed consolidated balance sheets</t>
  </si>
  <si>
    <t>The assets by segment and the reconciliation of total segment assets to the Total assets in the Condensed Consolidated Balance Sheets are summarized as follows: September 30, December 31, (In thousands) 2019 2018 Operating Assets $ 2,923,083 $ 2,562,257 Master Planned Communities 2,204,507 2,076,678 Seaport District 918,589 839,522 Strategic Developments 1,452,738 1,538,917 Total segment assets 7,498,917 7,017,374 Corporate 448,998 338,425 Total assets $ 7,947,915 $ 7,355,799</t>
  </si>
  <si>
    <t>BASIS OF PERSENTATION AND ORGANIZATION (Narrative) (Details) - USD ($) $ in Thousands</t>
  </si>
  <si>
    <t>Jan. 01, 2019</t>
  </si>
  <si>
    <t>New Accounting Pronouncements or Change in Accounting Principle [Line Items]</t>
  </si>
  <si>
    <t>Accounting Standards Update 2016-02</t>
  </si>
  <si>
    <t>ACCOUNTING POLICIES AND PRONOUNCEMENTS (Narrative) (Details) $ in Thousands</t>
  </si>
  <si>
    <t>Sep. 30, 2019USD ($)</t>
  </si>
  <si>
    <t>Lease termination period</t>
  </si>
  <si>
    <t>1 year</t>
  </si>
  <si>
    <t>Average remaining term of lease</t>
  </si>
  <si>
    <t>4 years</t>
  </si>
  <si>
    <t>Loans and leases receivable</t>
  </si>
  <si>
    <t>Sales-type lease, unguaranteed residual asset</t>
  </si>
  <si>
    <t>Transfer of financial assets accounted for as sales, amount derecognized</t>
  </si>
  <si>
    <t>Minimum</t>
  </si>
  <si>
    <t>Operating leases remaining lease term</t>
  </si>
  <si>
    <t>Lease renewal term</t>
  </si>
  <si>
    <t>2 years</t>
  </si>
  <si>
    <t>Maximum</t>
  </si>
  <si>
    <t>54 years</t>
  </si>
  <si>
    <t>40 years</t>
  </si>
  <si>
    <t>ACCOUNTING POLICIES AND PRONOUNCEMENTS (Lease Costs) (Details) - USD ($) $ in Thousands</t>
  </si>
  <si>
    <t>Operating lease cost</t>
  </si>
  <si>
    <t>Variable lease costs</t>
  </si>
  <si>
    <t>Sublease income</t>
  </si>
  <si>
    <t>Net lease cost</t>
  </si>
  <si>
    <t>ACCOUNTING POLICIES AND PRONOUNCEMENTS (Lease Liability Maturity) (Details) $ in Thousands</t>
  </si>
  <si>
    <t>Operating Lease</t>
  </si>
  <si>
    <t>2019 (excluding the nine months ended September 30, 2019)</t>
  </si>
  <si>
    <t>2020</t>
  </si>
  <si>
    <t>2021</t>
  </si>
  <si>
    <t>2022</t>
  </si>
  <si>
    <t>2023</t>
  </si>
  <si>
    <t>Thereafter</t>
  </si>
  <si>
    <t>Total lease payments</t>
  </si>
  <si>
    <t>Less: imputed interest</t>
  </si>
  <si>
    <t>Present value of lease liabilities</t>
  </si>
  <si>
    <t>ACCOUNTING POLICITES AND PRONOUNCEMENTS (Cash Flows) (Details) $ in Thousands</t>
  </si>
  <si>
    <t>Operating cash flows on operating leases</t>
  </si>
  <si>
    <t>ACCOUNTING POLICIES AND PRONOUNCEMENTS (Other Information) (Details)</t>
  </si>
  <si>
    <t>Weighted-average remaining lease term (years)</t>
  </si>
  <si>
    <t>Operating leases</t>
  </si>
  <si>
    <t>36 years 10 months 24 days</t>
  </si>
  <si>
    <t>Weighted-average discount rate</t>
  </si>
  <si>
    <t>7.70%</t>
  </si>
  <si>
    <t>ACCOUNTING POLICIES AND PRONOUNCEMENTS ACCOUNTING POLICIES AND PRONOUNCEMENTS (Minimum Rent Payments Received) (Details) $ in Thousands</t>
  </si>
  <si>
    <t>Total Minimum Rent Payments</t>
  </si>
  <si>
    <t>ACCOUNTING POLICIES AND PRONOUNCEMENTS (Selling Profit and Interest Income from Sales-type Leases) (Details) - USD ($) $ in Thousands</t>
  </si>
  <si>
    <t>ACCOUNTING POLICIES AND PRONOUNCEMENTS (Minimum Rents Associated with Sales-type Leases) (Details) $ in Thousands</t>
  </si>
  <si>
    <t>REAL ESTATE AND OTHER AFFILIATES (Summary of Investments in Real Estate and Other Affiliates) (Details) - USD ($) $ in Thousands</t>
  </si>
  <si>
    <t>Investment in Real Estate and Other Affiliates</t>
  </si>
  <si>
    <t>Carrying Value</t>
  </si>
  <si>
    <t>Share of Earnings/Dividends</t>
  </si>
  <si>
    <t>Cost method investments</t>
  </si>
  <si>
    <t>Accounts payable and accrued expenses | The Metropolitan Downtown Columbia</t>
  </si>
  <si>
    <t>Investment deficit position</t>
  </si>
  <si>
    <t>Operating Assets | The Metropolitan Downtown Columbia | Equity Method Investments</t>
  </si>
  <si>
    <t>Economic/Legal Ownership</t>
  </si>
  <si>
    <t>50.00%</t>
  </si>
  <si>
    <t>Operating Assets | Stewart Title of Montgomery County, TX | Equity Method Investments</t>
  </si>
  <si>
    <t>Operating Assets | Woodlands Sarofim 1 | Equity Method Investments</t>
  </si>
  <si>
    <t>20.00%</t>
  </si>
  <si>
    <t>Operating Assets | m.flats/TEN.M | Equity Method Investments</t>
  </si>
  <si>
    <t>Master Planned Communities | The Summit | Equity Method Investments</t>
  </si>
  <si>
    <t>0.00%</t>
  </si>
  <si>
    <t>Seaport District | Mr. C Seaport | Equity Method Investments</t>
  </si>
  <si>
    <t>35.00%</t>
  </si>
  <si>
    <t>Seaport District | Bar Wayo (Momofuku) | Equity Method Investments</t>
  </si>
  <si>
    <t>Strategic Developments | Equity Method Investments</t>
  </si>
  <si>
    <t>Strategic Developments | Mr. C Seaport | Equity Method Investments</t>
  </si>
  <si>
    <t>Strategic Developments | Circle T Ranch and Power Center | Equity Method Investments</t>
  </si>
  <si>
    <t>Strategic Developments | HHMK Development | Equity Method Investments</t>
  </si>
  <si>
    <t>Strategic Developments | KR Holdings | Equity Method Investments</t>
  </si>
  <si>
    <t>REAL ESTATE AND OTHER AFFILIATES (Narrative) (Details)</t>
  </si>
  <si>
    <t>May 23, 2019USD ($)</t>
  </si>
  <si>
    <t>Jun. 30, 2018USD ($)</t>
  </si>
  <si>
    <t>Mar. 31, 2016</t>
  </si>
  <si>
    <t>Mar. 31, 2015USD ($)item</t>
  </si>
  <si>
    <t>Sep. 30, 2019USD ($)entity</t>
  </si>
  <si>
    <t>Dec. 31, 2018USD ($)</t>
  </si>
  <si>
    <t>Real Estate and Other Affiliates</t>
  </si>
  <si>
    <t>Number of variable interest entities in which entity is primary beneficiary | entity</t>
  </si>
  <si>
    <t>Carrying values of the assets associated with the operations of the consolidated VIEs</t>
  </si>
  <si>
    <t>Carrying values of the liabilities associated with the operations of the consolidated VIEs</t>
  </si>
  <si>
    <t>Bar Wavo</t>
  </si>
  <si>
    <t>Preferred return on capital of cash distribution</t>
  </si>
  <si>
    <t>75.00%</t>
  </si>
  <si>
    <t>Preferred return on capital</t>
  </si>
  <si>
    <t>10.00%</t>
  </si>
  <si>
    <t>Joint venture real estate, percentage funded</t>
  </si>
  <si>
    <t>89.75%</t>
  </si>
  <si>
    <t>Join venture real estate, remaining cash distribution percentage</t>
  </si>
  <si>
    <t>Bar Wavo | Momofuku</t>
  </si>
  <si>
    <t>25.00%</t>
  </si>
  <si>
    <t>10.25%</t>
  </si>
  <si>
    <t>USAA Joint Venture</t>
  </si>
  <si>
    <t>Contribution of property</t>
  </si>
  <si>
    <t>Fair value of property contributed</t>
  </si>
  <si>
    <t>Joint venture capital obligations</t>
  </si>
  <si>
    <t>Equity ownership in joint venture</t>
  </si>
  <si>
    <t>23.00%</t>
  </si>
  <si>
    <t>9.00%</t>
  </si>
  <si>
    <t>Ownership interest</t>
  </si>
  <si>
    <t>90.00%</t>
  </si>
  <si>
    <t>The Summit</t>
  </si>
  <si>
    <t>5.00%</t>
  </si>
  <si>
    <t>Cash distribution entitlement by the joint venture | item</t>
  </si>
  <si>
    <t>USAA | USAA Joint Venture</t>
  </si>
  <si>
    <t>Capital contribution to joint venture</t>
  </si>
  <si>
    <t>11.11%</t>
  </si>
  <si>
    <t>Equity Method Investments | The Summit</t>
  </si>
  <si>
    <t>SID bonds transferred to joint venture</t>
  </si>
  <si>
    <t>Transaction value of land contributed to joint venture</t>
  </si>
  <si>
    <t>Transactional value per acre of land contributed to joint venture</t>
  </si>
  <si>
    <t>Maximum contribution required to joint venture by co-venturer</t>
  </si>
  <si>
    <t>Unconsolidated Properties</t>
  </si>
  <si>
    <t>Secured debt real estate affiliates</t>
  </si>
  <si>
    <t>Share of entity in secured debt</t>
  </si>
  <si>
    <t>Seaport District | Equity Method Investments | Mr. C Seaport</t>
  </si>
  <si>
    <t>Seaport District | Equity Method Investments | Bar Wavo</t>
  </si>
  <si>
    <t>Wacker110 N | Operating Assets</t>
  </si>
  <si>
    <t>Recourse percentage</t>
  </si>
  <si>
    <t>18.00%</t>
  </si>
  <si>
    <t>Facility amount</t>
  </si>
  <si>
    <t>REAL ESTATE AND OTHER AFFILIATES (Relevant Financial Information) (Details) - The Summit - USD ($) $ in Millions</t>
  </si>
  <si>
    <t>Total Assets</t>
  </si>
  <si>
    <t>Total Liabilities</t>
  </si>
  <si>
    <t>Total Equity</t>
  </si>
  <si>
    <t>Revenues</t>
  </si>
  <si>
    <t>Gross Margin</t>
  </si>
  <si>
    <t>RECENT AND PENDING TRANSACTIONS (Details) $ in Thousands</t>
  </si>
  <si>
    <t>Oct. 29, 2019USD ($)a</t>
  </si>
  <si>
    <t>Sep. 16, 2019USD ($)ft²a</t>
  </si>
  <si>
    <t>Sep. 30, 2018USD ($)</t>
  </si>
  <si>
    <t>Real Estate [Line Items]</t>
  </si>
  <si>
    <t>Gains on sales of properties</t>
  </si>
  <si>
    <t>West Windsor, New Jersey</t>
  </si>
  <si>
    <t>Real estate liabilities associated with assets held for development and sale</t>
  </si>
  <si>
    <t>Real estate assets held for development and sale</t>
  </si>
  <si>
    <t>Cottonwood Mall</t>
  </si>
  <si>
    <t>Proceeds from sale of real estate</t>
  </si>
  <si>
    <t>Square footage of building (in square feet) | ft²</t>
  </si>
  <si>
    <t>Note receivable</t>
  </si>
  <si>
    <t>Interest rate (as a percent)</t>
  </si>
  <si>
    <t>Holladay, Utah</t>
  </si>
  <si>
    <t>Area of land sold (in acres) | a</t>
  </si>
  <si>
    <t>Subsequent Event | West Windsor, New Jersey</t>
  </si>
  <si>
    <t>IMPAIRMENT (Details) - USD ($)</t>
  </si>
  <si>
    <t>12 Months Ended</t>
  </si>
  <si>
    <t>Impairment on real estate</t>
  </si>
  <si>
    <t>OTHER ASSETS AND LIABILITIES (Details) - USD ($)</t>
  </si>
  <si>
    <t>Prepaid Expenses and Other Assets</t>
  </si>
  <si>
    <t>Condominium inventory</t>
  </si>
  <si>
    <t>Straight-line rent</t>
  </si>
  <si>
    <t>Intangibles</t>
  </si>
  <si>
    <t>Prepaid expenses</t>
  </si>
  <si>
    <t>Special Improvement District receivables</t>
  </si>
  <si>
    <t>Security and escrow deposits</t>
  </si>
  <si>
    <t>Equipment, net of net of accumulated depreciation of $9.6 million and $8.3 million, respectively</t>
  </si>
  <si>
    <t>Other</t>
  </si>
  <si>
    <t>Tenant incentives and other receivables</t>
  </si>
  <si>
    <t>Food and beverage and lifestyle inventory</t>
  </si>
  <si>
    <t>Federal income tax receivable</t>
  </si>
  <si>
    <t>Accumulated depreciation on other equipment</t>
  </si>
  <si>
    <t>Decrease in prepaid expenses and other assets</t>
  </si>
  <si>
    <t>Decrease in condominium inventory</t>
  </si>
  <si>
    <t>Decrease in below-market ground leases</t>
  </si>
  <si>
    <t>Accounts Payable and Accrued Liabilities [Abstract]</t>
  </si>
  <si>
    <t>Construction payables</t>
  </si>
  <si>
    <t>Condominium deposit liabilities</t>
  </si>
  <si>
    <t>Deferred income</t>
  </si>
  <si>
    <t>Interest rate swap liabilities</t>
  </si>
  <si>
    <t>Tenant and other deposits</t>
  </si>
  <si>
    <t>Accrued payroll and other employee liabilities</t>
  </si>
  <si>
    <t>Accrued real estate taxes</t>
  </si>
  <si>
    <t>Accrued interest</t>
  </si>
  <si>
    <t>Straight-line ground rent liability</t>
  </si>
  <si>
    <t>Decrease in accounts payable and accrued expenses</t>
  </si>
  <si>
    <t>Decrease in condominium deposits liability</t>
  </si>
  <si>
    <t>Increase in interest rate swap derivative liabilities</t>
  </si>
  <si>
    <t>Increase in construction payables</t>
  </si>
  <si>
    <t>Decrease in straight-line ground rent liability</t>
  </si>
  <si>
    <t>Increase (decrease) accrued interest</t>
  </si>
  <si>
    <t>Increase (decrease) in tenant and other deposits related to increases in land sales deposits</t>
  </si>
  <si>
    <t>Decrease in accrued payroll and other employee liabilities</t>
  </si>
  <si>
    <t>In-place leases</t>
  </si>
  <si>
    <t>TIF receivable</t>
  </si>
  <si>
    <t>Net carrying amount</t>
  </si>
  <si>
    <t>Above-market tenant leases</t>
  </si>
  <si>
    <t>Interest rate swap derivative assets</t>
  </si>
  <si>
    <t>Senior Notes, 5.375% | Senior Notes</t>
  </si>
  <si>
    <t>Loan amount</t>
  </si>
  <si>
    <t>5.375%</t>
  </si>
  <si>
    <t>MORTGAGES, NOTES AND LOANS PAYABLE, NET (Summary of Mortgages, Notes and Loans Payable) (Details) - USD ($) $ in Thousands</t>
  </si>
  <si>
    <t>Debt Instrument [Line Items]</t>
  </si>
  <si>
    <t>Mortgages, notes and loans payable</t>
  </si>
  <si>
    <t>Unamortized bond issuance costs</t>
  </si>
  <si>
    <t>Unamortized deferred financing costs</t>
  </si>
  <si>
    <t>Total mortgages, notes and loans payable, net</t>
  </si>
  <si>
    <t>Unsecured 5.375% Senior Notes</t>
  </si>
  <si>
    <t>Fixed-rate debt</t>
  </si>
  <si>
    <t>Secured mortgages, notes and loans payable</t>
  </si>
  <si>
    <t>Amount of variable-rate debt swapped to fixed rate</t>
  </si>
  <si>
    <t>Special Improvement District bonds</t>
  </si>
  <si>
    <t>Secured mortgages, notes and loans payable | Interest Rate Collar</t>
  </si>
  <si>
    <t>Secured mortgages, notes and loans payable | Interest Rate Cap</t>
  </si>
  <si>
    <t>MORTGAGES, NOTES AND LOANS PAYABLE, NET (Narrative) (Details)</t>
  </si>
  <si>
    <t>Oct. 24, 2019USD ($)</t>
  </si>
  <si>
    <t>Oct. 17, 2019USD ($)</t>
  </si>
  <si>
    <t>Oct. 16, 2019</t>
  </si>
  <si>
    <t>Aug. 06, 2019USD ($)</t>
  </si>
  <si>
    <t>Aug. 01, 2019USD ($)extention_option</t>
  </si>
  <si>
    <t>Jun. 27, 2019USD ($)</t>
  </si>
  <si>
    <t>Jun. 20, 2019USD ($)</t>
  </si>
  <si>
    <t>Jun. 06, 2019USD ($)</t>
  </si>
  <si>
    <t>Jun. 05, 2019USD ($)</t>
  </si>
  <si>
    <t>Jun. 03, 2019USD ($)</t>
  </si>
  <si>
    <t>May 22, 2019USD ($)</t>
  </si>
  <si>
    <t>May 17, 2019USD ($)extention_option</t>
  </si>
  <si>
    <t>Apr. 09, 2019USD ($)</t>
  </si>
  <si>
    <t>Mar. 12, 2019USD ($)</t>
  </si>
  <si>
    <t>Feb. 28, 2019USD ($)extention_option</t>
  </si>
  <si>
    <t>Sep. 13, 2019USD ($)</t>
  </si>
  <si>
    <t>Aug. 02, 2019USD ($)</t>
  </si>
  <si>
    <t>Land, buildings and equipment and developments in progress pledged as collateral</t>
  </si>
  <si>
    <t>Repayments of long-term debt</t>
  </si>
  <si>
    <t>Construction Loans</t>
  </si>
  <si>
    <t>Construction Loans | Wall Street Journal Prime</t>
  </si>
  <si>
    <t>Interest rate margin (as a percent)</t>
  </si>
  <si>
    <t>0.40%</t>
  </si>
  <si>
    <t>Summerlin | Special Improvement District Bonds</t>
  </si>
  <si>
    <t>New SIDs issued</t>
  </si>
  <si>
    <t>250 Water Street | Mortgages</t>
  </si>
  <si>
    <t>Long-term line of credit</t>
  </si>
  <si>
    <t>Creekside Park West | Mortgages</t>
  </si>
  <si>
    <t>3.52%</t>
  </si>
  <si>
    <t>Creekside Park West | Construction Loans</t>
  </si>
  <si>
    <t>Term of extension option</t>
  </si>
  <si>
    <t>Creekside Park West | Construction Loans | London Interbank Offered Rate (LIBOR)</t>
  </si>
  <si>
    <t>2.25%</t>
  </si>
  <si>
    <t>Millennium Phase III Apartments | Construction Loans</t>
  </si>
  <si>
    <t>1.75%</t>
  </si>
  <si>
    <t>Aristocrat | Construction Loans</t>
  </si>
  <si>
    <t>3.67%</t>
  </si>
  <si>
    <t>Two Summerlin | Construction Loans</t>
  </si>
  <si>
    <t>4.25%</t>
  </si>
  <si>
    <t>Number of extension options | extention_option</t>
  </si>
  <si>
    <t>36 months</t>
  </si>
  <si>
    <t>8770 New Trails</t>
  </si>
  <si>
    <t>127 months</t>
  </si>
  <si>
    <t>8770 New Trails | Construction Loans</t>
  </si>
  <si>
    <t>8770 New Trails | Construction Loans | London Interbank Offered Rate (LIBOR)</t>
  </si>
  <si>
    <t>2.45%</t>
  </si>
  <si>
    <t>Seaport District | Term Loan</t>
  </si>
  <si>
    <t>6.10%</t>
  </si>
  <si>
    <t>Seaport District | Term Loan | London Interbank Offered Rate (LIBOR)</t>
  </si>
  <si>
    <t>4.10%</t>
  </si>
  <si>
    <t>Debt instrument, LIBOR cap</t>
  </si>
  <si>
    <t>2.30%</t>
  </si>
  <si>
    <t>Debt instrument, LIBOR floor</t>
  </si>
  <si>
    <t>A'ali'i</t>
  </si>
  <si>
    <t>A'ali'i | Construction Loans</t>
  </si>
  <si>
    <t>A'ali'i | Construction Loans | London Interbank Offered Rate (LIBOR)</t>
  </si>
  <si>
    <t>3.10%</t>
  </si>
  <si>
    <t>Ke Kilohana | Construction Loans</t>
  </si>
  <si>
    <t>Wacker110 N</t>
  </si>
  <si>
    <t>Joint venture debt guaranteed</t>
  </si>
  <si>
    <t>Increase in joint venture debt guaranteed</t>
  </si>
  <si>
    <t>Wacker110 N | Construction Loans</t>
  </si>
  <si>
    <t>Mr. C Seaport</t>
  </si>
  <si>
    <t>6 months</t>
  </si>
  <si>
    <t>Mr. C Seaport | London Interbank Offered Rate (LIBOR)</t>
  </si>
  <si>
    <t>4.50%</t>
  </si>
  <si>
    <t>Hhc242 Self Storage Facility</t>
  </si>
  <si>
    <t>Hhc242 Self Storage Facility | Construction Loans</t>
  </si>
  <si>
    <t>Hhc2978 Self Storage Facility</t>
  </si>
  <si>
    <t>Hhc2978 Self Storage Facility | Construction Loans</t>
  </si>
  <si>
    <t>Resort and Conference Center | Mortgages</t>
  </si>
  <si>
    <t>Resort and Conference Center | Mortgages | London Interbank Offered Rate (LIBOR)</t>
  </si>
  <si>
    <t>Effective interest rate (as a percent)</t>
  </si>
  <si>
    <t>2.50%</t>
  </si>
  <si>
    <t>Accounts payable and accrued expenses | Interest rate derivatives | Designated as Hedging Instrument | Fixed Interest Rate 4.89% Maturing January 2032</t>
  </si>
  <si>
    <t>Derivative fixed interest rate</t>
  </si>
  <si>
    <t>4.89%</t>
  </si>
  <si>
    <t>Subsequent Event | Outlet Collection, Riverwalk | Mortgages</t>
  </si>
  <si>
    <t>Subsequent Event | Outlet Collection, Riverwalk | Mortgages | London Interbank Offered Rate (LIBOR)</t>
  </si>
  <si>
    <t>Subsequent Event | 250 Water Street | Mortgages</t>
  </si>
  <si>
    <t>Long-term debt, gross</t>
  </si>
  <si>
    <t>Debt instrument, unamortized discount (premium), net</t>
  </si>
  <si>
    <t>Subsequent Event | Woodlands and Bridgeland Communities | Revolving Credit Facility</t>
  </si>
  <si>
    <t>Repayments of lines of credit</t>
  </si>
  <si>
    <t>Subsequent Event | Woodlands and Bridgeland Communities | Revolving Credit Facility | London Interbank Offered Rate (LIBOR)</t>
  </si>
  <si>
    <t>2.87%</t>
  </si>
  <si>
    <t>FAIR VALUE (Assets and Liabilities Measured on a Recurring Basis) (Details) - USD ($) $ in Thousands</t>
  </si>
  <si>
    <t>Interest rate derivative liabilities</t>
  </si>
  <si>
    <t>Interest rate derivatives</t>
  </si>
  <si>
    <t>Assets:</t>
  </si>
  <si>
    <t>Interest rate derivative assets</t>
  </si>
  <si>
    <t>Interest rate derivatives | Quoted Prices in Active Markets for Identical Assets (Level 1)</t>
  </si>
  <si>
    <t>Interest rate derivatives | Significant Other Observable Inputs (Level 2)</t>
  </si>
  <si>
    <t>Interest rate derivatives | Significant Unobservable Inputs (Level 3)</t>
  </si>
  <si>
    <t>FAIR VALUE (Assets and Liabilities Not Measured at Fair Value) (Details) - USD ($) $ in Thousands</t>
  </si>
  <si>
    <t>Dec. 31, 2017</t>
  </si>
  <si>
    <t>Cash and restricted cash</t>
  </si>
  <si>
    <t>Variable-rate debt</t>
  </si>
  <si>
    <t>Allowance for doubtful accounts</t>
  </si>
  <si>
    <t>Allowance for notes receivable</t>
  </si>
  <si>
    <t>Level 1 | Carrying Amount</t>
  </si>
  <si>
    <t>Level 1 | Estimated Fair Value</t>
  </si>
  <si>
    <t>Level 3 | Carrying Amount</t>
  </si>
  <si>
    <t>Level 3 | Estimated Fair Value</t>
  </si>
  <si>
    <t>Level 2 | Carrying Amount</t>
  </si>
  <si>
    <t>Level 2 | Estimated Fair Value</t>
  </si>
  <si>
    <t>FAIR VALUE (Narrative) (Details) - Unsecured 5.375% Senior Notes</t>
  </si>
  <si>
    <t>Fair Value, Assets and Liabilities Measured on Recurring and Nonrecurring Basis [Line Items]</t>
  </si>
  <si>
    <t>DERIVATIVE INSTRUMENTS AND HEDGING ACTIVITIES (Narrative) (Details) $ in Thousands</t>
  </si>
  <si>
    <t>Sep. 30, 2019USD ($)derivative_instrument</t>
  </si>
  <si>
    <t>Sep. 30, 2019USD ($)settled_derivativederivative_instrument</t>
  </si>
  <si>
    <t>Dec. 31, 2018USD ($)settled_derivative</t>
  </si>
  <si>
    <t>Derivative [Line Items]</t>
  </si>
  <si>
    <t>Payment received from derivative settlement</t>
  </si>
  <si>
    <t>Derivative liability fair value gross</t>
  </si>
  <si>
    <t>Interest Rate Cap</t>
  </si>
  <si>
    <t>Interest rate swap agreements settled | settled_derivative</t>
  </si>
  <si>
    <t>Reduction in interest expense</t>
  </si>
  <si>
    <t>Credit Risk Contract</t>
  </si>
  <si>
    <t>Designated as Hedging Instrument | Interest Rate Cap</t>
  </si>
  <si>
    <t>Notional amount</t>
  </si>
  <si>
    <t>Designated as Hedging Instrument | Interest rate derivatives</t>
  </si>
  <si>
    <t>Termination fee</t>
  </si>
  <si>
    <t>Derivatives deferred effective portion of fair value change | derivative_instrument</t>
  </si>
  <si>
    <t>Loss on derivative expected amount to be reclassified</t>
  </si>
  <si>
    <t>Settled Interest Rate Swap, One | Designated as Hedging Instrument | Interest rate derivatives</t>
  </si>
  <si>
    <t>Derivative change in fair value recognition period</t>
  </si>
  <si>
    <t>8 years 3 months 18 days</t>
  </si>
  <si>
    <t>Settled Interest Rate Swap, Two | Designated as Hedging Instrument | Interest rate derivatives</t>
  </si>
  <si>
    <t>Settled Interest Rate Swap, Three | Designated as Hedging Instrument | Interest rate derivatives</t>
  </si>
  <si>
    <t>7 months 6 days</t>
  </si>
  <si>
    <t>Settled Interest Rate Swap, Four | Designated as Hedging Instrument | Interest rate derivatives</t>
  </si>
  <si>
    <t>DERIVATIVE INSTRUMENTS AND HEDGING ACTIVITIES (Summary of the Notional Amount and Fair Value of Derivatives) (Details) - USD ($)</t>
  </si>
  <si>
    <t>Aug. 01, 2019</t>
  </si>
  <si>
    <t>Jun. 27, 2019</t>
  </si>
  <si>
    <t>May 01, 2019</t>
  </si>
  <si>
    <t>Sep. 21, 2018</t>
  </si>
  <si>
    <t>Fair value of derivative instruments</t>
  </si>
  <si>
    <t>Total fair value derivative assets</t>
  </si>
  <si>
    <t>Total fair value derivative liabilities</t>
  </si>
  <si>
    <t>Construction Loans | 8770 New Trails</t>
  </si>
  <si>
    <t>Interest rate cap | Derivative instruments not designated as hedging instruments | Prepaid expenses and other assets, net | Fixed Interest Rate 2.50%, Maturing December 2019</t>
  </si>
  <si>
    <t>Fixed interest rate</t>
  </si>
  <si>
    <t>Interest rate cap | Derivative instruments designated as hedging instruments</t>
  </si>
  <si>
    <t>Interest rate cap | Derivative instruments designated as hedging instruments | Prepaid expenses and other assets, net | Fixed Interest Rate 5.0% Maturing August 2019</t>
  </si>
  <si>
    <t>Interest rate collar | Derivative instruments designated as hedging instruments | Prepaid expenses and other assets, net | Fixed Interest Rate 1.50% To 2.50%, Maturing May 2019</t>
  </si>
  <si>
    <t>Interest rate collar | Derivative instruments designated as hedging instruments | Accounts payable and accrued expenses | Fixed Interest Rate 2.00% To 3.00%, Maturing May 2020</t>
  </si>
  <si>
    <t>Notional amount, liability</t>
  </si>
  <si>
    <t>Interest rate collar | Derivative instruments designated as hedging instruments | Accounts payable and accrued expenses | Fixed Interest Rate 2.25% To 3.25%, Maturing May 2021</t>
  </si>
  <si>
    <t>Interest rate collar | Derivative instruments designated as hedging instruments | Accounts payable and accrued expenses | Fixed Interest Rate 2.75% To 3.50%, Maturing April 2022</t>
  </si>
  <si>
    <t>Interest rate swap contracts | Derivative instruments designated as hedging instruments | Accounts payable and accrued expenses | Fixed Interest Rate 2.96%, Maturing September 2023</t>
  </si>
  <si>
    <t>2.96%</t>
  </si>
  <si>
    <t>Interest rate swap contracts | Derivative instruments designated as hedging instruments | Accounts payable and accrued expenses | Fixed Interest Rate 4.89% Maturing January 2032</t>
  </si>
  <si>
    <t>Minimum | Interest rate collar | Derivative instruments designated as hedging instruments | Prepaid expenses and other assets, net | Fixed Interest Rate 1.50% To 2.50%, Maturing May 2019</t>
  </si>
  <si>
    <t>1.50%</t>
  </si>
  <si>
    <t>Minimum | Interest rate collar | Derivative instruments designated as hedging instruments | Accounts payable and accrued expenses | Fixed Interest Rate 2.00% To 3.00%, Maturing May 2020</t>
  </si>
  <si>
    <t>2.00%</t>
  </si>
  <si>
    <t>Minimum | Interest rate collar | Derivative instruments designated as hedging instruments | Accounts payable and accrued expenses | Fixed Interest Rate 2.25% To 3.25%, Maturing May 2021</t>
  </si>
  <si>
    <t>Minimum | Interest rate collar | Derivative instruments designated as hedging instruments | Accounts payable and accrued expenses | Fixed Interest Rate 2.75% To 3.50%, Maturing April 2022</t>
  </si>
  <si>
    <t>2.75%</t>
  </si>
  <si>
    <t>Maximum | Interest rate collar | Derivative instruments designated as hedging instruments | Prepaid expenses and other assets, net | Fixed Interest Rate 1.50% To 2.50%, Maturing May 2019</t>
  </si>
  <si>
    <t>Maximum | Interest rate collar | Derivative instruments designated as hedging instruments | Accounts payable and accrued expenses | Fixed Interest Rate 2.00% To 3.00%, Maturing May 2020</t>
  </si>
  <si>
    <t>3.00%</t>
  </si>
  <si>
    <t>Maximum | Interest rate collar | Derivative instruments designated as hedging instruments | Accounts payable and accrued expenses | Fixed Interest Rate 2.25% To 3.25%, Maturing May 2021</t>
  </si>
  <si>
    <t>3.25%</t>
  </si>
  <si>
    <t>Maximum | Interest rate collar | Derivative instruments designated as hedging instruments | Accounts payable and accrued expenses | Fixed Interest Rate 2.75% To 3.50%, Maturing April 2022</t>
  </si>
  <si>
    <t>3.50%</t>
  </si>
  <si>
    <t>$700 Million Loan Maturity September 2023 | Term Loan</t>
  </si>
  <si>
    <t>DERIVATIVE INSTRUMENTS AND HEDGING ACTIVITIES (Impact of Financial Instruments on Statement of Operations) (Details) - USD ($) $ in Thousands</t>
  </si>
  <si>
    <t>Effect of the Company's derivative financial instruments on the income statement</t>
  </si>
  <si>
    <t>Cash Flow Hedging | Interest rate derivatives</t>
  </si>
  <si>
    <t>COMMITMENTS AND CONTINGENCIES (Details)</t>
  </si>
  <si>
    <t>Sep. 30, 2019USD ($)condominium_towerhousing_unit</t>
  </si>
  <si>
    <t>Lessor, Lease, Description [Line Items]</t>
  </si>
  <si>
    <t>Outstanding letters of credit</t>
  </si>
  <si>
    <t>Amount of outstanding surety bonds</t>
  </si>
  <si>
    <t>Rent expense</t>
  </si>
  <si>
    <t>Product liability contingency, third party recovery, percentage</t>
  </si>
  <si>
    <t>Number of open condominium towers | condominium_tower</t>
  </si>
  <si>
    <t>Number of reserved housing units | housing_unit</t>
  </si>
  <si>
    <t>Guarantee Obligations | Downtown Columbia</t>
  </si>
  <si>
    <t>Loss contingency guaranteed amount limit</t>
  </si>
  <si>
    <t>STOCK BASED PLANS (Summary of Stock Option Activity) (Details) - USD ($)</t>
  </si>
  <si>
    <t>Stock Options</t>
  </si>
  <si>
    <t>Stock options outstanding at the beginning of the period (in shares)</t>
  </si>
  <si>
    <t>Granted (in shares)</t>
  </si>
  <si>
    <t>Exercise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Stock based compensation expense</t>
  </si>
  <si>
    <t>Stock Option</t>
  </si>
  <si>
    <t>Share based compensation costs capitalized</t>
  </si>
  <si>
    <t>STOCK BASED PLANS (Summary of Restricted Stock Activity) (Details) - USD ($) $ / shares in Units, $ in Thousands</t>
  </si>
  <si>
    <t>Weighted Average Grant Date Fair Value</t>
  </si>
  <si>
    <t>Restricted Stock</t>
  </si>
  <si>
    <t>Restricted stock outstanding at the beginning of the period (in shares)</t>
  </si>
  <si>
    <t>Vested (in shares)</t>
  </si>
  <si>
    <t>Restricted stock outstanding at the end of the period (in shares)</t>
  </si>
  <si>
    <t>Restricted stock outstanding at the beginning of the period (in dollars per share)</t>
  </si>
  <si>
    <t>Restricted stock outstanding at the end of the period (in dollars per share)</t>
  </si>
  <si>
    <t>INCOME TAXES (Narrative) (Details)</t>
  </si>
  <si>
    <t>Effective tax rate (as a percent)</t>
  </si>
  <si>
    <t>22.70%</t>
  </si>
  <si>
    <t>24.30%</t>
  </si>
  <si>
    <t>24.40%</t>
  </si>
  <si>
    <t>22.20%</t>
  </si>
  <si>
    <t>WARRANTS (Details) - Management Warrants - USD ($) $ / shares in Units, $ in Millions</t>
  </si>
  <si>
    <t>Oct. 07, 2016</t>
  </si>
  <si>
    <t>Oct. 04, 2017</t>
  </si>
  <si>
    <t>Jun. 16, 2017</t>
  </si>
  <si>
    <t>Chief Financial Officer</t>
  </si>
  <si>
    <t>Class of Warrant or Right [Line Items]</t>
  </si>
  <si>
    <t>Number of shares called by warrants (in shares)</t>
  </si>
  <si>
    <t>Exercise price (in dollars per share)</t>
  </si>
  <si>
    <t>Proceeds from issuance of Management warrants</t>
  </si>
  <si>
    <t>Chief Executive Officer</t>
  </si>
  <si>
    <t>Total warrant price</t>
  </si>
  <si>
    <t>President</t>
  </si>
  <si>
    <t>ACCUMULATED OTHER COMPREHENSIVE LOSS (Summary of Changes in Accumulated Other Comprehensive Income) (Details) - USD ($) $ in Thousands</t>
  </si>
  <si>
    <t>Jan. 01, 2018</t>
  </si>
  <si>
    <t>AOCI Attributable to Parent, Net of Tax [Roll Forward]</t>
  </si>
  <si>
    <t>Balance at the beginning of the period</t>
  </si>
  <si>
    <t>Other comprehensive income before reclassifications</t>
  </si>
  <si>
    <t>Adjustment related to adoption of ASU 2018-02</t>
  </si>
  <si>
    <t>Adjustment related to adoption of ASU 2017-12</t>
  </si>
  <si>
    <t>Net current-period other comprehensive income (loss)</t>
  </si>
  <si>
    <t>Balance at the end of the period</t>
  </si>
  <si>
    <t>Gain reclassified from accumulated other comprehensive loss to net income</t>
  </si>
  <si>
    <t>Reclassifications</t>
  </si>
  <si>
    <t>Gain reclassified from accumulated other comprehensive loss to net income | Terminated swap amortization</t>
  </si>
  <si>
    <t>ACCUMULATED OTHER COMPREHENSIVE LOSS (Summary of Amounts Reclassified Out of AOCI) (Details) - USD ($) $ in Thousands</t>
  </si>
  <si>
    <t>Reclassifications out of accumulated other comprehensive income (loss)</t>
  </si>
  <si>
    <t>Net of tax</t>
  </si>
  <si>
    <t>Reclassification out of Accumulated Other Comprehensive Income</t>
  </si>
  <si>
    <t>Losses (gains) on cash flow hedges | Reclassification out of Accumulated Other Comprehensive Income</t>
  </si>
  <si>
    <t>Losses (gains) on cash flow hedges | Interest rate swap contracts | Reclassification out of Accumulated Other Comprehensive Income</t>
  </si>
  <si>
    <t>EARNINGS PER SHARE (Information Related to EPS Calculation) (Details) - USD ($) $ / shares in Units, shares in Thousands, $ in Thousands</t>
  </si>
  <si>
    <t>Numerator:</t>
  </si>
  <si>
    <t>Denominator:</t>
  </si>
  <si>
    <t>Weighted-average basic common shares outstanding (in shares)</t>
  </si>
  <si>
    <t>Restricted stock and stock options (in shares)</t>
  </si>
  <si>
    <t>Warrants (in shares)</t>
  </si>
  <si>
    <t>Weighted-average diluted common shares outstanding (in shares)</t>
  </si>
  <si>
    <t>EARNINGS PER SHARE (Narrative) (Details) - shares</t>
  </si>
  <si>
    <t>Employees Directors and Consultants Stock Options</t>
  </si>
  <si>
    <t>Antidilutive securities excluded from computation of diluted earnings per share</t>
  </si>
  <si>
    <t>Antidilutive securities excluded from computation of diluted earnings per share (in shares)</t>
  </si>
  <si>
    <t>REVENUE (Schedule of Disaggregation of Revenue) (Details) - USD ($) $ in Thousands</t>
  </si>
  <si>
    <t>Disaggregation of Revenue [Line Items]</t>
  </si>
  <si>
    <t>Total rental income</t>
  </si>
  <si>
    <t>Recognized at a point in time</t>
  </si>
  <si>
    <t>Recognized at a point in time and/or over time</t>
  </si>
  <si>
    <t>Operating Assets</t>
  </si>
  <si>
    <t>Seaport District</t>
  </si>
  <si>
    <t>Master Planned Communities</t>
  </si>
  <si>
    <t>Strategic Developments</t>
  </si>
  <si>
    <t>Corporate revenues</t>
  </si>
  <si>
    <t>Condominium rights and unit sales | Recognized at a point in time</t>
  </si>
  <si>
    <t>Master Planned Communities land sales | Recognized at a point in time</t>
  </si>
  <si>
    <t>Hospitality revenues | Recognized at a point in time</t>
  </si>
  <si>
    <t>Builder price participation | Recognized at a point in time</t>
  </si>
  <si>
    <t>Other land revenues | Recognized at a point in time and/or over time</t>
  </si>
  <si>
    <t>Other rental and property revenues | Recognized at a point in time and/or over time</t>
  </si>
  <si>
    <t>REVENUE (Schedule of Contract with Customer, Assets and Liabilities) (Details) - USD ($) $ in Thousands</t>
  </si>
  <si>
    <t>Change In Contract With Customer, Asset [Roll Forward]</t>
  </si>
  <si>
    <t>Beginning balance</t>
  </si>
  <si>
    <t>Consideration earned during the period</t>
  </si>
  <si>
    <t>Consideration received during the period</t>
  </si>
  <si>
    <t>Ending balance</t>
  </si>
  <si>
    <t>Change In Contract With Customer, Liability [Roll Forward]</t>
  </si>
  <si>
    <t>REVENUE (Schedule of Remaining Unsatisfied Performance Obligations) (Details) $ in Thousands</t>
  </si>
  <si>
    <t>Remaining performance obligation</t>
  </si>
  <si>
    <t>Revenue, Remaining Performance Obligation, Expected Timing of Satisfaction, Start Date [Axis]: 2019-10-01</t>
  </si>
  <si>
    <t>Revenue, Remaining Performance Obligation, Expected Timing of Satisfaction [Line Items]</t>
  </si>
  <si>
    <t>Remaining performance obligation, expected timing of satisfaction period</t>
  </si>
  <si>
    <t>3 months</t>
  </si>
  <si>
    <t>Revenue, Remaining Performance Obligation, Expected Timing of Satisfaction, Start Date [Axis]: 2020-01-01</t>
  </si>
  <si>
    <t>Revenue, Remaining Performance Obligation, Expected Timing of Satisfaction, Start Date [Axis]: 2022-01-01</t>
  </si>
  <si>
    <t>SEGMENTS (Summary of Segment Operating Results) (Details) ft² in Thousands</t>
  </si>
  <si>
    <t>Sep. 30, 2019USD ($)ft²</t>
  </si>
  <si>
    <t>Sep. 30, 2019USD ($)ft²segmentlocation</t>
  </si>
  <si>
    <t>Segments reporting</t>
  </si>
  <si>
    <t>Number of reportable segments | segment</t>
  </si>
  <si>
    <t>Total operating expenses</t>
  </si>
  <si>
    <t>Interest (expense) income, net</t>
  </si>
  <si>
    <t>Other (loss) income, net</t>
  </si>
  <si>
    <t>Equity in earnings (losses) from real estate and other affiliates</t>
  </si>
  <si>
    <t>Gain (loss) on sale or disposal of real estate</t>
  </si>
  <si>
    <t>Segment EBT</t>
  </si>
  <si>
    <t>Area of real estate property (in sqft) | ft²</t>
  </si>
  <si>
    <t>Number of primary locations | location</t>
  </si>
  <si>
    <t>Operating locations | location</t>
  </si>
  <si>
    <t>Operating Segments</t>
  </si>
  <si>
    <t>Segment operating income</t>
  </si>
  <si>
    <t>Operating Segments | Operating Assets</t>
  </si>
  <si>
    <t>Operating Segments | Master Planned Communities</t>
  </si>
  <si>
    <t>Operating Segments | Seaport District</t>
  </si>
  <si>
    <t>Operating Segments | Strategic Developments</t>
  </si>
  <si>
    <t>Corporate expenses and other items</t>
  </si>
  <si>
    <t>Corporate income, expenses and other items</t>
  </si>
  <si>
    <t>Tin Building | Seaport District</t>
  </si>
  <si>
    <t>SEGMENTS (Summary of Assets by Segment and Reconciliation of Segment Assets to Total Assets) (Details) - USD ($) $ in Thousands</t>
  </si>
  <si>
    <t>Reconciliation of total segment assets to total assets</t>
  </si>
  <si>
    <t>Assets</t>
  </si>
  <si>
    <t>Corporate</t>
  </si>
  <si>
    <t>Label</t>
  </si>
  <si>
    <t>Element</t>
  </si>
  <si>
    <t>Value</t>
  </si>
  <si>
    <t>Accounting Standards Update 2017-12 [Member] | AOCI Attributable to Parent [Member]</t>
  </si>
  <si>
    <t>Cumulative Effect of New Accounting Principle in Period of Adoption</t>
  </si>
  <si>
    <t>us-gaap_CumulativeEffectOfNewAccountingPrincipleInPeriodOfAdoption</t>
  </si>
  <si>
    <t>Accounting Standards Update 2017-12 [Member] | Retained Earnings [Member]</t>
  </si>
  <si>
    <t>Accounting Standards Update 2014-09 [Member]</t>
  </si>
  <si>
    <t>Accounting Standards Update 2014-09 [Member] | Retained Earnings [Member]</t>
  </si>
  <si>
    <t>Accounting Standards Update 2014-09 [Member] |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43211546</v>
      </c>
    </row>
    <row r="28" spans="1:3">
      <c r="A28" s="4" t="s">
        <v>48</v>
      </c>
      <c r="B28" s="4" t="s">
        <v>49</v>
      </c>
    </row>
    <row r="29" spans="1:3">
      <c r="A29" s="4" t="s">
        <v>9</v>
      </c>
      <c r="B29" s="4" t="s">
        <v>50</v>
      </c>
    </row>
    <row r="30" spans="1:3">
      <c r="A30" s="4" t="s">
        <v>51</v>
      </c>
      <c r="B30" s="4" t="s">
        <v>12</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683224</v>
      </c>
      <c r="C3" s="6" t="n">
        <v>1642660</v>
      </c>
    </row>
    <row r="4" spans="1:3">
      <c r="A4" s="4" t="s">
        <v>60</v>
      </c>
      <c r="B4" s="5" t="n">
        <v>3268926</v>
      </c>
      <c r="C4" s="5" t="n">
        <v>2932963</v>
      </c>
    </row>
    <row r="5" spans="1:3">
      <c r="A5" s="4" t="s">
        <v>61</v>
      </c>
      <c r="B5" s="5" t="n">
        <v>-478185</v>
      </c>
      <c r="C5" s="5" t="n">
        <v>-380892</v>
      </c>
    </row>
    <row r="6" spans="1:3">
      <c r="A6" s="4" t="s">
        <v>62</v>
      </c>
      <c r="B6" s="5" t="n">
        <v>315643</v>
      </c>
      <c r="C6" s="5" t="n">
        <v>297596</v>
      </c>
    </row>
    <row r="7" spans="1:3">
      <c r="A7" s="4" t="s">
        <v>63</v>
      </c>
      <c r="B7" s="5" t="n">
        <v>1345807</v>
      </c>
      <c r="C7" s="5" t="n">
        <v>1290068</v>
      </c>
    </row>
    <row r="8" spans="1:3">
      <c r="A8" s="4" t="s">
        <v>64</v>
      </c>
      <c r="B8" s="5" t="n">
        <v>6135415</v>
      </c>
      <c r="C8" s="5" t="n">
        <v>5782395</v>
      </c>
    </row>
    <row r="9" spans="1:3">
      <c r="A9" s="4" t="s">
        <v>65</v>
      </c>
      <c r="B9" s="5" t="n">
        <v>121611</v>
      </c>
      <c r="C9" s="5" t="n">
        <v>102287</v>
      </c>
    </row>
    <row r="10" spans="1:3">
      <c r="A10" s="4" t="s">
        <v>66</v>
      </c>
      <c r="B10" s="5" t="n">
        <v>6257026</v>
      </c>
      <c r="C10" s="5" t="n">
        <v>5884682</v>
      </c>
    </row>
    <row r="11" spans="1:3">
      <c r="A11" s="4" t="s">
        <v>67</v>
      </c>
      <c r="B11" s="5" t="n">
        <v>78021</v>
      </c>
    </row>
    <row r="12" spans="1:3">
      <c r="A12" s="4" t="s">
        <v>68</v>
      </c>
      <c r="B12" s="5" t="n">
        <v>637979</v>
      </c>
      <c r="C12" s="5" t="n">
        <v>499676</v>
      </c>
    </row>
    <row r="13" spans="1:3">
      <c r="A13" s="4" t="s">
        <v>69</v>
      </c>
      <c r="B13" s="5" t="n">
        <v>204650</v>
      </c>
      <c r="C13" s="5" t="n">
        <v>224539</v>
      </c>
    </row>
    <row r="14" spans="1:3">
      <c r="A14" s="4" t="s">
        <v>70</v>
      </c>
      <c r="B14" s="5" t="n">
        <v>17248</v>
      </c>
      <c r="C14" s="5" t="n">
        <v>12589</v>
      </c>
    </row>
    <row r="15" spans="1:3">
      <c r="A15" s="4" t="s">
        <v>71</v>
      </c>
      <c r="B15" s="5" t="n">
        <v>288376</v>
      </c>
      <c r="C15" s="5" t="n">
        <v>222269</v>
      </c>
    </row>
    <row r="16" spans="1:3">
      <c r="A16" s="4" t="s">
        <v>72</v>
      </c>
      <c r="B16" s="5" t="n">
        <v>36425</v>
      </c>
      <c r="C16" s="5" t="n">
        <v>4694</v>
      </c>
    </row>
    <row r="17" spans="1:3">
      <c r="A17" s="4" t="s">
        <v>73</v>
      </c>
      <c r="B17" s="5" t="n">
        <v>110935</v>
      </c>
      <c r="C17" s="5" t="n">
        <v>95714</v>
      </c>
    </row>
    <row r="18" spans="1:3">
      <c r="A18" s="4" t="s">
        <v>74</v>
      </c>
      <c r="B18" s="5" t="n">
        <v>70349</v>
      </c>
    </row>
    <row r="19" spans="1:3">
      <c r="A19" s="4" t="s">
        <v>75</v>
      </c>
      <c r="B19" s="5" t="n">
        <v>246906</v>
      </c>
      <c r="C19" s="5" t="n">
        <v>411636</v>
      </c>
    </row>
    <row r="20" spans="1:3">
      <c r="A20" s="4" t="s">
        <v>76</v>
      </c>
      <c r="B20" s="5" t="n">
        <v>7947915</v>
      </c>
      <c r="C20" s="5" t="n">
        <v>7355799</v>
      </c>
    </row>
    <row r="21" spans="1:3">
      <c r="A21" s="3" t="s">
        <v>77</v>
      </c>
    </row>
    <row r="22" spans="1:3">
      <c r="A22" s="4" t="s">
        <v>78</v>
      </c>
      <c r="B22" s="5" t="n">
        <v>3624684</v>
      </c>
      <c r="C22" s="5" t="n">
        <v>3181213</v>
      </c>
    </row>
    <row r="23" spans="1:3">
      <c r="A23" s="4" t="s">
        <v>79</v>
      </c>
      <c r="B23" s="5" t="n">
        <v>71190</v>
      </c>
    </row>
    <row r="24" spans="1:3">
      <c r="A24" s="4" t="s">
        <v>80</v>
      </c>
      <c r="B24" s="5" t="n">
        <v>172476</v>
      </c>
      <c r="C24" s="5" t="n">
        <v>157188</v>
      </c>
    </row>
    <row r="25" spans="1:3">
      <c r="A25" s="4" t="s">
        <v>81</v>
      </c>
      <c r="B25" s="5" t="n">
        <v>699509</v>
      </c>
      <c r="C25" s="5" t="n">
        <v>779272</v>
      </c>
    </row>
    <row r="26" spans="1:3">
      <c r="A26" s="4" t="s">
        <v>82</v>
      </c>
      <c r="B26" s="5" t="n">
        <v>4567859</v>
      </c>
      <c r="C26" s="5" t="n">
        <v>4117673</v>
      </c>
    </row>
    <row r="27" spans="1:3">
      <c r="A27" s="4" t="s">
        <v>83</v>
      </c>
      <c r="B27" s="4" t="s">
        <v>84</v>
      </c>
      <c r="C27" s="4" t="s">
        <v>84</v>
      </c>
    </row>
    <row r="28" spans="1:3">
      <c r="A28" s="3" t="s">
        <v>85</v>
      </c>
    </row>
    <row r="29" spans="1:3">
      <c r="A29" s="4" t="s">
        <v>86</v>
      </c>
      <c r="B29" s="5" t="n">
        <v>0</v>
      </c>
      <c r="C29" s="5" t="n">
        <v>0</v>
      </c>
    </row>
    <row r="30" spans="1:3">
      <c r="A30" s="4" t="s">
        <v>87</v>
      </c>
      <c r="B30" s="5" t="n">
        <v>438</v>
      </c>
      <c r="C30" s="5" t="n">
        <v>436</v>
      </c>
    </row>
    <row r="31" spans="1:3">
      <c r="A31" s="4" t="s">
        <v>88</v>
      </c>
      <c r="B31" s="5" t="n">
        <v>3334101</v>
      </c>
      <c r="C31" s="5" t="n">
        <v>3322433</v>
      </c>
    </row>
    <row r="32" spans="1:3">
      <c r="A32" s="4" t="s">
        <v>89</v>
      </c>
      <c r="B32" s="5" t="n">
        <v>-45285</v>
      </c>
      <c r="C32" s="5" t="n">
        <v>-120341</v>
      </c>
    </row>
    <row r="33" spans="1:3">
      <c r="A33" s="4" t="s">
        <v>90</v>
      </c>
      <c r="B33" s="5" t="n">
        <v>-35513</v>
      </c>
      <c r="C33" s="5" t="n">
        <v>-8126</v>
      </c>
    </row>
    <row r="34" spans="1:3">
      <c r="A34" s="4" t="s">
        <v>91</v>
      </c>
      <c r="B34" s="5" t="n">
        <v>-62190</v>
      </c>
      <c r="C34" s="5" t="n">
        <v>-62190</v>
      </c>
    </row>
    <row r="35" spans="1:3">
      <c r="A35" s="4" t="s">
        <v>92</v>
      </c>
      <c r="B35" s="5" t="n">
        <v>3191551</v>
      </c>
      <c r="C35" s="5" t="n">
        <v>3132212</v>
      </c>
    </row>
    <row r="36" spans="1:3">
      <c r="A36" s="4" t="s">
        <v>93</v>
      </c>
      <c r="B36" s="5" t="n">
        <v>188505</v>
      </c>
      <c r="C36" s="5" t="n">
        <v>105914</v>
      </c>
    </row>
    <row r="37" spans="1:3">
      <c r="A37" s="4" t="s">
        <v>94</v>
      </c>
      <c r="B37" s="5" t="n">
        <v>3380056</v>
      </c>
      <c r="C37" s="5" t="n">
        <v>3238126</v>
      </c>
    </row>
    <row r="38" spans="1:3">
      <c r="A38" s="4" t="s">
        <v>95</v>
      </c>
      <c r="B38" s="6" t="n">
        <v>7947915</v>
      </c>
      <c r="C38" s="6" t="n">
        <v>7355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74</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7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77</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7</v>
      </c>
    </row>
    <row r="2" spans="1:3">
      <c r="A2" s="3" t="s">
        <v>97</v>
      </c>
    </row>
    <row r="3" spans="1:3">
      <c r="A3" s="4" t="s">
        <v>98</v>
      </c>
      <c r="B3" s="7" t="n">
        <v>0.01</v>
      </c>
      <c r="C3" s="7" t="n">
        <v>0.01</v>
      </c>
    </row>
    <row r="4" spans="1:3">
      <c r="A4" s="4" t="s">
        <v>99</v>
      </c>
      <c r="B4" s="5" t="n">
        <v>50000000</v>
      </c>
      <c r="C4" s="5" t="n">
        <v>50000000</v>
      </c>
    </row>
    <row r="5" spans="1:3">
      <c r="A5" s="4" t="s">
        <v>100</v>
      </c>
      <c r="B5" s="5" t="n">
        <v>0</v>
      </c>
      <c r="C5" s="5" t="n">
        <v>0</v>
      </c>
    </row>
    <row r="6" spans="1:3">
      <c r="A6" s="4" t="s">
        <v>101</v>
      </c>
      <c r="B6" s="7" t="n">
        <v>0.01</v>
      </c>
      <c r="C6" s="7" t="n">
        <v>0.01</v>
      </c>
    </row>
    <row r="7" spans="1:3">
      <c r="A7" s="4" t="s">
        <v>102</v>
      </c>
      <c r="B7" s="5" t="n">
        <v>150000000</v>
      </c>
      <c r="C7" s="5" t="n">
        <v>150000000</v>
      </c>
    </row>
    <row r="8" spans="1:3">
      <c r="A8" s="4" t="s">
        <v>103</v>
      </c>
      <c r="B8" s="5" t="n">
        <v>43752777</v>
      </c>
      <c r="C8" s="5" t="n">
        <v>43511473</v>
      </c>
    </row>
    <row r="9" spans="1:3">
      <c r="A9" s="4" t="s">
        <v>104</v>
      </c>
      <c r="B9" s="5" t="n">
        <v>43232928</v>
      </c>
      <c r="C9" s="5" t="n">
        <v>42991624</v>
      </c>
    </row>
    <row r="10" spans="1:3">
      <c r="A10" s="4" t="s">
        <v>105</v>
      </c>
      <c r="B10" s="5" t="n">
        <v>519849</v>
      </c>
      <c r="C10" s="5" t="n">
        <v>519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8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88</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9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30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30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v>
      </c>
    </row>
    <row r="3" spans="1:2">
      <c r="A3" s="3" t="s">
        <v>312</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31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1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1</v>
      </c>
    </row>
    <row r="2" spans="1:3">
      <c r="A2" s="3" t="s">
        <v>382</v>
      </c>
    </row>
    <row r="3" spans="1:3">
      <c r="A3" s="4" t="s">
        <v>74</v>
      </c>
      <c r="B3" s="6" t="n">
        <v>70349</v>
      </c>
    </row>
    <row r="4" spans="1:3">
      <c r="A4" s="4" t="s">
        <v>79</v>
      </c>
      <c r="B4" s="6" t="n">
        <v>71190</v>
      </c>
    </row>
    <row r="5" spans="1:3">
      <c r="A5" s="4" t="s">
        <v>383</v>
      </c>
    </row>
    <row r="6" spans="1:3">
      <c r="A6" s="3" t="s">
        <v>382</v>
      </c>
    </row>
    <row r="7" spans="1:3">
      <c r="A7" s="4" t="s">
        <v>74</v>
      </c>
      <c r="C7" s="6" t="n">
        <v>73100</v>
      </c>
    </row>
    <row r="8" spans="1:3">
      <c r="A8" s="4" t="s">
        <v>79</v>
      </c>
      <c r="C8" s="6" t="n">
        <v>7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55552</v>
      </c>
      <c r="D4" s="6" t="n">
        <v>164356</v>
      </c>
    </row>
    <row r="5" spans="1:5">
      <c r="A5" s="4" t="s">
        <v>110</v>
      </c>
      <c r="C5" s="6" t="n">
        <v>53244</v>
      </c>
      <c r="E5" s="6" t="n">
        <v>153156</v>
      </c>
    </row>
    <row r="6" spans="1:5">
      <c r="A6" s="4" t="s">
        <v>111</v>
      </c>
      <c r="B6" s="5" t="n">
        <v>13704</v>
      </c>
      <c r="D6" s="5" t="n">
        <v>40724</v>
      </c>
    </row>
    <row r="7" spans="1:5">
      <c r="A7" s="4" t="s">
        <v>111</v>
      </c>
      <c r="C7" s="5" t="n">
        <v>12806</v>
      </c>
      <c r="E7" s="5" t="n">
        <v>37808</v>
      </c>
    </row>
    <row r="8" spans="1:5">
      <c r="A8" s="4" t="s">
        <v>112</v>
      </c>
      <c r="B8" s="5" t="n">
        <v>1088</v>
      </c>
      <c r="C8" s="5" t="n">
        <v>0</v>
      </c>
      <c r="D8" s="5" t="n">
        <v>1088</v>
      </c>
      <c r="E8" s="5" t="n">
        <v>0</v>
      </c>
    </row>
    <row r="9" spans="1:5">
      <c r="A9" s="4" t="s">
        <v>113</v>
      </c>
      <c r="B9" s="5" t="n">
        <v>231172</v>
      </c>
      <c r="C9" s="5" t="n">
        <v>257160</v>
      </c>
      <c r="D9" s="5" t="n">
        <v>1016378</v>
      </c>
      <c r="E9" s="5" t="n">
        <v>599844</v>
      </c>
    </row>
    <row r="10" spans="1:5">
      <c r="A10" s="3" t="s">
        <v>114</v>
      </c>
    </row>
    <row r="11" spans="1:5">
      <c r="A11" s="4" t="s">
        <v>115</v>
      </c>
      <c r="B11" s="5" t="n">
        <v>53214</v>
      </c>
      <c r="C11" s="5" t="n">
        <v>42942</v>
      </c>
      <c r="D11" s="5" t="n">
        <v>131808</v>
      </c>
      <c r="E11" s="5" t="n">
        <v>91847</v>
      </c>
    </row>
    <row r="12" spans="1:5">
      <c r="A12" s="4" t="s">
        <v>116</v>
      </c>
      <c r="B12" s="5" t="n">
        <v>9080</v>
      </c>
      <c r="C12" s="5" t="n">
        <v>8519</v>
      </c>
      <c r="D12" s="5" t="n">
        <v>28585</v>
      </c>
      <c r="E12" s="5" t="n">
        <v>24148</v>
      </c>
    </row>
    <row r="13" spans="1:5">
      <c r="A13" s="4" t="s">
        <v>117</v>
      </c>
      <c r="B13" s="5" t="n">
        <v>3533</v>
      </c>
      <c r="C13" s="5" t="n">
        <v>4456</v>
      </c>
      <c r="D13" s="5" t="n">
        <v>11862</v>
      </c>
      <c r="E13" s="5" t="n">
        <v>11604</v>
      </c>
    </row>
    <row r="14" spans="1:5">
      <c r="A14" s="4" t="s">
        <v>118</v>
      </c>
      <c r="B14" s="5" t="n">
        <v>14080</v>
      </c>
      <c r="C14" s="5" t="n">
        <v>14723</v>
      </c>
      <c r="D14" s="5" t="n">
        <v>46310</v>
      </c>
      <c r="E14" s="5" t="n">
        <v>45707</v>
      </c>
    </row>
    <row r="15" spans="1:5">
      <c r="A15" s="4" t="s">
        <v>119</v>
      </c>
      <c r="B15" s="5" t="n">
        <v>-107</v>
      </c>
      <c r="C15" s="5" t="n">
        <v>2282</v>
      </c>
      <c r="D15" s="5" t="n">
        <v>-195</v>
      </c>
      <c r="E15" s="5" t="n">
        <v>4417</v>
      </c>
    </row>
    <row r="16" spans="1:5">
      <c r="A16" s="4" t="s">
        <v>120</v>
      </c>
      <c r="B16" s="5" t="n">
        <v>138</v>
      </c>
      <c r="C16" s="5" t="n">
        <v>2835</v>
      </c>
      <c r="D16" s="5" t="n">
        <v>737</v>
      </c>
      <c r="E16" s="5" t="n">
        <v>16166</v>
      </c>
    </row>
    <row r="17" spans="1:5">
      <c r="A17" s="4" t="s">
        <v>121</v>
      </c>
      <c r="B17" s="5" t="n">
        <v>5341</v>
      </c>
      <c r="C17" s="5" t="n">
        <v>7218</v>
      </c>
      <c r="D17" s="5" t="n">
        <v>16874</v>
      </c>
      <c r="E17" s="5" t="n">
        <v>20484</v>
      </c>
    </row>
    <row r="18" spans="1:5">
      <c r="A18" s="4" t="s">
        <v>122</v>
      </c>
      <c r="B18" s="5" t="n">
        <v>32519</v>
      </c>
      <c r="C18" s="5" t="n">
        <v>20645</v>
      </c>
      <c r="D18" s="5" t="n">
        <v>87923</v>
      </c>
      <c r="E18" s="5" t="n">
        <v>71795</v>
      </c>
    </row>
    <row r="19" spans="1:5">
      <c r="A19" s="4" t="s">
        <v>123</v>
      </c>
      <c r="B19" s="5" t="n">
        <v>40093</v>
      </c>
      <c r="C19" s="5" t="n">
        <v>31123</v>
      </c>
      <c r="D19" s="5" t="n">
        <v>115142</v>
      </c>
      <c r="E19" s="5" t="n">
        <v>88398</v>
      </c>
    </row>
    <row r="20" spans="1:5">
      <c r="A20" s="4" t="s">
        <v>124</v>
      </c>
      <c r="B20" s="5" t="n">
        <v>210071</v>
      </c>
      <c r="C20" s="5" t="n">
        <v>211138</v>
      </c>
      <c r="D20" s="5" t="n">
        <v>918446</v>
      </c>
      <c r="E20" s="5" t="n">
        <v>559844</v>
      </c>
    </row>
    <row r="21" spans="1:5">
      <c r="A21" s="3" t="s">
        <v>125</v>
      </c>
    </row>
    <row r="22" spans="1:5">
      <c r="A22" s="4" t="s">
        <v>126</v>
      </c>
      <c r="B22" s="5" t="n">
        <v>24201</v>
      </c>
      <c r="C22" s="5" t="n">
        <v>0</v>
      </c>
      <c r="D22" s="5" t="n">
        <v>24051</v>
      </c>
      <c r="E22" s="5" t="n">
        <v>0</v>
      </c>
    </row>
    <row r="23" spans="1:5">
      <c r="A23" s="4" t="s">
        <v>127</v>
      </c>
      <c r="B23" s="5" t="n">
        <v>1337</v>
      </c>
      <c r="C23" s="5" t="n">
        <v>-3710</v>
      </c>
      <c r="D23" s="5" t="n">
        <v>11798</v>
      </c>
      <c r="E23" s="5" t="n">
        <v>-3444</v>
      </c>
    </row>
    <row r="24" spans="1:5">
      <c r="A24" s="4" t="s">
        <v>128</v>
      </c>
      <c r="B24" s="5" t="n">
        <v>25538</v>
      </c>
      <c r="C24" s="5" t="n">
        <v>-3710</v>
      </c>
      <c r="D24" s="5" t="n">
        <v>35849</v>
      </c>
      <c r="E24" s="5" t="n">
        <v>-3444</v>
      </c>
    </row>
    <row r="25" spans="1:5">
      <c r="A25" s="4" t="s">
        <v>129</v>
      </c>
      <c r="B25" s="5" t="n">
        <v>46639</v>
      </c>
      <c r="C25" s="5" t="n">
        <v>42312</v>
      </c>
      <c r="D25" s="5" t="n">
        <v>133781</v>
      </c>
      <c r="E25" s="5" t="n">
        <v>36556</v>
      </c>
    </row>
    <row r="26" spans="1:5">
      <c r="A26" s="4" t="s">
        <v>130</v>
      </c>
      <c r="B26" s="5" t="n">
        <v>13537</v>
      </c>
      <c r="D26" s="5" t="n">
        <v>13537</v>
      </c>
    </row>
    <row r="27" spans="1:5">
      <c r="A27" s="4" t="s">
        <v>131</v>
      </c>
      <c r="B27" s="5" t="n">
        <v>2872</v>
      </c>
      <c r="C27" s="5" t="n">
        <v>2080</v>
      </c>
      <c r="D27" s="5" t="n">
        <v>7696</v>
      </c>
      <c r="E27" s="5" t="n">
        <v>6759</v>
      </c>
    </row>
    <row r="28" spans="1:5">
      <c r="A28" s="4" t="s">
        <v>132</v>
      </c>
      <c r="B28" s="5" t="n">
        <v>-28829</v>
      </c>
      <c r="C28" s="5" t="n">
        <v>-21670</v>
      </c>
      <c r="D28" s="5" t="n">
        <v>-76358</v>
      </c>
      <c r="E28" s="5" t="n">
        <v>-57182</v>
      </c>
    </row>
    <row r="29" spans="1:5">
      <c r="A29" s="4" t="s">
        <v>133</v>
      </c>
      <c r="B29" s="5" t="n">
        <v>4542</v>
      </c>
      <c r="C29" s="5" t="n">
        <v>8612</v>
      </c>
      <c r="D29" s="5" t="n">
        <v>20847</v>
      </c>
      <c r="E29" s="5" t="n">
        <v>39297</v>
      </c>
    </row>
    <row r="30" spans="1:5">
      <c r="A30" s="4" t="s">
        <v>134</v>
      </c>
      <c r="B30" s="5" t="n">
        <v>38761</v>
      </c>
      <c r="C30" s="5" t="n">
        <v>31334</v>
      </c>
      <c r="D30" s="5" t="n">
        <v>99503</v>
      </c>
      <c r="E30" s="5" t="n">
        <v>25430</v>
      </c>
    </row>
    <row r="31" spans="1:5">
      <c r="A31" s="4" t="s">
        <v>135</v>
      </c>
      <c r="B31" s="5" t="n">
        <v>8718</v>
      </c>
      <c r="C31" s="5" t="n">
        <v>7487</v>
      </c>
      <c r="D31" s="5" t="n">
        <v>24207</v>
      </c>
      <c r="E31" s="5" t="n">
        <v>5628</v>
      </c>
    </row>
    <row r="32" spans="1:5">
      <c r="A32" s="4" t="s">
        <v>136</v>
      </c>
      <c r="B32" s="5" t="n">
        <v>30043</v>
      </c>
      <c r="C32" s="5" t="n">
        <v>23847</v>
      </c>
      <c r="D32" s="5" t="n">
        <v>75296</v>
      </c>
      <c r="E32" s="5" t="n">
        <v>19802</v>
      </c>
    </row>
    <row r="33" spans="1:5">
      <c r="A33" s="4" t="s">
        <v>137</v>
      </c>
      <c r="B33" s="5" t="n">
        <v>-285</v>
      </c>
      <c r="C33" s="5" t="n">
        <v>-482</v>
      </c>
      <c r="D33" s="5" t="n">
        <v>-240</v>
      </c>
      <c r="E33" s="5" t="n">
        <v>-51</v>
      </c>
    </row>
    <row r="34" spans="1:5">
      <c r="A34" s="4" t="s">
        <v>138</v>
      </c>
      <c r="B34" s="6" t="n">
        <v>29758</v>
      </c>
      <c r="C34" s="6" t="n">
        <v>23365</v>
      </c>
      <c r="D34" s="6" t="n">
        <v>75056</v>
      </c>
      <c r="E34" s="6" t="n">
        <v>19751</v>
      </c>
    </row>
    <row r="35" spans="1:5">
      <c r="A35" s="4" t="s">
        <v>139</v>
      </c>
      <c r="B35" s="7" t="n">
        <v>0.6899999999999999</v>
      </c>
      <c r="C35" s="7" t="n">
        <v>0.54</v>
      </c>
      <c r="D35" s="7" t="n">
        <v>1.74</v>
      </c>
      <c r="E35" s="7" t="n">
        <v>0.46</v>
      </c>
    </row>
    <row r="36" spans="1:5">
      <c r="A36" s="4" t="s">
        <v>140</v>
      </c>
      <c r="B36" s="7" t="n">
        <v>0.6899999999999999</v>
      </c>
      <c r="C36" s="7" t="n">
        <v>0.54</v>
      </c>
      <c r="D36" s="7" t="n">
        <v>1.73</v>
      </c>
      <c r="E36" s="7" t="n">
        <v>0.46</v>
      </c>
    </row>
    <row r="37" spans="1:5">
      <c r="A37" s="4" t="s">
        <v>141</v>
      </c>
    </row>
    <row r="38" spans="1:5">
      <c r="A38" s="3" t="s">
        <v>109</v>
      </c>
    </row>
    <row r="39" spans="1:5">
      <c r="A39" s="4" t="s">
        <v>142</v>
      </c>
      <c r="B39" s="6" t="n">
        <v>9999</v>
      </c>
      <c r="C39" s="6" t="n">
        <v>8045</v>
      </c>
      <c r="D39" s="6" t="n">
        <v>443931</v>
      </c>
      <c r="E39" s="6" t="n">
        <v>39767</v>
      </c>
    </row>
    <row r="40" spans="1:5">
      <c r="A40" s="3" t="s">
        <v>114</v>
      </c>
    </row>
    <row r="41" spans="1:5">
      <c r="A41" s="4" t="s">
        <v>143</v>
      </c>
      <c r="B41" s="5" t="n">
        <v>7010</v>
      </c>
      <c r="C41" s="5" t="n">
        <v>6168</v>
      </c>
      <c r="D41" s="5" t="n">
        <v>365324</v>
      </c>
      <c r="E41" s="5" t="n">
        <v>41713</v>
      </c>
    </row>
    <row r="42" spans="1:5">
      <c r="A42" s="4" t="s">
        <v>144</v>
      </c>
    </row>
    <row r="43" spans="1:5">
      <c r="A43" s="3" t="s">
        <v>109</v>
      </c>
    </row>
    <row r="44" spans="1:5">
      <c r="A44" s="4" t="s">
        <v>142</v>
      </c>
      <c r="B44" s="5" t="n">
        <v>77368</v>
      </c>
      <c r="C44" s="5" t="n">
        <v>127730</v>
      </c>
      <c r="D44" s="5" t="n">
        <v>177001</v>
      </c>
      <c r="E44" s="5" t="n">
        <v>226727</v>
      </c>
    </row>
    <row r="45" spans="1:5">
      <c r="A45" s="4" t="s">
        <v>145</v>
      </c>
    </row>
    <row r="46" spans="1:5">
      <c r="A46" s="3" t="s">
        <v>109</v>
      </c>
    </row>
    <row r="47" spans="1:5">
      <c r="A47" s="4" t="s">
        <v>142</v>
      </c>
      <c r="B47" s="5" t="n">
        <v>20031</v>
      </c>
      <c r="C47" s="5" t="n">
        <v>19108</v>
      </c>
      <c r="D47" s="5" t="n">
        <v>68536</v>
      </c>
      <c r="E47" s="5" t="n">
        <v>64738</v>
      </c>
    </row>
    <row r="48" spans="1:5">
      <c r="A48" s="4" t="s">
        <v>146</v>
      </c>
    </row>
    <row r="49" spans="1:5">
      <c r="A49" s="3" t="s">
        <v>109</v>
      </c>
    </row>
    <row r="50" spans="1:5">
      <c r="A50" s="4" t="s">
        <v>142</v>
      </c>
      <c r="B50" s="5" t="n">
        <v>9660</v>
      </c>
      <c r="C50" s="5" t="n">
        <v>8685</v>
      </c>
      <c r="D50" s="5" t="n">
        <v>24224</v>
      </c>
      <c r="E50" s="5" t="n">
        <v>19394</v>
      </c>
    </row>
    <row r="51" spans="1:5">
      <c r="A51" s="4" t="s">
        <v>147</v>
      </c>
    </row>
    <row r="52" spans="1:5">
      <c r="A52" s="3" t="s">
        <v>109</v>
      </c>
    </row>
    <row r="53" spans="1:5">
      <c r="A53" s="4" t="s">
        <v>142</v>
      </c>
      <c r="B53" s="5" t="n">
        <v>5954</v>
      </c>
      <c r="C53" s="5" t="n">
        <v>7145</v>
      </c>
      <c r="D53" s="5" t="n">
        <v>16646</v>
      </c>
      <c r="E53" s="5" t="n">
        <v>15988</v>
      </c>
    </row>
    <row r="54" spans="1:5">
      <c r="A54" s="4" t="s">
        <v>148</v>
      </c>
    </row>
    <row r="55" spans="1:5">
      <c r="A55" s="3" t="s">
        <v>109</v>
      </c>
    </row>
    <row r="56" spans="1:5">
      <c r="A56" s="4" t="s">
        <v>142</v>
      </c>
      <c r="B56" s="5" t="n">
        <v>37816</v>
      </c>
      <c r="C56" s="5" t="n">
        <v>20397</v>
      </c>
      <c r="D56" s="5" t="n">
        <v>79872</v>
      </c>
      <c r="E56" s="5" t="n">
        <v>42266</v>
      </c>
    </row>
    <row r="57" spans="1:5">
      <c r="A57" s="4" t="s">
        <v>149</v>
      </c>
    </row>
    <row r="58" spans="1:5">
      <c r="A58" s="3" t="s">
        <v>114</v>
      </c>
    </row>
    <row r="59" spans="1:5">
      <c r="A59" s="4" t="s">
        <v>143</v>
      </c>
      <c r="B59" s="5" t="n">
        <v>33304</v>
      </c>
      <c r="C59" s="5" t="n">
        <v>57183</v>
      </c>
      <c r="D59" s="5" t="n">
        <v>78128</v>
      </c>
      <c r="E59" s="5" t="n">
        <v>109609</v>
      </c>
    </row>
    <row r="60" spans="1:5">
      <c r="A60" s="4" t="s">
        <v>150</v>
      </c>
    </row>
    <row r="61" spans="1:5">
      <c r="A61" s="3" t="s">
        <v>114</v>
      </c>
    </row>
    <row r="62" spans="1:5">
      <c r="A62" s="4" t="s">
        <v>143</v>
      </c>
      <c r="B62" s="6" t="n">
        <v>11866</v>
      </c>
      <c r="C62" s="6" t="n">
        <v>13044</v>
      </c>
      <c r="D62" s="6" t="n">
        <v>35948</v>
      </c>
      <c r="E62" s="6" t="n">
        <v>33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384</v>
      </c>
      <c r="B1" s="2" t="s">
        <v>1</v>
      </c>
    </row>
    <row r="2" spans="1:2">
      <c r="B2" s="2" t="s">
        <v>385</v>
      </c>
    </row>
    <row r="3" spans="1:2">
      <c r="A3" s="3" t="s">
        <v>382</v>
      </c>
    </row>
    <row r="4" spans="1:2">
      <c r="A4" s="4" t="s">
        <v>74</v>
      </c>
      <c r="B4" s="6" t="n">
        <v>70349</v>
      </c>
    </row>
    <row r="5" spans="1:2">
      <c r="A5" s="4" t="s">
        <v>79</v>
      </c>
      <c r="B5" s="6" t="n">
        <v>71190</v>
      </c>
    </row>
    <row r="6" spans="1:2">
      <c r="A6" s="4" t="s">
        <v>386</v>
      </c>
      <c r="B6" s="4" t="s">
        <v>387</v>
      </c>
    </row>
    <row r="7" spans="1:2">
      <c r="A7" s="4" t="s">
        <v>388</v>
      </c>
      <c r="B7" s="4" t="s">
        <v>389</v>
      </c>
    </row>
    <row r="8" spans="1:2">
      <c r="A8" s="4" t="s">
        <v>67</v>
      </c>
      <c r="B8" s="6" t="n">
        <v>78000</v>
      </c>
    </row>
    <row r="9" spans="1:2">
      <c r="A9" s="4" t="s">
        <v>390</v>
      </c>
      <c r="B9" s="5" t="n">
        <v>77800</v>
      </c>
    </row>
    <row r="10" spans="1:2">
      <c r="A10" s="4" t="s">
        <v>391</v>
      </c>
      <c r="B10" s="5" t="n">
        <v>200</v>
      </c>
    </row>
    <row r="11" spans="1:2">
      <c r="A11" s="4" t="s">
        <v>392</v>
      </c>
      <c r="B11" s="6" t="n">
        <v>64600</v>
      </c>
    </row>
    <row r="12" spans="1:2">
      <c r="A12" s="4" t="s">
        <v>393</v>
      </c>
    </row>
    <row r="13" spans="1:2">
      <c r="A13" s="3" t="s">
        <v>382</v>
      </c>
    </row>
    <row r="14" spans="1:2">
      <c r="A14" s="4" t="s">
        <v>394</v>
      </c>
      <c r="B14" s="4" t="s">
        <v>387</v>
      </c>
    </row>
    <row r="15" spans="1:2">
      <c r="A15" s="4" t="s">
        <v>395</v>
      </c>
      <c r="B15" s="4" t="s">
        <v>396</v>
      </c>
    </row>
    <row r="16" spans="1:2">
      <c r="A16" s="4" t="s">
        <v>397</v>
      </c>
    </row>
    <row r="17" spans="1:2">
      <c r="A17" s="3" t="s">
        <v>382</v>
      </c>
    </row>
    <row r="18" spans="1:2">
      <c r="A18" s="4" t="s">
        <v>394</v>
      </c>
      <c r="B18" s="4" t="s">
        <v>398</v>
      </c>
    </row>
    <row r="19" spans="1:2">
      <c r="A19" s="4" t="s">
        <v>395</v>
      </c>
      <c r="B19"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107</v>
      </c>
      <c r="C1" s="2" t="s">
        <v>1</v>
      </c>
    </row>
    <row r="2" spans="1:3">
      <c r="B2" s="2" t="s">
        <v>2</v>
      </c>
      <c r="C2" s="2" t="s">
        <v>2</v>
      </c>
    </row>
    <row r="3" spans="1:3">
      <c r="A3" s="3" t="s">
        <v>274</v>
      </c>
    </row>
    <row r="4" spans="1:3">
      <c r="A4" s="4" t="s">
        <v>401</v>
      </c>
      <c r="B4" s="6" t="n">
        <v>2204</v>
      </c>
      <c r="C4" s="6" t="n">
        <v>6881</v>
      </c>
    </row>
    <row r="5" spans="1:3">
      <c r="A5" s="4" t="s">
        <v>402</v>
      </c>
      <c r="B5" s="5" t="n">
        <v>904</v>
      </c>
      <c r="C5" s="5" t="n">
        <v>1470</v>
      </c>
    </row>
    <row r="6" spans="1:3">
      <c r="A6" s="4" t="s">
        <v>403</v>
      </c>
      <c r="B6" s="5" t="n">
        <v>0</v>
      </c>
      <c r="C6" s="5" t="n">
        <v>0</v>
      </c>
    </row>
    <row r="7" spans="1:3">
      <c r="A7" s="4" t="s">
        <v>404</v>
      </c>
      <c r="B7" s="6" t="n">
        <v>3108</v>
      </c>
      <c r="C7" s="6" t="n">
        <v>8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85</v>
      </c>
    </row>
    <row r="2" spans="1:2">
      <c r="A2" s="3" t="s">
        <v>406</v>
      </c>
    </row>
    <row r="3" spans="1:2">
      <c r="A3" s="4" t="s">
        <v>407</v>
      </c>
      <c r="B3" s="6" t="n">
        <v>1698</v>
      </c>
    </row>
    <row r="4" spans="1:2">
      <c r="A4" s="4" t="s">
        <v>408</v>
      </c>
      <c r="B4" s="5" t="n">
        <v>7272</v>
      </c>
    </row>
    <row r="5" spans="1:2">
      <c r="A5" s="4" t="s">
        <v>409</v>
      </c>
      <c r="B5" s="5" t="n">
        <v>7111</v>
      </c>
    </row>
    <row r="6" spans="1:2">
      <c r="A6" s="4" t="s">
        <v>410</v>
      </c>
      <c r="B6" s="5" t="n">
        <v>6373</v>
      </c>
    </row>
    <row r="7" spans="1:2">
      <c r="A7" s="4" t="s">
        <v>411</v>
      </c>
      <c r="B7" s="5" t="n">
        <v>6389</v>
      </c>
    </row>
    <row r="8" spans="1:2">
      <c r="A8" s="4" t="s">
        <v>412</v>
      </c>
      <c r="B8" s="5" t="n">
        <v>273287</v>
      </c>
    </row>
    <row r="9" spans="1:2">
      <c r="A9" s="4" t="s">
        <v>413</v>
      </c>
      <c r="B9" s="5" t="n">
        <v>302130</v>
      </c>
    </row>
    <row r="10" spans="1:2">
      <c r="A10" s="4" t="s">
        <v>414</v>
      </c>
      <c r="B10" s="5" t="n">
        <v>-230940</v>
      </c>
    </row>
    <row r="11" spans="1:2">
      <c r="A11" s="4" t="s">
        <v>415</v>
      </c>
      <c r="B11" s="6" t="n">
        <v>711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16</v>
      </c>
      <c r="B1" s="2" t="s">
        <v>1</v>
      </c>
    </row>
    <row r="2" spans="1:2">
      <c r="B2" s="2" t="s">
        <v>385</v>
      </c>
    </row>
    <row r="3" spans="1:2">
      <c r="A3" s="3" t="s">
        <v>274</v>
      </c>
    </row>
    <row r="4" spans="1:2">
      <c r="A4" s="4" t="s">
        <v>417</v>
      </c>
      <c r="B4" s="6" t="n">
        <v>49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418</v>
      </c>
      <c r="B1" s="2" t="s">
        <v>2</v>
      </c>
    </row>
    <row r="2" spans="1:2">
      <c r="A2" s="3" t="s">
        <v>419</v>
      </c>
    </row>
    <row r="3" spans="1:2">
      <c r="A3" s="4" t="s">
        <v>420</v>
      </c>
      <c r="B3" s="4" t="s">
        <v>421</v>
      </c>
    </row>
    <row r="4" spans="1:2">
      <c r="A4" s="3" t="s">
        <v>422</v>
      </c>
    </row>
    <row r="5" spans="1:2">
      <c r="A5" s="4" t="s">
        <v>420</v>
      </c>
      <c r="B5"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4</v>
      </c>
      <c r="B1" s="2" t="s">
        <v>107</v>
      </c>
      <c r="C1" s="2" t="s">
        <v>1</v>
      </c>
    </row>
    <row r="2" spans="1:3">
      <c r="B2" s="2" t="s">
        <v>385</v>
      </c>
      <c r="C2" s="2" t="s">
        <v>385</v>
      </c>
    </row>
    <row r="3" spans="1:3">
      <c r="A3" s="3" t="s">
        <v>274</v>
      </c>
    </row>
    <row r="4" spans="1:3">
      <c r="A4" s="4" t="s">
        <v>425</v>
      </c>
      <c r="B4" s="6" t="n">
        <v>55257</v>
      </c>
      <c r="C4" s="6" t="n">
        <v>161847</v>
      </c>
    </row>
    <row r="5" spans="1:3">
      <c r="A5" s="4" t="s">
        <v>407</v>
      </c>
      <c r="B5" s="5" t="n">
        <v>46483</v>
      </c>
      <c r="C5" s="5" t="n">
        <v>46483</v>
      </c>
    </row>
    <row r="6" spans="1:3">
      <c r="A6" s="4" t="s">
        <v>408</v>
      </c>
      <c r="B6" s="5" t="n">
        <v>192170</v>
      </c>
      <c r="C6" s="5" t="n">
        <v>192170</v>
      </c>
    </row>
    <row r="7" spans="1:3">
      <c r="A7" s="4" t="s">
        <v>409</v>
      </c>
      <c r="B7" s="5" t="n">
        <v>204694</v>
      </c>
      <c r="C7" s="5" t="n">
        <v>204694</v>
      </c>
    </row>
    <row r="8" spans="1:3">
      <c r="A8" s="4" t="s">
        <v>410</v>
      </c>
      <c r="B8" s="5" t="n">
        <v>213358</v>
      </c>
      <c r="C8" s="5" t="n">
        <v>213358</v>
      </c>
    </row>
    <row r="9" spans="1:3">
      <c r="A9" s="4" t="s">
        <v>411</v>
      </c>
      <c r="B9" s="5" t="n">
        <v>199725</v>
      </c>
      <c r="C9" s="5" t="n">
        <v>199725</v>
      </c>
    </row>
    <row r="10" spans="1:3">
      <c r="A10" s="4" t="s">
        <v>412</v>
      </c>
      <c r="B10" s="5" t="n">
        <v>1284965</v>
      </c>
      <c r="C10" s="5" t="n">
        <v>1284965</v>
      </c>
    </row>
    <row r="11" spans="1:3">
      <c r="A11" s="4" t="s">
        <v>178</v>
      </c>
      <c r="B11" s="6" t="n">
        <v>2141395</v>
      </c>
      <c r="C11" s="6" t="n">
        <v>2141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7</v>
      </c>
      <c r="D1" s="2" t="s">
        <v>1</v>
      </c>
    </row>
    <row r="2" spans="1:5">
      <c r="B2" s="2" t="s">
        <v>2</v>
      </c>
      <c r="C2" s="2" t="s">
        <v>108</v>
      </c>
      <c r="D2" s="2" t="s">
        <v>2</v>
      </c>
      <c r="E2" s="2" t="s">
        <v>108</v>
      </c>
    </row>
    <row r="3" spans="1:5">
      <c r="A3" s="3" t="s">
        <v>274</v>
      </c>
    </row>
    <row r="4" spans="1:5">
      <c r="A4" s="4" t="s">
        <v>130</v>
      </c>
      <c r="B4" s="6" t="n">
        <v>13537</v>
      </c>
      <c r="D4" s="6" t="n">
        <v>13537</v>
      </c>
    </row>
    <row r="5" spans="1:5">
      <c r="A5" s="4" t="s">
        <v>112</v>
      </c>
      <c r="B5" s="6" t="n">
        <v>1088</v>
      </c>
      <c r="C5" s="6" t="n">
        <v>0</v>
      </c>
      <c r="D5" s="6" t="n">
        <v>1088</v>
      </c>
      <c r="E5"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85</v>
      </c>
    </row>
    <row r="2" spans="1:2">
      <c r="A2" s="3" t="s">
        <v>274</v>
      </c>
    </row>
    <row r="3" spans="1:2">
      <c r="A3" s="4" t="s">
        <v>407</v>
      </c>
      <c r="B3" s="6" t="n">
        <v>1016</v>
      </c>
    </row>
    <row r="4" spans="1:2">
      <c r="A4" s="4" t="s">
        <v>408</v>
      </c>
      <c r="B4" s="5" t="n">
        <v>5427</v>
      </c>
    </row>
    <row r="5" spans="1:2">
      <c r="A5" s="4" t="s">
        <v>409</v>
      </c>
      <c r="B5" s="5" t="n">
        <v>5557</v>
      </c>
    </row>
    <row r="6" spans="1:2">
      <c r="A6" s="4" t="s">
        <v>410</v>
      </c>
      <c r="B6" s="5" t="n">
        <v>5690</v>
      </c>
    </row>
    <row r="7" spans="1:2">
      <c r="A7" s="4" t="s">
        <v>411</v>
      </c>
      <c r="B7" s="5" t="n">
        <v>5827</v>
      </c>
    </row>
    <row r="8" spans="1:2">
      <c r="A8" s="4" t="s">
        <v>412</v>
      </c>
      <c r="B8" s="5" t="n">
        <v>109747</v>
      </c>
    </row>
    <row r="9" spans="1:2">
      <c r="A9" s="4" t="s">
        <v>178</v>
      </c>
      <c r="B9" s="6" t="n">
        <v>1332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107</v>
      </c>
      <c r="D1" s="2" t="s">
        <v>1</v>
      </c>
    </row>
    <row r="2" spans="1:6">
      <c r="B2" s="2" t="s">
        <v>2</v>
      </c>
      <c r="C2" s="2" t="s">
        <v>108</v>
      </c>
      <c r="D2" s="2" t="s">
        <v>2</v>
      </c>
      <c r="E2" s="2" t="s">
        <v>108</v>
      </c>
      <c r="F2" s="2" t="s">
        <v>57</v>
      </c>
    </row>
    <row r="3" spans="1:6">
      <c r="A3" s="3" t="s">
        <v>429</v>
      </c>
    </row>
    <row r="4" spans="1:6">
      <c r="A4" s="4" t="s">
        <v>430</v>
      </c>
      <c r="B4" s="6" t="n">
        <v>121611</v>
      </c>
      <c r="D4" s="6" t="n">
        <v>121611</v>
      </c>
      <c r="F4" s="6" t="n">
        <v>102287</v>
      </c>
    </row>
    <row r="5" spans="1:6">
      <c r="A5" s="4" t="s">
        <v>431</v>
      </c>
      <c r="B5" s="5" t="n">
        <v>4542</v>
      </c>
      <c r="C5" s="6" t="n">
        <v>8612</v>
      </c>
      <c r="D5" s="5" t="n">
        <v>20847</v>
      </c>
      <c r="E5" s="6" t="n">
        <v>39297</v>
      </c>
    </row>
    <row r="6" spans="1:6">
      <c r="A6" s="4" t="s">
        <v>432</v>
      </c>
    </row>
    <row r="7" spans="1:6">
      <c r="A7" s="3" t="s">
        <v>429</v>
      </c>
    </row>
    <row r="8" spans="1:6">
      <c r="A8" s="4" t="s">
        <v>430</v>
      </c>
      <c r="B8" s="5" t="n">
        <v>3952</v>
      </c>
      <c r="D8" s="5" t="n">
        <v>3952</v>
      </c>
      <c r="F8" s="5" t="n">
        <v>3856</v>
      </c>
    </row>
    <row r="9" spans="1:6">
      <c r="A9" s="4" t="s">
        <v>431</v>
      </c>
      <c r="B9" s="5" t="n">
        <v>0</v>
      </c>
      <c r="C9" s="5" t="n">
        <v>0</v>
      </c>
      <c r="D9" s="5" t="n">
        <v>3625</v>
      </c>
      <c r="E9" s="5" t="n">
        <v>3341</v>
      </c>
    </row>
    <row r="10" spans="1:6">
      <c r="A10" s="4" t="s">
        <v>433</v>
      </c>
    </row>
    <row r="11" spans="1:6">
      <c r="A11" s="3" t="s">
        <v>429</v>
      </c>
    </row>
    <row r="12" spans="1:6">
      <c r="A12" s="4" t="s">
        <v>434</v>
      </c>
      <c r="B12" s="6" t="n">
        <v>4000</v>
      </c>
      <c r="D12" s="6" t="n">
        <v>4000</v>
      </c>
      <c r="F12" s="6" t="n">
        <v>3800</v>
      </c>
    </row>
    <row r="13" spans="1:6">
      <c r="A13" s="4" t="s">
        <v>435</v>
      </c>
    </row>
    <row r="14" spans="1:6">
      <c r="A14" s="3" t="s">
        <v>429</v>
      </c>
    </row>
    <row r="15" spans="1:6">
      <c r="A15" s="4" t="s">
        <v>436</v>
      </c>
      <c r="B15" s="4" t="s">
        <v>437</v>
      </c>
      <c r="D15" s="4" t="s">
        <v>437</v>
      </c>
      <c r="F15" s="4" t="s">
        <v>437</v>
      </c>
    </row>
    <row r="16" spans="1:6">
      <c r="A16" s="4" t="s">
        <v>430</v>
      </c>
      <c r="B16" s="6" t="n">
        <v>0</v>
      </c>
      <c r="D16" s="6" t="n">
        <v>0</v>
      </c>
      <c r="F16" s="6" t="n">
        <v>0</v>
      </c>
    </row>
    <row r="17" spans="1:6">
      <c r="A17" s="4" t="s">
        <v>431</v>
      </c>
      <c r="B17" s="6" t="n">
        <v>172</v>
      </c>
      <c r="C17" s="5" t="n">
        <v>87</v>
      </c>
      <c r="D17" s="6" t="n">
        <v>478</v>
      </c>
      <c r="E17" s="5" t="n">
        <v>371</v>
      </c>
    </row>
    <row r="18" spans="1:6">
      <c r="A18" s="4" t="s">
        <v>438</v>
      </c>
    </row>
    <row r="19" spans="1:6">
      <c r="A19" s="3" t="s">
        <v>429</v>
      </c>
    </row>
    <row r="20" spans="1:6">
      <c r="A20" s="4" t="s">
        <v>436</v>
      </c>
      <c r="B20" s="4" t="s">
        <v>437</v>
      </c>
      <c r="D20" s="4" t="s">
        <v>437</v>
      </c>
      <c r="F20" s="4" t="s">
        <v>437</v>
      </c>
    </row>
    <row r="21" spans="1:6">
      <c r="A21" s="4" t="s">
        <v>430</v>
      </c>
      <c r="B21" s="6" t="n">
        <v>3899</v>
      </c>
      <c r="D21" s="6" t="n">
        <v>3899</v>
      </c>
      <c r="F21" s="6" t="n">
        <v>3920</v>
      </c>
    </row>
    <row r="22" spans="1:6">
      <c r="A22" s="4" t="s">
        <v>431</v>
      </c>
      <c r="B22" s="6" t="n">
        <v>306</v>
      </c>
      <c r="C22" s="5" t="n">
        <v>165</v>
      </c>
      <c r="D22" s="6" t="n">
        <v>579</v>
      </c>
      <c r="E22" s="5" t="n">
        <v>393</v>
      </c>
    </row>
    <row r="23" spans="1:6">
      <c r="A23" s="4" t="s">
        <v>439</v>
      </c>
    </row>
    <row r="24" spans="1:6">
      <c r="A24" s="3" t="s">
        <v>429</v>
      </c>
    </row>
    <row r="25" spans="1:6">
      <c r="A25" s="4" t="s">
        <v>436</v>
      </c>
      <c r="B25" s="4" t="s">
        <v>440</v>
      </c>
      <c r="D25" s="4" t="s">
        <v>440</v>
      </c>
      <c r="F25" s="4" t="s">
        <v>440</v>
      </c>
    </row>
    <row r="26" spans="1:6">
      <c r="A26" s="4" t="s">
        <v>430</v>
      </c>
      <c r="B26" s="6" t="n">
        <v>2849</v>
      </c>
      <c r="D26" s="6" t="n">
        <v>2849</v>
      </c>
      <c r="F26" s="6" t="n">
        <v>2760</v>
      </c>
    </row>
    <row r="27" spans="1:6">
      <c r="A27" s="4" t="s">
        <v>431</v>
      </c>
      <c r="B27" s="6" t="n">
        <v>38</v>
      </c>
      <c r="C27" s="5" t="n">
        <v>30</v>
      </c>
      <c r="D27" s="6" t="n">
        <v>89</v>
      </c>
      <c r="E27" s="5" t="n">
        <v>66</v>
      </c>
    </row>
    <row r="28" spans="1:6">
      <c r="A28" s="4" t="s">
        <v>441</v>
      </c>
    </row>
    <row r="29" spans="1:6">
      <c r="A29" s="3" t="s">
        <v>429</v>
      </c>
    </row>
    <row r="30" spans="1:6">
      <c r="A30" s="4" t="s">
        <v>436</v>
      </c>
      <c r="B30" s="4" t="s">
        <v>437</v>
      </c>
      <c r="D30" s="4" t="s">
        <v>437</v>
      </c>
      <c r="F30" s="4" t="s">
        <v>437</v>
      </c>
    </row>
    <row r="31" spans="1:6">
      <c r="A31" s="4" t="s">
        <v>430</v>
      </c>
      <c r="B31" s="6" t="n">
        <v>3132</v>
      </c>
      <c r="D31" s="6" t="n">
        <v>3132</v>
      </c>
      <c r="F31" s="6" t="n">
        <v>4701</v>
      </c>
    </row>
    <row r="32" spans="1:6">
      <c r="A32" s="4" t="s">
        <v>431</v>
      </c>
      <c r="B32" s="6" t="n">
        <v>-75</v>
      </c>
      <c r="C32" s="5" t="n">
        <v>-357</v>
      </c>
      <c r="D32" s="6" t="n">
        <v>-1576</v>
      </c>
      <c r="E32" s="5" t="n">
        <v>-2661</v>
      </c>
    </row>
    <row r="33" spans="1:6">
      <c r="A33" s="4" t="s">
        <v>442</v>
      </c>
    </row>
    <row r="34" spans="1:6">
      <c r="A34" s="3" t="s">
        <v>429</v>
      </c>
    </row>
    <row r="35" spans="1:6">
      <c r="A35" s="4" t="s">
        <v>436</v>
      </c>
      <c r="B35" s="4" t="s">
        <v>443</v>
      </c>
      <c r="D35" s="4" t="s">
        <v>443</v>
      </c>
      <c r="F35" s="4" t="s">
        <v>443</v>
      </c>
    </row>
    <row r="36" spans="1:6">
      <c r="A36" s="4" t="s">
        <v>430</v>
      </c>
      <c r="B36" s="6" t="n">
        <v>86969</v>
      </c>
      <c r="D36" s="6" t="n">
        <v>86969</v>
      </c>
      <c r="F36" s="6" t="n">
        <v>72171</v>
      </c>
    </row>
    <row r="37" spans="1:6">
      <c r="A37" s="4" t="s">
        <v>431</v>
      </c>
      <c r="B37" s="6" t="n">
        <v>4523</v>
      </c>
      <c r="C37" s="5" t="n">
        <v>9454</v>
      </c>
      <c r="D37" s="6" t="n">
        <v>18859</v>
      </c>
      <c r="E37" s="5" t="n">
        <v>34682</v>
      </c>
    </row>
    <row r="38" spans="1:6">
      <c r="A38" s="4" t="s">
        <v>444</v>
      </c>
    </row>
    <row r="39" spans="1:6">
      <c r="A39" s="3" t="s">
        <v>429</v>
      </c>
    </row>
    <row r="40" spans="1:6">
      <c r="A40" s="4" t="s">
        <v>436</v>
      </c>
      <c r="B40" s="4" t="s">
        <v>445</v>
      </c>
      <c r="D40" s="4" t="s">
        <v>445</v>
      </c>
      <c r="F40" s="4" t="s">
        <v>445</v>
      </c>
    </row>
    <row r="41" spans="1:6">
      <c r="A41" s="4" t="s">
        <v>430</v>
      </c>
      <c r="B41" s="6" t="n">
        <v>8002</v>
      </c>
      <c r="D41" s="6" t="n">
        <v>8002</v>
      </c>
      <c r="F41" s="6" t="n">
        <v>8721</v>
      </c>
    </row>
    <row r="42" spans="1:6">
      <c r="A42" s="4" t="s">
        <v>431</v>
      </c>
      <c r="B42" s="6" t="n">
        <v>-545</v>
      </c>
      <c r="C42" s="5" t="n">
        <v>-452</v>
      </c>
      <c r="D42" s="6" t="n">
        <v>-1628</v>
      </c>
      <c r="E42" s="5" t="n">
        <v>-452</v>
      </c>
    </row>
    <row r="43" spans="1:6">
      <c r="A43" s="4" t="s">
        <v>446</v>
      </c>
    </row>
    <row r="44" spans="1:6">
      <c r="A44" s="3" t="s">
        <v>429</v>
      </c>
    </row>
    <row r="45" spans="1:6">
      <c r="A45" s="4" t="s">
        <v>436</v>
      </c>
      <c r="B45" s="4" t="s">
        <v>443</v>
      </c>
      <c r="D45" s="4" t="s">
        <v>443</v>
      </c>
      <c r="F45" s="4" t="s">
        <v>443</v>
      </c>
    </row>
    <row r="46" spans="1:6">
      <c r="A46" s="4" t="s">
        <v>430</v>
      </c>
      <c r="B46" s="6" t="n">
        <v>6070</v>
      </c>
      <c r="D46" s="6" t="n">
        <v>6070</v>
      </c>
      <c r="F46" s="6" t="n">
        <v>0</v>
      </c>
    </row>
    <row r="47" spans="1:6">
      <c r="A47" s="4" t="s">
        <v>431</v>
      </c>
      <c r="B47" s="5" t="n">
        <v>-160</v>
      </c>
      <c r="C47" s="5" t="n">
        <v>0</v>
      </c>
      <c r="D47" s="5" t="n">
        <v>-160</v>
      </c>
      <c r="E47" s="5" t="n">
        <v>0</v>
      </c>
    </row>
    <row r="48" spans="1:6">
      <c r="A48" s="4" t="s">
        <v>447</v>
      </c>
    </row>
    <row r="49" spans="1:6">
      <c r="A49" s="3" t="s">
        <v>429</v>
      </c>
    </row>
    <row r="50" spans="1:6">
      <c r="A50" s="4" t="s">
        <v>430</v>
      </c>
      <c r="B50" s="5" t="n">
        <v>117659</v>
      </c>
      <c r="D50" s="5" t="n">
        <v>117659</v>
      </c>
      <c r="F50" s="6" t="n">
        <v>98431</v>
      </c>
    </row>
    <row r="51" spans="1:6">
      <c r="A51" s="4" t="s">
        <v>431</v>
      </c>
      <c r="B51" s="6" t="n">
        <v>4542</v>
      </c>
      <c r="C51" s="5" t="n">
        <v>8612</v>
      </c>
      <c r="D51" s="6" t="n">
        <v>17222</v>
      </c>
      <c r="E51" s="5" t="n">
        <v>35956</v>
      </c>
    </row>
    <row r="52" spans="1:6">
      <c r="A52" s="4" t="s">
        <v>448</v>
      </c>
    </row>
    <row r="53" spans="1:6">
      <c r="A53" s="3" t="s">
        <v>429</v>
      </c>
    </row>
    <row r="54" spans="1:6">
      <c r="A54" s="4" t="s">
        <v>436</v>
      </c>
      <c r="B54" s="4" t="s">
        <v>445</v>
      </c>
      <c r="D54" s="4" t="s">
        <v>445</v>
      </c>
      <c r="F54" s="4" t="s">
        <v>445</v>
      </c>
    </row>
    <row r="55" spans="1:6">
      <c r="A55" s="4" t="s">
        <v>430</v>
      </c>
      <c r="B55" s="6" t="n">
        <v>0</v>
      </c>
      <c r="D55" s="6" t="n">
        <v>0</v>
      </c>
      <c r="F55" s="6" t="n">
        <v>0</v>
      </c>
    </row>
    <row r="56" spans="1:6">
      <c r="A56" s="4" t="s">
        <v>431</v>
      </c>
      <c r="B56" s="6" t="n">
        <v>0</v>
      </c>
      <c r="C56" s="5" t="n">
        <v>0</v>
      </c>
      <c r="D56" s="6" t="n">
        <v>0</v>
      </c>
      <c r="E56" s="5" t="n">
        <v>-240</v>
      </c>
    </row>
    <row r="57" spans="1:6">
      <c r="A57" s="4" t="s">
        <v>449</v>
      </c>
    </row>
    <row r="58" spans="1:6">
      <c r="A58" s="3" t="s">
        <v>429</v>
      </c>
    </row>
    <row r="59" spans="1:6">
      <c r="A59" s="4" t="s">
        <v>436</v>
      </c>
      <c r="B59" s="4" t="s">
        <v>437</v>
      </c>
      <c r="D59" s="4" t="s">
        <v>437</v>
      </c>
      <c r="F59" s="4" t="s">
        <v>437</v>
      </c>
    </row>
    <row r="60" spans="1:6">
      <c r="A60" s="4" t="s">
        <v>430</v>
      </c>
      <c r="B60" s="6" t="n">
        <v>6680</v>
      </c>
      <c r="D60" s="6" t="n">
        <v>6680</v>
      </c>
      <c r="F60" s="6" t="n">
        <v>5989</v>
      </c>
    </row>
    <row r="61" spans="1:6">
      <c r="A61" s="4" t="s">
        <v>431</v>
      </c>
      <c r="B61" s="6" t="n">
        <v>400</v>
      </c>
      <c r="C61" s="5" t="n">
        <v>-318</v>
      </c>
      <c r="D61" s="6" t="n">
        <v>691</v>
      </c>
      <c r="E61" s="5" t="n">
        <v>3118</v>
      </c>
    </row>
    <row r="62" spans="1:6">
      <c r="A62" s="4" t="s">
        <v>450</v>
      </c>
    </row>
    <row r="63" spans="1:6">
      <c r="A63" s="3" t="s">
        <v>429</v>
      </c>
    </row>
    <row r="64" spans="1:6">
      <c r="A64" s="4" t="s">
        <v>436</v>
      </c>
      <c r="B64" s="4" t="s">
        <v>437</v>
      </c>
      <c r="D64" s="4" t="s">
        <v>437</v>
      </c>
      <c r="F64" s="4" t="s">
        <v>437</v>
      </c>
    </row>
    <row r="65" spans="1:6">
      <c r="A65" s="4" t="s">
        <v>430</v>
      </c>
      <c r="B65" s="6" t="n">
        <v>10</v>
      </c>
      <c r="D65" s="6" t="n">
        <v>10</v>
      </c>
      <c r="F65" s="6" t="n">
        <v>10</v>
      </c>
    </row>
    <row r="66" spans="1:6">
      <c r="A66" s="4" t="s">
        <v>431</v>
      </c>
      <c r="B66" s="6" t="n">
        <v>0</v>
      </c>
      <c r="C66" s="5" t="n">
        <v>0</v>
      </c>
      <c r="D66" s="6" t="n">
        <v>0</v>
      </c>
      <c r="E66" s="5" t="n">
        <v>0</v>
      </c>
    </row>
    <row r="67" spans="1:6">
      <c r="A67" s="4" t="s">
        <v>451</v>
      </c>
    </row>
    <row r="68" spans="1:6">
      <c r="A68" s="3" t="s">
        <v>429</v>
      </c>
    </row>
    <row r="69" spans="1:6">
      <c r="A69" s="4" t="s">
        <v>436</v>
      </c>
      <c r="B69" s="4" t="s">
        <v>437</v>
      </c>
      <c r="D69" s="4" t="s">
        <v>437</v>
      </c>
      <c r="F69" s="4" t="s">
        <v>437</v>
      </c>
    </row>
    <row r="70" spans="1:6">
      <c r="A70" s="4" t="s">
        <v>430</v>
      </c>
      <c r="B70" s="6" t="n">
        <v>48</v>
      </c>
      <c r="D70" s="6" t="n">
        <v>48</v>
      </c>
      <c r="F70" s="6" t="n">
        <v>159</v>
      </c>
    </row>
    <row r="71" spans="1:6">
      <c r="A71" s="4" t="s">
        <v>431</v>
      </c>
      <c r="B71" s="6" t="n">
        <v>-117</v>
      </c>
      <c r="C71" s="6" t="n">
        <v>3</v>
      </c>
      <c r="D71" s="6" t="n">
        <v>-110</v>
      </c>
      <c r="E71" s="6" t="n">
        <v>6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5"/>
    <col customWidth="1" max="6" min="6" width="27"/>
    <col customWidth="1" max="7" min="7" width="21"/>
  </cols>
  <sheetData>
    <row r="1" spans="1:7">
      <c r="A1" s="1" t="s">
        <v>452</v>
      </c>
      <c r="B1" s="2" t="s">
        <v>453</v>
      </c>
      <c r="C1" s="2" t="s">
        <v>454</v>
      </c>
      <c r="D1" s="2" t="s">
        <v>455</v>
      </c>
      <c r="E1" s="2" t="s">
        <v>456</v>
      </c>
      <c r="F1" s="2" t="s">
        <v>457</v>
      </c>
      <c r="G1" s="2" t="s">
        <v>458</v>
      </c>
    </row>
    <row r="2" spans="1:7">
      <c r="A2" s="3" t="s">
        <v>459</v>
      </c>
    </row>
    <row r="3" spans="1:7">
      <c r="A3" s="4" t="s">
        <v>65</v>
      </c>
      <c r="F3" s="6" t="n">
        <v>121611000</v>
      </c>
      <c r="G3" s="6" t="n">
        <v>102287000</v>
      </c>
    </row>
    <row r="4" spans="1:7">
      <c r="A4" s="4" t="s">
        <v>460</v>
      </c>
      <c r="F4" s="5" t="n">
        <v>2</v>
      </c>
    </row>
    <row r="5" spans="1:7">
      <c r="A5" s="4" t="s">
        <v>461</v>
      </c>
      <c r="F5" s="6" t="n">
        <v>356500000</v>
      </c>
      <c r="G5" s="5" t="n">
        <v>190600000</v>
      </c>
    </row>
    <row r="6" spans="1:7">
      <c r="A6" s="4" t="s">
        <v>462</v>
      </c>
      <c r="F6" s="6" t="n">
        <v>128100000</v>
      </c>
      <c r="G6" s="5" t="n">
        <v>99800000</v>
      </c>
    </row>
    <row r="7" spans="1:7">
      <c r="A7" s="4" t="s">
        <v>463</v>
      </c>
    </row>
    <row r="8" spans="1:7">
      <c r="A8" s="3" t="s">
        <v>459</v>
      </c>
    </row>
    <row r="9" spans="1:7">
      <c r="A9" s="4" t="s">
        <v>464</v>
      </c>
      <c r="D9" s="4" t="s">
        <v>465</v>
      </c>
    </row>
    <row r="10" spans="1:7">
      <c r="A10" s="4" t="s">
        <v>466</v>
      </c>
      <c r="D10" s="4" t="s">
        <v>467</v>
      </c>
    </row>
    <row r="11" spans="1:7">
      <c r="A11" s="4" t="s">
        <v>468</v>
      </c>
      <c r="D11" s="4" t="s">
        <v>469</v>
      </c>
    </row>
    <row r="12" spans="1:7">
      <c r="A12" s="4" t="s">
        <v>470</v>
      </c>
      <c r="D12" s="4" t="s">
        <v>437</v>
      </c>
    </row>
    <row r="13" spans="1:7">
      <c r="A13" s="4" t="s">
        <v>471</v>
      </c>
    </row>
    <row r="14" spans="1:7">
      <c r="A14" s="3" t="s">
        <v>459</v>
      </c>
    </row>
    <row r="15" spans="1:7">
      <c r="A15" s="4" t="s">
        <v>464</v>
      </c>
      <c r="D15" s="4" t="s">
        <v>472</v>
      </c>
    </row>
    <row r="16" spans="1:7">
      <c r="A16" s="4" t="s">
        <v>468</v>
      </c>
      <c r="D16" s="4" t="s">
        <v>473</v>
      </c>
    </row>
    <row r="17" spans="1:7">
      <c r="A17" s="4" t="s">
        <v>474</v>
      </c>
    </row>
    <row r="18" spans="1:7">
      <c r="A18" s="3" t="s">
        <v>459</v>
      </c>
    </row>
    <row r="19" spans="1:7">
      <c r="A19" s="4" t="s">
        <v>475</v>
      </c>
      <c r="C19" s="6" t="n">
        <v>33600000</v>
      </c>
    </row>
    <row r="20" spans="1:7">
      <c r="A20" s="4" t="s">
        <v>476</v>
      </c>
      <c r="C20" s="5" t="n">
        <v>85000000</v>
      </c>
    </row>
    <row r="21" spans="1:7">
      <c r="A21" s="4" t="s">
        <v>477</v>
      </c>
      <c r="C21" s="6" t="n">
        <v>42700000</v>
      </c>
    </row>
    <row r="22" spans="1:7">
      <c r="A22" s="4" t="s">
        <v>478</v>
      </c>
      <c r="C22" s="4" t="s">
        <v>479</v>
      </c>
    </row>
    <row r="23" spans="1:7">
      <c r="A23" s="4" t="s">
        <v>466</v>
      </c>
      <c r="C23" s="4" t="s">
        <v>480</v>
      </c>
    </row>
    <row r="24" spans="1:7">
      <c r="A24" s="4" t="s">
        <v>481</v>
      </c>
      <c r="F24" s="4" t="s">
        <v>482</v>
      </c>
    </row>
    <row r="25" spans="1:7">
      <c r="A25" s="4" t="s">
        <v>483</v>
      </c>
    </row>
    <row r="26" spans="1:7">
      <c r="A26" s="3" t="s">
        <v>459</v>
      </c>
    </row>
    <row r="27" spans="1:7">
      <c r="A27" s="4" t="s">
        <v>466</v>
      </c>
      <c r="E27" s="4" t="s">
        <v>484</v>
      </c>
    </row>
    <row r="28" spans="1:7">
      <c r="A28" s="4" t="s">
        <v>485</v>
      </c>
      <c r="E28" s="5" t="n">
        <v>2</v>
      </c>
    </row>
    <row r="29" spans="1:7">
      <c r="A29" s="4" t="s">
        <v>486</v>
      </c>
    </row>
    <row r="30" spans="1:7">
      <c r="A30" s="3" t="s">
        <v>459</v>
      </c>
    </row>
    <row r="31" spans="1:7">
      <c r="A31" s="4" t="s">
        <v>487</v>
      </c>
      <c r="B31" s="6" t="n">
        <v>178400000</v>
      </c>
      <c r="C31" s="6" t="n">
        <v>64000000</v>
      </c>
    </row>
    <row r="32" spans="1:7">
      <c r="A32" s="4" t="s">
        <v>477</v>
      </c>
      <c r="B32" s="6" t="n">
        <v>8800000</v>
      </c>
      <c r="C32" s="6" t="n">
        <v>105600000</v>
      </c>
    </row>
    <row r="33" spans="1:7">
      <c r="A33" s="4" t="s">
        <v>466</v>
      </c>
      <c r="C33" s="4" t="s">
        <v>480</v>
      </c>
    </row>
    <row r="34" spans="1:7">
      <c r="A34" s="4" t="s">
        <v>481</v>
      </c>
      <c r="F34" s="4" t="s">
        <v>467</v>
      </c>
    </row>
    <row r="35" spans="1:7">
      <c r="A35" s="4" t="s">
        <v>464</v>
      </c>
      <c r="C35" s="4" t="s">
        <v>488</v>
      </c>
    </row>
    <row r="36" spans="1:7">
      <c r="A36" s="4" t="s">
        <v>489</v>
      </c>
    </row>
    <row r="37" spans="1:7">
      <c r="A37" s="3" t="s">
        <v>459</v>
      </c>
    </row>
    <row r="38" spans="1:7">
      <c r="A38" s="4" t="s">
        <v>475</v>
      </c>
      <c r="E38" s="6" t="n">
        <v>13400000</v>
      </c>
    </row>
    <row r="39" spans="1:7">
      <c r="A39" s="4" t="s">
        <v>490</v>
      </c>
      <c r="E39" s="5" t="n">
        <v>1300000</v>
      </c>
    </row>
    <row r="40" spans="1:7">
      <c r="A40" s="4" t="s">
        <v>491</v>
      </c>
      <c r="E40" s="5" t="n">
        <v>125400000</v>
      </c>
    </row>
    <row r="41" spans="1:7">
      <c r="A41" s="4" t="s">
        <v>492</v>
      </c>
      <c r="E41" s="5" t="n">
        <v>226000</v>
      </c>
    </row>
    <row r="42" spans="1:7">
      <c r="A42" s="4" t="s">
        <v>493</v>
      </c>
      <c r="E42" s="6" t="n">
        <v>30000000</v>
      </c>
    </row>
    <row r="43" spans="1:7">
      <c r="A43" s="4" t="s">
        <v>494</v>
      </c>
    </row>
    <row r="44" spans="1:7">
      <c r="A44" s="3" t="s">
        <v>459</v>
      </c>
    </row>
    <row r="45" spans="1:7">
      <c r="A45" s="4" t="s">
        <v>495</v>
      </c>
      <c r="F45" s="6" t="n">
        <v>210400000</v>
      </c>
    </row>
    <row r="46" spans="1:7">
      <c r="A46" s="4" t="s">
        <v>496</v>
      </c>
      <c r="F46" s="5" t="n">
        <v>100800000</v>
      </c>
    </row>
    <row r="47" spans="1:7">
      <c r="A47" s="4" t="s">
        <v>497</v>
      </c>
    </row>
    <row r="48" spans="1:7">
      <c r="A48" s="3" t="s">
        <v>459</v>
      </c>
    </row>
    <row r="49" spans="1:7">
      <c r="A49" s="4" t="s">
        <v>65</v>
      </c>
      <c r="F49" s="5" t="n">
        <v>8002000</v>
      </c>
      <c r="G49" s="5" t="n">
        <v>8721000</v>
      </c>
    </row>
    <row r="50" spans="1:7">
      <c r="A50" s="4" t="s">
        <v>498</v>
      </c>
    </row>
    <row r="51" spans="1:7">
      <c r="A51" s="3" t="s">
        <v>459</v>
      </c>
    </row>
    <row r="52" spans="1:7">
      <c r="A52" s="4" t="s">
        <v>65</v>
      </c>
      <c r="F52" s="6" t="n">
        <v>6070000</v>
      </c>
      <c r="G52" s="6" t="n">
        <v>0</v>
      </c>
    </row>
    <row r="53" spans="1:7">
      <c r="A53" s="4" t="s">
        <v>499</v>
      </c>
    </row>
    <row r="54" spans="1:7">
      <c r="A54" s="3" t="s">
        <v>459</v>
      </c>
    </row>
    <row r="55" spans="1:7">
      <c r="A55" s="4" t="s">
        <v>500</v>
      </c>
      <c r="F55" s="4" t="s">
        <v>501</v>
      </c>
    </row>
    <row r="56" spans="1:7">
      <c r="A56" s="4" t="s">
        <v>502</v>
      </c>
      <c r="F56" s="6" t="n">
        <v>20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1</v>
      </c>
      <c r="C1" s="2" t="s">
        <v>107</v>
      </c>
      <c r="E1" s="2" t="s">
        <v>1</v>
      </c>
    </row>
    <row r="2" spans="1:6">
      <c r="C2" s="2" t="s">
        <v>2</v>
      </c>
      <c r="D2" s="2" t="s">
        <v>108</v>
      </c>
      <c r="E2" s="2" t="s">
        <v>2</v>
      </c>
      <c r="F2" s="2" t="s">
        <v>108</v>
      </c>
    </row>
    <row r="3" spans="1:6">
      <c r="A3" s="3" t="s">
        <v>152</v>
      </c>
    </row>
    <row r="4" spans="1:6">
      <c r="A4" s="4" t="s">
        <v>136</v>
      </c>
      <c r="C4" s="6" t="n">
        <v>30043</v>
      </c>
      <c r="D4" s="6" t="n">
        <v>23847</v>
      </c>
      <c r="E4" s="6" t="n">
        <v>75296</v>
      </c>
      <c r="F4" s="6" t="n">
        <v>19802</v>
      </c>
    </row>
    <row r="5" spans="1:6">
      <c r="A5" s="3" t="s">
        <v>153</v>
      </c>
    </row>
    <row r="6" spans="1:6">
      <c r="A6" s="4" t="s">
        <v>154</v>
      </c>
      <c r="B6" s="4" t="s">
        <v>155</v>
      </c>
      <c r="C6" s="5" t="n">
        <v>-6207</v>
      </c>
      <c r="E6" s="5" t="n">
        <v>-25259</v>
      </c>
    </row>
    <row r="7" spans="1:6">
      <c r="A7" s="4" t="s">
        <v>154</v>
      </c>
      <c r="B7" s="4" t="s">
        <v>155</v>
      </c>
      <c r="D7" s="5" t="n">
        <v>-367</v>
      </c>
      <c r="F7" s="5" t="n">
        <v>13031</v>
      </c>
    </row>
    <row r="8" spans="1:6">
      <c r="A8" s="4" t="s">
        <v>156</v>
      </c>
      <c r="B8" s="4" t="s">
        <v>157</v>
      </c>
      <c r="C8" s="5" t="n">
        <v>0</v>
      </c>
      <c r="D8" s="5" t="n">
        <v>-25</v>
      </c>
      <c r="E8" s="5" t="n">
        <v>-73</v>
      </c>
      <c r="F8" s="5" t="n">
        <v>34</v>
      </c>
    </row>
    <row r="9" spans="1:6">
      <c r="A9" s="4" t="s">
        <v>158</v>
      </c>
      <c r="B9" s="4" t="s">
        <v>159</v>
      </c>
      <c r="C9" s="5" t="n">
        <v>0</v>
      </c>
      <c r="D9" s="5" t="n">
        <v>2566</v>
      </c>
      <c r="E9" s="5" t="n">
        <v>0</v>
      </c>
      <c r="F9" s="5" t="n">
        <v>556</v>
      </c>
    </row>
    <row r="10" spans="1:6">
      <c r="A10" s="4" t="s">
        <v>160</v>
      </c>
      <c r="B10" s="4" t="s">
        <v>161</v>
      </c>
      <c r="C10" s="5" t="n">
        <v>0</v>
      </c>
      <c r="D10" s="5" t="n">
        <v>0</v>
      </c>
      <c r="E10" s="5" t="n">
        <v>0</v>
      </c>
      <c r="F10" s="5" t="n">
        <v>-1148</v>
      </c>
    </row>
    <row r="11" spans="1:6">
      <c r="A11" s="4" t="s">
        <v>162</v>
      </c>
      <c r="B11" s="4" t="s">
        <v>163</v>
      </c>
      <c r="C11" s="5" t="n">
        <v>0</v>
      </c>
      <c r="D11" s="5" t="n">
        <v>0</v>
      </c>
      <c r="E11" s="5" t="n">
        <v>0</v>
      </c>
      <c r="F11" s="5" t="n">
        <v>-739</v>
      </c>
    </row>
    <row r="12" spans="1:6">
      <c r="A12" s="4" t="s">
        <v>164</v>
      </c>
      <c r="C12" s="5" t="n">
        <v>-764</v>
      </c>
      <c r="D12" s="5" t="n">
        <v>-239</v>
      </c>
      <c r="E12" s="5" t="n">
        <v>-2055</v>
      </c>
      <c r="F12" s="5" t="n">
        <v>-319</v>
      </c>
    </row>
    <row r="13" spans="1:6">
      <c r="A13" s="4" t="s">
        <v>165</v>
      </c>
      <c r="C13" s="5" t="n">
        <v>-6971</v>
      </c>
      <c r="D13" s="5" t="n">
        <v>1935</v>
      </c>
      <c r="E13" s="5" t="n">
        <v>-27387</v>
      </c>
      <c r="F13" s="5" t="n">
        <v>11415</v>
      </c>
    </row>
    <row r="14" spans="1:6">
      <c r="A14" s="4" t="s">
        <v>166</v>
      </c>
      <c r="C14" s="5" t="n">
        <v>23072</v>
      </c>
      <c r="D14" s="5" t="n">
        <v>25782</v>
      </c>
      <c r="E14" s="5" t="n">
        <v>47909</v>
      </c>
      <c r="F14" s="5" t="n">
        <v>31217</v>
      </c>
    </row>
    <row r="15" spans="1:6">
      <c r="A15" s="4" t="s">
        <v>167</v>
      </c>
      <c r="C15" s="5" t="n">
        <v>-285</v>
      </c>
      <c r="D15" s="5" t="n">
        <v>-482</v>
      </c>
      <c r="E15" s="5" t="n">
        <v>-240</v>
      </c>
      <c r="F15" s="5" t="n">
        <v>-51</v>
      </c>
    </row>
    <row r="16" spans="1:6">
      <c r="A16" s="4" t="s">
        <v>168</v>
      </c>
      <c r="C16" s="6" t="n">
        <v>22787</v>
      </c>
      <c r="D16" s="6" t="n">
        <v>25300</v>
      </c>
      <c r="E16" s="6" t="n">
        <v>47669</v>
      </c>
      <c r="F16" s="6" t="n">
        <v>31166</v>
      </c>
    </row>
    <row r="17" spans="1:6"/>
    <row r="18" spans="1:6">
      <c r="A18" s="4" t="s">
        <v>155</v>
      </c>
      <c r="B18" s="4" t="s">
        <v>169</v>
      </c>
    </row>
    <row r="19" spans="1:6">
      <c r="A19" s="4" t="s">
        <v>157</v>
      </c>
      <c r="B19" s="4" t="s">
        <v>170</v>
      </c>
    </row>
    <row r="20" spans="1:6">
      <c r="A20" s="4" t="s">
        <v>159</v>
      </c>
      <c r="B20" s="4" t="s">
        <v>171</v>
      </c>
    </row>
    <row r="21" spans="1:6">
      <c r="A21" s="4" t="s">
        <v>161</v>
      </c>
      <c r="B21" s="4" t="s">
        <v>172</v>
      </c>
    </row>
    <row r="22" spans="1:6">
      <c r="A22" s="4" t="s">
        <v>163</v>
      </c>
      <c r="B22" s="4" t="s">
        <v>173</v>
      </c>
    </row>
  </sheetData>
  <mergeCells count="9">
    <mergeCell ref="A1:B2"/>
    <mergeCell ref="C1:D1"/>
    <mergeCell ref="E1:F1"/>
    <mergeCell ref="A17:E17"/>
    <mergeCell ref="B18:E18"/>
    <mergeCell ref="B19:E19"/>
    <mergeCell ref="B20:E20"/>
    <mergeCell ref="B21:E21"/>
    <mergeCell ref="B22:E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107</v>
      </c>
      <c r="D1" s="2" t="s">
        <v>1</v>
      </c>
    </row>
    <row r="2" spans="1:6">
      <c r="B2" s="2" t="s">
        <v>2</v>
      </c>
      <c r="C2" s="2" t="s">
        <v>108</v>
      </c>
      <c r="D2" s="2" t="s">
        <v>2</v>
      </c>
      <c r="E2" s="2" t="s">
        <v>108</v>
      </c>
      <c r="F2" s="2" t="s">
        <v>57</v>
      </c>
    </row>
    <row r="3" spans="1:6">
      <c r="A3" s="3" t="s">
        <v>459</v>
      </c>
    </row>
    <row r="4" spans="1:6">
      <c r="A4" s="4" t="s">
        <v>504</v>
      </c>
      <c r="B4" s="8" t="n">
        <v>225.7</v>
      </c>
      <c r="D4" s="8" t="n">
        <v>225.7</v>
      </c>
      <c r="F4" s="8" t="n">
        <v>218.9</v>
      </c>
    </row>
    <row r="5" spans="1:6">
      <c r="A5" s="4" t="s">
        <v>505</v>
      </c>
      <c r="B5" s="9" t="n">
        <v>136.6</v>
      </c>
      <c r="D5" s="9" t="n">
        <v>136.6</v>
      </c>
      <c r="F5" s="9" t="n">
        <v>144.6</v>
      </c>
    </row>
    <row r="6" spans="1:6">
      <c r="A6" s="4" t="s">
        <v>506</v>
      </c>
      <c r="B6" s="9" t="n">
        <v>89.09999999999999</v>
      </c>
      <c r="D6" s="9" t="n">
        <v>89.09999999999999</v>
      </c>
      <c r="F6" s="8" t="n">
        <v>74.3</v>
      </c>
    </row>
    <row r="7" spans="1:6">
      <c r="A7" s="4" t="s">
        <v>507</v>
      </c>
      <c r="B7" s="9" t="n">
        <v>25.9</v>
      </c>
      <c r="C7" s="8" t="n">
        <v>27.7</v>
      </c>
      <c r="D7" s="9" t="n">
        <v>84.09999999999999</v>
      </c>
      <c r="E7" s="8" t="n">
        <v>88.59999999999999</v>
      </c>
    </row>
    <row r="8" spans="1:6">
      <c r="A8" s="4" t="s">
        <v>136</v>
      </c>
      <c r="B8" s="9" t="n">
        <v>4.6</v>
      </c>
      <c r="C8" s="9" t="n">
        <v>9.5</v>
      </c>
      <c r="D8" s="9" t="n">
        <v>18.9</v>
      </c>
      <c r="E8" s="9" t="n">
        <v>34.7</v>
      </c>
    </row>
    <row r="9" spans="1:6">
      <c r="A9" s="4" t="s">
        <v>508</v>
      </c>
      <c r="B9" s="8" t="n">
        <v>5.6</v>
      </c>
      <c r="C9" s="8" t="n">
        <v>10.8</v>
      </c>
      <c r="D9" s="8" t="n">
        <v>22.3</v>
      </c>
      <c r="E9" s="8" t="n">
        <v>3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22"/>
    <col customWidth="1" max="3" min="3" width="25"/>
    <col customWidth="1" max="4" min="4" width="21"/>
    <col customWidth="1" max="5" min="5" width="21"/>
    <col customWidth="1" max="6" min="6" width="21"/>
    <col customWidth="1" max="7" min="7" width="21"/>
  </cols>
  <sheetData>
    <row r="1" spans="1:7">
      <c r="A1" s="1" t="s">
        <v>509</v>
      </c>
      <c r="B1" s="2" t="s">
        <v>510</v>
      </c>
      <c r="C1" s="2" t="s">
        <v>511</v>
      </c>
      <c r="D1" s="2" t="s">
        <v>385</v>
      </c>
      <c r="E1" s="2" t="s">
        <v>512</v>
      </c>
      <c r="F1" s="2" t="s">
        <v>385</v>
      </c>
      <c r="G1" s="2" t="s">
        <v>512</v>
      </c>
    </row>
    <row r="2" spans="1:7">
      <c r="A2" s="3" t="s">
        <v>513</v>
      </c>
    </row>
    <row r="3" spans="1:7">
      <c r="A3" s="4" t="s">
        <v>514</v>
      </c>
      <c r="D3" s="6" t="n">
        <v>24201</v>
      </c>
      <c r="E3" s="6" t="n">
        <v>0</v>
      </c>
      <c r="F3" s="6" t="n">
        <v>24051</v>
      </c>
      <c r="G3" s="6" t="n">
        <v>0</v>
      </c>
    </row>
    <row r="4" spans="1:7">
      <c r="A4" s="4" t="s">
        <v>240</v>
      </c>
      <c r="F4" s="5" t="n">
        <v>9460</v>
      </c>
      <c r="G4" s="6" t="n">
        <v>0</v>
      </c>
    </row>
    <row r="5" spans="1:7">
      <c r="A5" s="4" t="s">
        <v>515</v>
      </c>
    </row>
    <row r="6" spans="1:7">
      <c r="A6" s="3" t="s">
        <v>513</v>
      </c>
    </row>
    <row r="7" spans="1:7">
      <c r="A7" s="4" t="s">
        <v>516</v>
      </c>
      <c r="D7" s="5" t="n">
        <v>7200</v>
      </c>
      <c r="F7" s="5" t="n">
        <v>7200</v>
      </c>
    </row>
    <row r="8" spans="1:7">
      <c r="A8" s="4" t="s">
        <v>517</v>
      </c>
      <c r="D8" s="5" t="n">
        <v>100</v>
      </c>
      <c r="F8" s="6" t="n">
        <v>100</v>
      </c>
    </row>
    <row r="9" spans="1:7">
      <c r="A9" s="4" t="s">
        <v>518</v>
      </c>
    </row>
    <row r="10" spans="1:7">
      <c r="A10" s="3" t="s">
        <v>513</v>
      </c>
    </row>
    <row r="11" spans="1:7">
      <c r="A11" s="4" t="s">
        <v>519</v>
      </c>
      <c r="C11" s="6" t="n">
        <v>46000</v>
      </c>
    </row>
    <row r="12" spans="1:7">
      <c r="A12" s="4" t="s">
        <v>516</v>
      </c>
      <c r="C12" s="5" t="n">
        <v>21500</v>
      </c>
    </row>
    <row r="13" spans="1:7">
      <c r="A13" s="4" t="s">
        <v>517</v>
      </c>
      <c r="C13" s="6" t="n">
        <v>300</v>
      </c>
    </row>
    <row r="14" spans="1:7">
      <c r="A14" s="4" t="s">
        <v>520</v>
      </c>
      <c r="C14" s="5" t="n">
        <v>196975</v>
      </c>
    </row>
    <row r="15" spans="1:7">
      <c r="A15" s="4" t="s">
        <v>514</v>
      </c>
      <c r="D15" s="6" t="n">
        <v>24100</v>
      </c>
    </row>
    <row r="16" spans="1:7">
      <c r="A16" s="4" t="s">
        <v>240</v>
      </c>
      <c r="C16" s="6" t="n">
        <v>10000</v>
      </c>
    </row>
    <row r="17" spans="1:7">
      <c r="A17" s="4" t="s">
        <v>521</v>
      </c>
      <c r="C17" s="6" t="n">
        <v>36000</v>
      </c>
    </row>
    <row r="18" spans="1:7">
      <c r="A18" s="4" t="s">
        <v>522</v>
      </c>
      <c r="C18" s="4" t="s">
        <v>484</v>
      </c>
    </row>
    <row r="19" spans="1:7">
      <c r="A19" s="4" t="s">
        <v>523</v>
      </c>
    </row>
    <row r="20" spans="1:7">
      <c r="A20" s="3" t="s">
        <v>513</v>
      </c>
    </row>
    <row r="21" spans="1:7">
      <c r="A21" s="4" t="s">
        <v>524</v>
      </c>
      <c r="C21" s="5" t="n">
        <v>54</v>
      </c>
    </row>
    <row r="22" spans="1:7">
      <c r="A22" s="4" t="s">
        <v>525</v>
      </c>
    </row>
    <row r="23" spans="1:7">
      <c r="A23" s="3" t="s">
        <v>513</v>
      </c>
    </row>
    <row r="24" spans="1:7">
      <c r="A24" s="4" t="s">
        <v>524</v>
      </c>
      <c r="B24" s="5" t="n">
        <v>658</v>
      </c>
    </row>
    <row r="25" spans="1:7">
      <c r="A25" s="4" t="s">
        <v>519</v>
      </c>
      <c r="B25" s="6" t="n">
        <v>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6"/>
  </cols>
  <sheetData>
    <row r="1" spans="1:4">
      <c r="A1" s="1" t="s">
        <v>526</v>
      </c>
      <c r="B1" s="2" t="s">
        <v>107</v>
      </c>
      <c r="C1" s="2" t="s">
        <v>1</v>
      </c>
      <c r="D1" s="2" t="s">
        <v>527</v>
      </c>
    </row>
    <row r="2" spans="1:4">
      <c r="B2" s="2" t="s">
        <v>2</v>
      </c>
      <c r="C2" s="2" t="s">
        <v>2</v>
      </c>
      <c r="D2" s="2" t="s">
        <v>57</v>
      </c>
    </row>
    <row r="3" spans="1:4">
      <c r="A3" s="3" t="s">
        <v>283</v>
      </c>
    </row>
    <row r="4" spans="1:4">
      <c r="A4" s="4" t="s">
        <v>528</v>
      </c>
      <c r="B4" s="6" t="n">
        <v>0</v>
      </c>
      <c r="C4" s="6" t="n">
        <v>0</v>
      </c>
      <c r="D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9</v>
      </c>
      <c r="B1" s="2" t="s">
        <v>1</v>
      </c>
    </row>
    <row r="2" spans="1:3">
      <c r="B2" s="2" t="s">
        <v>2</v>
      </c>
      <c r="C2" s="2" t="s">
        <v>57</v>
      </c>
    </row>
    <row r="3" spans="1:3">
      <c r="A3" s="3" t="s">
        <v>530</v>
      </c>
    </row>
    <row r="4" spans="1:3">
      <c r="A4" s="4" t="s">
        <v>531</v>
      </c>
      <c r="B4" s="6" t="n">
        <v>56547000</v>
      </c>
      <c r="C4" s="6" t="n">
        <v>198352000</v>
      </c>
    </row>
    <row r="5" spans="1:3">
      <c r="A5" s="4" t="s">
        <v>532</v>
      </c>
      <c r="B5" s="5" t="n">
        <v>55342000</v>
      </c>
      <c r="C5" s="5" t="n">
        <v>50493000</v>
      </c>
    </row>
    <row r="6" spans="1:3">
      <c r="A6" s="4" t="s">
        <v>533</v>
      </c>
      <c r="B6" s="5" t="n">
        <v>33445000</v>
      </c>
      <c r="C6" s="5" t="n">
        <v>33955000</v>
      </c>
    </row>
    <row r="7" spans="1:3">
      <c r="A7" s="4" t="s">
        <v>534</v>
      </c>
      <c r="B7" s="5" t="n">
        <v>19918000</v>
      </c>
      <c r="C7" s="5" t="n">
        <v>16981000</v>
      </c>
    </row>
    <row r="8" spans="1:3">
      <c r="A8" s="4" t="s">
        <v>535</v>
      </c>
      <c r="B8" s="5" t="n">
        <v>17352000</v>
      </c>
      <c r="C8" s="5" t="n">
        <v>18838000</v>
      </c>
    </row>
    <row r="9" spans="1:3">
      <c r="A9" s="4" t="s">
        <v>536</v>
      </c>
      <c r="B9" s="5" t="n">
        <v>17291000</v>
      </c>
      <c r="C9" s="5" t="n">
        <v>17670000</v>
      </c>
    </row>
    <row r="10" spans="1:3">
      <c r="A10" s="4" t="s">
        <v>537</v>
      </c>
      <c r="B10" s="5" t="n">
        <v>14288000</v>
      </c>
      <c r="C10" s="5" t="n">
        <v>15543000</v>
      </c>
    </row>
    <row r="11" spans="1:3">
      <c r="A11" s="4" t="s">
        <v>538</v>
      </c>
      <c r="B11" s="5" t="n">
        <v>9865000</v>
      </c>
      <c r="C11" s="5" t="n">
        <v>18429000</v>
      </c>
    </row>
    <row r="12" spans="1:3">
      <c r="A12" s="4" t="s">
        <v>539</v>
      </c>
      <c r="B12" s="5" t="n">
        <v>8154000</v>
      </c>
      <c r="C12" s="5" t="n">
        <v>8745000</v>
      </c>
    </row>
    <row r="13" spans="1:3">
      <c r="A13" s="4" t="s">
        <v>540</v>
      </c>
      <c r="B13" s="5" t="n">
        <v>3782000</v>
      </c>
      <c r="C13" s="5" t="n">
        <v>1935000</v>
      </c>
    </row>
    <row r="14" spans="1:3">
      <c r="A14" s="4" t="s">
        <v>541</v>
      </c>
      <c r="B14" s="5" t="n">
        <v>200000</v>
      </c>
      <c r="C14" s="5" t="n">
        <v>2000000</v>
      </c>
    </row>
    <row r="15" spans="1:3">
      <c r="A15" s="4" t="s">
        <v>75</v>
      </c>
      <c r="B15" s="5" t="n">
        <v>246906000</v>
      </c>
      <c r="C15" s="5" t="n">
        <v>411636000</v>
      </c>
    </row>
    <row r="16" spans="1:3">
      <c r="A16" s="4" t="s">
        <v>542</v>
      </c>
      <c r="B16" s="5" t="n">
        <v>9600000</v>
      </c>
      <c r="C16" s="5" t="n">
        <v>8300000</v>
      </c>
    </row>
    <row r="17" spans="1:3">
      <c r="A17" s="4" t="s">
        <v>543</v>
      </c>
      <c r="B17" s="5" t="n">
        <v>164700000</v>
      </c>
    </row>
    <row r="18" spans="1:3">
      <c r="A18" s="4" t="s">
        <v>544</v>
      </c>
      <c r="B18" s="5" t="n">
        <v>141800000</v>
      </c>
    </row>
    <row r="19" spans="1:3">
      <c r="A19" s="4" t="s">
        <v>545</v>
      </c>
      <c r="B19" s="5" t="n">
        <v>-18300000</v>
      </c>
    </row>
    <row r="20" spans="1:3">
      <c r="A20" s="3" t="s">
        <v>546</v>
      </c>
    </row>
    <row r="21" spans="1:3">
      <c r="A21" s="4" t="s">
        <v>547</v>
      </c>
      <c r="B21" s="5" t="n">
        <v>276290000</v>
      </c>
      <c r="C21" s="5" t="n">
        <v>258749000</v>
      </c>
    </row>
    <row r="22" spans="1:3">
      <c r="A22" s="4" t="s">
        <v>548</v>
      </c>
      <c r="B22" s="5" t="n">
        <v>170105000</v>
      </c>
      <c r="C22" s="5" t="n">
        <v>263636000</v>
      </c>
    </row>
    <row r="23" spans="1:3">
      <c r="A23" s="4" t="s">
        <v>549</v>
      </c>
      <c r="B23" s="5" t="n">
        <v>52235000</v>
      </c>
      <c r="C23" s="5" t="n">
        <v>42734000</v>
      </c>
    </row>
    <row r="24" spans="1:3">
      <c r="A24" s="4" t="s">
        <v>550</v>
      </c>
      <c r="B24" s="5" t="n">
        <v>48788000</v>
      </c>
      <c r="C24" s="5" t="n">
        <v>16517000</v>
      </c>
    </row>
    <row r="25" spans="1:3">
      <c r="A25" s="4" t="s">
        <v>551</v>
      </c>
      <c r="B25" s="5" t="n">
        <v>32569000</v>
      </c>
      <c r="C25" s="5" t="n">
        <v>20893000</v>
      </c>
    </row>
    <row r="26" spans="1:3">
      <c r="A26" s="4" t="s">
        <v>81</v>
      </c>
      <c r="B26" s="5" t="n">
        <v>32299000</v>
      </c>
      <c r="C26" s="5" t="n">
        <v>38748000</v>
      </c>
    </row>
    <row r="27" spans="1:3">
      <c r="A27" s="4" t="s">
        <v>552</v>
      </c>
      <c r="B27" s="5" t="n">
        <v>31403000</v>
      </c>
      <c r="C27" s="5" t="n">
        <v>42591000</v>
      </c>
    </row>
    <row r="28" spans="1:3">
      <c r="A28" s="4" t="s">
        <v>553</v>
      </c>
      <c r="B28" s="5" t="n">
        <v>28551000</v>
      </c>
      <c r="C28" s="5" t="n">
        <v>26171000</v>
      </c>
    </row>
    <row r="29" spans="1:3">
      <c r="A29" s="4" t="s">
        <v>538</v>
      </c>
      <c r="B29" s="5" t="n">
        <v>16722000</v>
      </c>
      <c r="C29" s="5" t="n">
        <v>29283000</v>
      </c>
    </row>
    <row r="30" spans="1:3">
      <c r="A30" s="4" t="s">
        <v>554</v>
      </c>
      <c r="B30" s="5" t="n">
        <v>10547000</v>
      </c>
      <c r="C30" s="5" t="n">
        <v>23080000</v>
      </c>
    </row>
    <row r="31" spans="1:3">
      <c r="A31" s="4" t="s">
        <v>555</v>
      </c>
      <c r="B31" s="5" t="n">
        <v>0</v>
      </c>
      <c r="C31" s="5" t="n">
        <v>16870000</v>
      </c>
    </row>
    <row r="32" spans="1:3">
      <c r="A32" s="4" t="s">
        <v>81</v>
      </c>
      <c r="B32" s="5" t="n">
        <v>699509000</v>
      </c>
      <c r="C32" s="5" t="n">
        <v>779272000</v>
      </c>
    </row>
    <row r="33" spans="1:3">
      <c r="A33" s="4" t="s">
        <v>556</v>
      </c>
      <c r="B33" s="5" t="n">
        <v>79800000</v>
      </c>
    </row>
    <row r="34" spans="1:3">
      <c r="A34" s="4" t="s">
        <v>557</v>
      </c>
      <c r="B34" s="5" t="n">
        <v>93500000</v>
      </c>
    </row>
    <row r="35" spans="1:3">
      <c r="A35" s="4" t="s">
        <v>558</v>
      </c>
      <c r="B35" s="5" t="n">
        <v>32300000</v>
      </c>
    </row>
    <row r="36" spans="1:3">
      <c r="A36" s="4" t="s">
        <v>559</v>
      </c>
      <c r="B36" s="5" t="n">
        <v>17500000</v>
      </c>
    </row>
    <row r="37" spans="1:3">
      <c r="A37" s="4" t="s">
        <v>560</v>
      </c>
      <c r="B37" s="5" t="n">
        <v>16900000</v>
      </c>
    </row>
    <row r="38" spans="1:3">
      <c r="A38" s="4" t="s">
        <v>561</v>
      </c>
      <c r="B38" s="5" t="n">
        <v>12500000</v>
      </c>
    </row>
    <row r="39" spans="1:3">
      <c r="A39" s="4" t="s">
        <v>562</v>
      </c>
      <c r="B39" s="5" t="n">
        <v>11700000</v>
      </c>
    </row>
    <row r="40" spans="1:3">
      <c r="A40" s="4" t="s">
        <v>563</v>
      </c>
      <c r="B40" s="5" t="n">
        <v>11200000</v>
      </c>
    </row>
    <row r="41" spans="1:3">
      <c r="A41" s="4" t="s">
        <v>564</v>
      </c>
    </row>
    <row r="42" spans="1:3">
      <c r="A42" s="3" t="s">
        <v>530</v>
      </c>
    </row>
    <row r="43" spans="1:3">
      <c r="A43" s="4" t="s">
        <v>565</v>
      </c>
      <c r="B43" s="5" t="n">
        <v>5792000</v>
      </c>
      <c r="C43" s="5" t="n">
        <v>2470000</v>
      </c>
    </row>
    <row r="44" spans="1:3">
      <c r="A44" s="4" t="s">
        <v>566</v>
      </c>
      <c r="B44" s="5" t="n">
        <v>4252000</v>
      </c>
      <c r="C44" s="5" t="n">
        <v>6539000</v>
      </c>
    </row>
    <row r="45" spans="1:3">
      <c r="A45" s="4" t="s">
        <v>567</v>
      </c>
    </row>
    <row r="46" spans="1:3">
      <c r="A46" s="3" t="s">
        <v>530</v>
      </c>
    </row>
    <row r="47" spans="1:3">
      <c r="A47" s="4" t="s">
        <v>566</v>
      </c>
      <c r="B47" s="5" t="n">
        <v>678000</v>
      </c>
      <c r="C47" s="5" t="n">
        <v>1044000</v>
      </c>
    </row>
    <row r="48" spans="1:3">
      <c r="A48" s="4" t="s">
        <v>568</v>
      </c>
    </row>
    <row r="49" spans="1:3">
      <c r="A49" s="3" t="s">
        <v>530</v>
      </c>
    </row>
    <row r="50" spans="1:3">
      <c r="A50" s="4" t="s">
        <v>566</v>
      </c>
      <c r="B50" s="5" t="n">
        <v>0</v>
      </c>
      <c r="C50" s="5" t="n">
        <v>18296000</v>
      </c>
    </row>
    <row r="51" spans="1:3">
      <c r="A51" s="4" t="s">
        <v>568</v>
      </c>
      <c r="B51" s="5" t="n">
        <v>0</v>
      </c>
      <c r="C51" s="6" t="n">
        <v>346000</v>
      </c>
    </row>
    <row r="52" spans="1:3">
      <c r="A52" s="4" t="s">
        <v>569</v>
      </c>
    </row>
    <row r="53" spans="1:3">
      <c r="A53" s="3" t="s">
        <v>546</v>
      </c>
    </row>
    <row r="54" spans="1:3">
      <c r="A54" s="4" t="s">
        <v>570</v>
      </c>
      <c r="B54" s="6" t="n">
        <v>1000000000</v>
      </c>
    </row>
    <row r="55" spans="1:3">
      <c r="A55" s="4" t="s">
        <v>522</v>
      </c>
      <c r="B55" s="4" t="s">
        <v>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7</v>
      </c>
    </row>
    <row r="2" spans="1:3">
      <c r="A2" s="3" t="s">
        <v>573</v>
      </c>
    </row>
    <row r="3" spans="1:3">
      <c r="A3" s="4" t="s">
        <v>574</v>
      </c>
      <c r="B3" s="6" t="n">
        <v>1653637</v>
      </c>
      <c r="C3" s="6" t="n">
        <v>1551336</v>
      </c>
    </row>
    <row r="4" spans="1:3">
      <c r="A4" s="4" t="s">
        <v>575</v>
      </c>
      <c r="B4" s="5" t="n">
        <v>-5465</v>
      </c>
      <c r="C4" s="5" t="n">
        <v>-6096</v>
      </c>
    </row>
    <row r="5" spans="1:3">
      <c r="A5" s="4" t="s">
        <v>576</v>
      </c>
      <c r="B5" s="5" t="n">
        <v>-35113</v>
      </c>
      <c r="C5" s="5" t="n">
        <v>-27902</v>
      </c>
    </row>
    <row r="6" spans="1:3">
      <c r="A6" s="4" t="s">
        <v>577</v>
      </c>
      <c r="B6" s="5" t="n">
        <v>3624684</v>
      </c>
      <c r="C6" s="5" t="n">
        <v>3181213</v>
      </c>
    </row>
    <row r="7" spans="1:3">
      <c r="A7" s="4" t="s">
        <v>578</v>
      </c>
    </row>
    <row r="8" spans="1:3">
      <c r="A8" s="3" t="s">
        <v>573</v>
      </c>
    </row>
    <row r="9" spans="1:3">
      <c r="A9" s="4" t="s">
        <v>579</v>
      </c>
      <c r="B9" s="6" t="n">
        <v>1000000</v>
      </c>
      <c r="C9" s="5" t="n">
        <v>1000000</v>
      </c>
    </row>
    <row r="10" spans="1:3">
      <c r="A10" s="4" t="s">
        <v>522</v>
      </c>
      <c r="B10" s="4" t="s">
        <v>571</v>
      </c>
    </row>
    <row r="11" spans="1:3">
      <c r="A11" s="4" t="s">
        <v>580</v>
      </c>
    </row>
    <row r="12" spans="1:3">
      <c r="A12" s="3" t="s">
        <v>573</v>
      </c>
    </row>
    <row r="13" spans="1:3">
      <c r="A13" s="4" t="s">
        <v>579</v>
      </c>
      <c r="B13" s="6" t="n">
        <v>997243</v>
      </c>
      <c r="C13" s="5" t="n">
        <v>648707</v>
      </c>
    </row>
    <row r="14" spans="1:3">
      <c r="A14" s="4" t="s">
        <v>581</v>
      </c>
      <c r="B14" s="5" t="n">
        <v>616700</v>
      </c>
      <c r="C14" s="5" t="n">
        <v>616700</v>
      </c>
    </row>
    <row r="15" spans="1:3">
      <c r="A15" s="4" t="s">
        <v>582</v>
      </c>
    </row>
    <row r="16" spans="1:3">
      <c r="A16" s="3" t="s">
        <v>573</v>
      </c>
    </row>
    <row r="17" spans="1:3">
      <c r="A17" s="4" t="s">
        <v>579</v>
      </c>
      <c r="B17" s="5" t="n">
        <v>14382</v>
      </c>
      <c r="C17" s="5" t="n">
        <v>15168</v>
      </c>
    </row>
    <row r="18" spans="1:3">
      <c r="A18" s="4" t="s">
        <v>583</v>
      </c>
    </row>
    <row r="19" spans="1:3">
      <c r="A19" s="3" t="s">
        <v>573</v>
      </c>
    </row>
    <row r="20" spans="1:3">
      <c r="A20" s="4" t="s">
        <v>574</v>
      </c>
      <c r="B20" s="5" t="n">
        <v>114300</v>
      </c>
      <c r="C20" s="5" t="n">
        <v>50000</v>
      </c>
    </row>
    <row r="21" spans="1:3">
      <c r="A21" s="4" t="s">
        <v>584</v>
      </c>
    </row>
    <row r="22" spans="1:3">
      <c r="A22" s="3" t="s">
        <v>573</v>
      </c>
    </row>
    <row r="23" spans="1:3">
      <c r="A23" s="4" t="s">
        <v>574</v>
      </c>
      <c r="B23" s="6" t="n">
        <v>75000</v>
      </c>
      <c r="C23" s="6" t="n">
        <v>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0"/>
    <col customWidth="1" max="13" min="13" width="20"/>
    <col customWidth="1" max="14" min="14" width="36"/>
    <col customWidth="1" max="15" min="15" width="21"/>
    <col customWidth="1" max="16" min="16" width="21"/>
    <col customWidth="1" max="17" min="17" width="37"/>
    <col customWidth="1" max="18" min="18" width="21"/>
    <col customWidth="1" max="19" min="19" width="21"/>
    <col customWidth="1" max="20" min="20" width="21"/>
    <col customWidth="1" max="21" min="21" width="21"/>
  </cols>
  <sheetData>
    <row r="1" spans="1:21">
      <c r="A1" s="1" t="s">
        <v>585</v>
      </c>
      <c r="B1" s="2" t="s">
        <v>586</v>
      </c>
      <c r="C1" s="2" t="s">
        <v>587</v>
      </c>
      <c r="D1" s="2" t="s">
        <v>588</v>
      </c>
      <c r="E1" s="2" t="s">
        <v>589</v>
      </c>
      <c r="F1" s="2" t="s">
        <v>590</v>
      </c>
      <c r="G1" s="2" t="s">
        <v>591</v>
      </c>
      <c r="H1" s="2" t="s">
        <v>592</v>
      </c>
      <c r="I1" s="2" t="s">
        <v>593</v>
      </c>
      <c r="J1" s="2" t="s">
        <v>594</v>
      </c>
      <c r="K1" s="2" t="s">
        <v>595</v>
      </c>
      <c r="L1" s="2" t="s">
        <v>453</v>
      </c>
      <c r="M1" s="2" t="s">
        <v>596</v>
      </c>
      <c r="N1" s="2" t="s">
        <v>597</v>
      </c>
      <c r="O1" s="2" t="s">
        <v>598</v>
      </c>
      <c r="P1" s="2" t="s">
        <v>599</v>
      </c>
      <c r="Q1" s="2" t="s">
        <v>600</v>
      </c>
      <c r="R1" s="2" t="s">
        <v>385</v>
      </c>
      <c r="S1" s="2" t="s">
        <v>512</v>
      </c>
      <c r="T1" s="2" t="s">
        <v>601</v>
      </c>
      <c r="U1" s="2" t="s">
        <v>602</v>
      </c>
    </row>
    <row r="2" spans="1:21">
      <c r="A2" s="3" t="s">
        <v>574</v>
      </c>
    </row>
    <row r="3" spans="1:21">
      <c r="A3" s="4" t="s">
        <v>603</v>
      </c>
      <c r="R3" s="6" t="n">
        <v>5000000000</v>
      </c>
    </row>
    <row r="4" spans="1:21">
      <c r="A4" s="4" t="s">
        <v>266</v>
      </c>
      <c r="S4" s="6" t="n">
        <v>10546000</v>
      </c>
    </row>
    <row r="5" spans="1:21">
      <c r="A5" s="4" t="s">
        <v>604</v>
      </c>
      <c r="R5" s="5" t="n">
        <v>196081000</v>
      </c>
      <c r="S5" s="6" t="n">
        <v>656816000</v>
      </c>
    </row>
    <row r="6" spans="1:21">
      <c r="A6" s="4" t="s">
        <v>605</v>
      </c>
    </row>
    <row r="7" spans="1:21">
      <c r="A7" s="3" t="s">
        <v>574</v>
      </c>
    </row>
    <row r="8" spans="1:21">
      <c r="A8" s="4" t="s">
        <v>570</v>
      </c>
      <c r="F8" s="6" t="n">
        <v>64600000</v>
      </c>
    </row>
    <row r="9" spans="1:21">
      <c r="A9" s="4" t="s">
        <v>606</v>
      </c>
    </row>
    <row r="10" spans="1:21">
      <c r="A10" s="3" t="s">
        <v>574</v>
      </c>
    </row>
    <row r="11" spans="1:21">
      <c r="A11" s="4" t="s">
        <v>607</v>
      </c>
      <c r="F11" s="4" t="s">
        <v>608</v>
      </c>
    </row>
    <row r="12" spans="1:21">
      <c r="A12" s="4" t="s">
        <v>609</v>
      </c>
    </row>
    <row r="13" spans="1:21">
      <c r="A13" s="3" t="s">
        <v>574</v>
      </c>
    </row>
    <row r="14" spans="1:21">
      <c r="A14" s="4" t="s">
        <v>610</v>
      </c>
      <c r="R14" s="5" t="n">
        <v>0</v>
      </c>
    </row>
    <row r="15" spans="1:21">
      <c r="A15" s="4" t="s">
        <v>266</v>
      </c>
      <c r="R15" s="6" t="n">
        <v>88000</v>
      </c>
    </row>
    <row r="16" spans="1:21">
      <c r="A16" s="4" t="s">
        <v>611</v>
      </c>
    </row>
    <row r="17" spans="1:21">
      <c r="A17" s="3" t="s">
        <v>574</v>
      </c>
    </row>
    <row r="18" spans="1:21">
      <c r="A18" s="4" t="s">
        <v>604</v>
      </c>
      <c r="K18" s="6" t="n">
        <v>30000000</v>
      </c>
    </row>
    <row r="19" spans="1:21">
      <c r="A19" s="4" t="s">
        <v>612</v>
      </c>
      <c r="K19" s="6" t="n">
        <v>99700000</v>
      </c>
    </row>
    <row r="20" spans="1:21">
      <c r="A20" s="4" t="s">
        <v>613</v>
      </c>
    </row>
    <row r="21" spans="1:21">
      <c r="A21" s="3" t="s">
        <v>574</v>
      </c>
    </row>
    <row r="22" spans="1:21">
      <c r="A22" s="4" t="s">
        <v>570</v>
      </c>
      <c r="T22" s="6" t="n">
        <v>37700000</v>
      </c>
    </row>
    <row r="23" spans="1:21">
      <c r="A23" s="4" t="s">
        <v>522</v>
      </c>
      <c r="T23" s="4" t="s">
        <v>614</v>
      </c>
    </row>
    <row r="24" spans="1:21">
      <c r="A24" s="4" t="s">
        <v>615</v>
      </c>
    </row>
    <row r="25" spans="1:21">
      <c r="A25" s="3" t="s">
        <v>574</v>
      </c>
    </row>
    <row r="26" spans="1:21">
      <c r="A26" s="4" t="s">
        <v>570</v>
      </c>
      <c r="P26" s="6" t="n">
        <v>18000000</v>
      </c>
    </row>
    <row r="27" spans="1:21">
      <c r="A27" s="4" t="s">
        <v>616</v>
      </c>
      <c r="P27" s="4" t="s">
        <v>387</v>
      </c>
    </row>
    <row r="28" spans="1:21">
      <c r="A28" s="4" t="s">
        <v>617</v>
      </c>
    </row>
    <row r="29" spans="1:21">
      <c r="A29" s="3" t="s">
        <v>574</v>
      </c>
    </row>
    <row r="30" spans="1:21">
      <c r="A30" s="4" t="s">
        <v>607</v>
      </c>
      <c r="P30" s="4" t="s">
        <v>618</v>
      </c>
    </row>
    <row r="31" spans="1:21">
      <c r="A31" s="4" t="s">
        <v>619</v>
      </c>
    </row>
    <row r="32" spans="1:21">
      <c r="A32" s="3" t="s">
        <v>574</v>
      </c>
    </row>
    <row r="33" spans="1:21">
      <c r="A33" s="4" t="s">
        <v>570</v>
      </c>
      <c r="E33" s="6" t="n">
        <v>30700000</v>
      </c>
    </row>
    <row r="34" spans="1:21">
      <c r="A34" s="4" t="s">
        <v>607</v>
      </c>
      <c r="E34" s="4" t="s">
        <v>620</v>
      </c>
    </row>
    <row r="35" spans="1:21">
      <c r="A35" s="4" t="s">
        <v>616</v>
      </c>
      <c r="E35" s="4" t="s">
        <v>387</v>
      </c>
    </row>
    <row r="36" spans="1:21">
      <c r="A36" s="4" t="s">
        <v>621</v>
      </c>
    </row>
    <row r="37" spans="1:21">
      <c r="A37" s="3" t="s">
        <v>574</v>
      </c>
    </row>
    <row r="38" spans="1:21">
      <c r="A38" s="4" t="s">
        <v>570</v>
      </c>
      <c r="F38" s="6" t="n">
        <v>31100000</v>
      </c>
      <c r="U38" s="6" t="n">
        <v>38300000</v>
      </c>
    </row>
    <row r="39" spans="1:21">
      <c r="A39" s="4" t="s">
        <v>522</v>
      </c>
      <c r="F39" s="4" t="s">
        <v>622</v>
      </c>
    </row>
    <row r="40" spans="1:21">
      <c r="A40" s="4" t="s">
        <v>623</v>
      </c>
    </row>
    <row r="41" spans="1:21">
      <c r="A41" s="3" t="s">
        <v>574</v>
      </c>
    </row>
    <row r="42" spans="1:21">
      <c r="A42" s="4" t="s">
        <v>570</v>
      </c>
      <c r="F42" s="6" t="n">
        <v>33500000</v>
      </c>
    </row>
    <row r="43" spans="1:21">
      <c r="A43" s="4" t="s">
        <v>522</v>
      </c>
      <c r="F43" s="4" t="s">
        <v>624</v>
      </c>
    </row>
    <row r="44" spans="1:21">
      <c r="A44" s="4" t="s">
        <v>625</v>
      </c>
      <c r="F44" s="5" t="n">
        <v>1</v>
      </c>
    </row>
    <row r="45" spans="1:21">
      <c r="A45" s="4" t="s">
        <v>616</v>
      </c>
      <c r="F45" s="4" t="s">
        <v>626</v>
      </c>
    </row>
    <row r="46" spans="1:21">
      <c r="A46" s="4" t="s">
        <v>627</v>
      </c>
    </row>
    <row r="47" spans="1:21">
      <c r="A47" s="3" t="s">
        <v>574</v>
      </c>
    </row>
    <row r="48" spans="1:21">
      <c r="A48" s="4" t="s">
        <v>616</v>
      </c>
      <c r="G48" s="4" t="s">
        <v>628</v>
      </c>
    </row>
    <row r="49" spans="1:21">
      <c r="A49" s="4" t="s">
        <v>629</v>
      </c>
    </row>
    <row r="50" spans="1:21">
      <c r="A50" s="3" t="s">
        <v>574</v>
      </c>
    </row>
    <row r="51" spans="1:21">
      <c r="A51" s="4" t="s">
        <v>570</v>
      </c>
      <c r="G51" s="6" t="n">
        <v>35500000</v>
      </c>
    </row>
    <row r="52" spans="1:21">
      <c r="A52" s="4" t="s">
        <v>630</v>
      </c>
    </row>
    <row r="53" spans="1:21">
      <c r="A53" s="3" t="s">
        <v>574</v>
      </c>
    </row>
    <row r="54" spans="1:21">
      <c r="A54" s="4" t="s">
        <v>607</v>
      </c>
      <c r="G54" s="4" t="s">
        <v>631</v>
      </c>
    </row>
    <row r="55" spans="1:21">
      <c r="A55" s="4" t="s">
        <v>632</v>
      </c>
    </row>
    <row r="56" spans="1:21">
      <c r="A56" s="3" t="s">
        <v>574</v>
      </c>
    </row>
    <row r="57" spans="1:21">
      <c r="A57" s="4" t="s">
        <v>570</v>
      </c>
      <c r="H57" s="6" t="n">
        <v>250000000</v>
      </c>
    </row>
    <row r="58" spans="1:21">
      <c r="A58" s="4" t="s">
        <v>522</v>
      </c>
      <c r="H58" s="4" t="s">
        <v>633</v>
      </c>
    </row>
    <row r="59" spans="1:21">
      <c r="A59" s="4" t="s">
        <v>634</v>
      </c>
    </row>
    <row r="60" spans="1:21">
      <c r="A60" s="3" t="s">
        <v>574</v>
      </c>
    </row>
    <row r="61" spans="1:21">
      <c r="A61" s="4" t="s">
        <v>607</v>
      </c>
      <c r="H61" s="4" t="s">
        <v>635</v>
      </c>
    </row>
    <row r="62" spans="1:21">
      <c r="A62" s="4" t="s">
        <v>636</v>
      </c>
      <c r="H62" s="4" t="s">
        <v>637</v>
      </c>
    </row>
    <row r="63" spans="1:21">
      <c r="A63" s="4" t="s">
        <v>638</v>
      </c>
      <c r="H63" s="4" t="s">
        <v>443</v>
      </c>
    </row>
    <row r="64" spans="1:21">
      <c r="A64" s="4" t="s">
        <v>639</v>
      </c>
    </row>
    <row r="65" spans="1:21">
      <c r="A65" s="3" t="s">
        <v>574</v>
      </c>
    </row>
    <row r="66" spans="1:21">
      <c r="A66" s="4" t="s">
        <v>616</v>
      </c>
      <c r="I66" s="4" t="s">
        <v>387</v>
      </c>
    </row>
    <row r="67" spans="1:21">
      <c r="A67" s="4" t="s">
        <v>640</v>
      </c>
    </row>
    <row r="68" spans="1:21">
      <c r="A68" s="3" t="s">
        <v>574</v>
      </c>
    </row>
    <row r="69" spans="1:21">
      <c r="A69" s="4" t="s">
        <v>570</v>
      </c>
      <c r="I69" s="6" t="n">
        <v>293700000</v>
      </c>
    </row>
    <row r="70" spans="1:21">
      <c r="A70" s="4" t="s">
        <v>641</v>
      </c>
    </row>
    <row r="71" spans="1:21">
      <c r="A71" s="3" t="s">
        <v>574</v>
      </c>
    </row>
    <row r="72" spans="1:21">
      <c r="A72" s="4" t="s">
        <v>607</v>
      </c>
      <c r="I72" s="4" t="s">
        <v>642</v>
      </c>
    </row>
    <row r="73" spans="1:21">
      <c r="A73" s="4" t="s">
        <v>643</v>
      </c>
    </row>
    <row r="74" spans="1:21">
      <c r="A74" s="3" t="s">
        <v>574</v>
      </c>
    </row>
    <row r="75" spans="1:21">
      <c r="A75" s="4" t="s">
        <v>604</v>
      </c>
      <c r="J75" s="6" t="n">
        <v>142700000</v>
      </c>
    </row>
    <row r="76" spans="1:21">
      <c r="A76" s="4" t="s">
        <v>612</v>
      </c>
      <c r="J76" s="6" t="n">
        <v>121700000</v>
      </c>
    </row>
    <row r="77" spans="1:21">
      <c r="A77" s="4" t="s">
        <v>644</v>
      </c>
    </row>
    <row r="78" spans="1:21">
      <c r="A78" s="3" t="s">
        <v>574</v>
      </c>
    </row>
    <row r="79" spans="1:21">
      <c r="A79" s="4" t="s">
        <v>645</v>
      </c>
      <c r="L79" s="6" t="n">
        <v>100600000</v>
      </c>
      <c r="M79" s="6" t="n">
        <v>92300000</v>
      </c>
    </row>
    <row r="80" spans="1:21">
      <c r="A80" s="4" t="s">
        <v>646</v>
      </c>
      <c r="L80" s="5" t="n">
        <v>46300000</v>
      </c>
    </row>
    <row r="81" spans="1:21">
      <c r="A81" s="4" t="s">
        <v>647</v>
      </c>
    </row>
    <row r="82" spans="1:21">
      <c r="A82" s="3" t="s">
        <v>574</v>
      </c>
    </row>
    <row r="83" spans="1:21">
      <c r="A83" s="4" t="s">
        <v>570</v>
      </c>
      <c r="L83" s="6" t="n">
        <v>558900000</v>
      </c>
      <c r="M83" s="6" t="n">
        <v>512600000</v>
      </c>
    </row>
    <row r="84" spans="1:21">
      <c r="A84" s="4" t="s">
        <v>648</v>
      </c>
    </row>
    <row r="85" spans="1:21">
      <c r="A85" s="3" t="s">
        <v>574</v>
      </c>
    </row>
    <row r="86" spans="1:21">
      <c r="A86" s="4" t="s">
        <v>570</v>
      </c>
      <c r="N86" s="6" t="n">
        <v>41000000</v>
      </c>
    </row>
    <row r="87" spans="1:21">
      <c r="A87" s="4" t="s">
        <v>625</v>
      </c>
      <c r="N87" s="5" t="n">
        <v>1</v>
      </c>
    </row>
    <row r="88" spans="1:21">
      <c r="A88" s="4" t="s">
        <v>616</v>
      </c>
      <c r="N88" s="4" t="s">
        <v>649</v>
      </c>
    </row>
    <row r="89" spans="1:21">
      <c r="A89" s="4" t="s">
        <v>650</v>
      </c>
    </row>
    <row r="90" spans="1:21">
      <c r="A90" s="3" t="s">
        <v>574</v>
      </c>
    </row>
    <row r="91" spans="1:21">
      <c r="A91" s="4" t="s">
        <v>607</v>
      </c>
      <c r="N91" s="4" t="s">
        <v>651</v>
      </c>
    </row>
    <row r="92" spans="1:21">
      <c r="A92" s="4" t="s">
        <v>652</v>
      </c>
    </row>
    <row r="93" spans="1:21">
      <c r="A93" s="3" t="s">
        <v>574</v>
      </c>
    </row>
    <row r="94" spans="1:21">
      <c r="A94" s="4" t="s">
        <v>612</v>
      </c>
      <c r="O94" s="6" t="n">
        <v>5500000</v>
      </c>
    </row>
    <row r="95" spans="1:21">
      <c r="A95" s="4" t="s">
        <v>653</v>
      </c>
    </row>
    <row r="96" spans="1:21">
      <c r="A96" s="3" t="s">
        <v>574</v>
      </c>
    </row>
    <row r="97" spans="1:21">
      <c r="A97" s="4" t="s">
        <v>616</v>
      </c>
      <c r="O97" s="4" t="s">
        <v>387</v>
      </c>
    </row>
    <row r="98" spans="1:21">
      <c r="A98" s="4" t="s">
        <v>654</v>
      </c>
    </row>
    <row r="99" spans="1:21">
      <c r="A99" s="3" t="s">
        <v>574</v>
      </c>
    </row>
    <row r="100" spans="1:21">
      <c r="A100" s="4" t="s">
        <v>612</v>
      </c>
      <c r="O100" s="6" t="n">
        <v>5400000</v>
      </c>
    </row>
    <row r="101" spans="1:21">
      <c r="A101" s="4" t="s">
        <v>655</v>
      </c>
    </row>
    <row r="102" spans="1:21">
      <c r="A102" s="3" t="s">
        <v>574</v>
      </c>
    </row>
    <row r="103" spans="1:21">
      <c r="A103" s="4" t="s">
        <v>616</v>
      </c>
      <c r="O103" s="4" t="s">
        <v>387</v>
      </c>
    </row>
    <row r="104" spans="1:21">
      <c r="A104" s="4" t="s">
        <v>656</v>
      </c>
    </row>
    <row r="105" spans="1:21">
      <c r="A105" s="3" t="s">
        <v>574</v>
      </c>
    </row>
    <row r="106" spans="1:21">
      <c r="A106" s="4" t="s">
        <v>570</v>
      </c>
      <c r="Q106" s="6" t="n">
        <v>62500000</v>
      </c>
    </row>
    <row r="107" spans="1:21">
      <c r="A107" s="4" t="s">
        <v>625</v>
      </c>
      <c r="Q107" s="5" t="n">
        <v>2</v>
      </c>
    </row>
    <row r="108" spans="1:21">
      <c r="A108" s="4" t="s">
        <v>616</v>
      </c>
      <c r="Q108" s="4" t="s">
        <v>387</v>
      </c>
    </row>
    <row r="109" spans="1:21">
      <c r="A109" s="4" t="s">
        <v>657</v>
      </c>
    </row>
    <row r="110" spans="1:21">
      <c r="A110" s="3" t="s">
        <v>574</v>
      </c>
    </row>
    <row r="111" spans="1:21">
      <c r="A111" s="4" t="s">
        <v>658</v>
      </c>
      <c r="Q111" s="4" t="s">
        <v>659</v>
      </c>
    </row>
    <row r="112" spans="1:21">
      <c r="A112" s="4" t="s">
        <v>660</v>
      </c>
    </row>
    <row r="113" spans="1:21">
      <c r="A113" s="3" t="s">
        <v>574</v>
      </c>
    </row>
    <row r="114" spans="1:21">
      <c r="A114" s="4" t="s">
        <v>661</v>
      </c>
      <c r="R114" s="4" t="s">
        <v>662</v>
      </c>
    </row>
    <row r="115" spans="1:21">
      <c r="A115" s="4" t="s">
        <v>663</v>
      </c>
    </row>
    <row r="116" spans="1:21">
      <c r="A116" s="3" t="s">
        <v>574</v>
      </c>
    </row>
    <row r="117" spans="1:21">
      <c r="A117" s="4" t="s">
        <v>570</v>
      </c>
      <c r="B117" s="6" t="n">
        <v>47900000</v>
      </c>
    </row>
    <row r="118" spans="1:21">
      <c r="A118" s="4" t="s">
        <v>604</v>
      </c>
      <c r="B118" s="5" t="n">
        <v>15000000</v>
      </c>
    </row>
    <row r="119" spans="1:21">
      <c r="A119" s="4" t="s">
        <v>612</v>
      </c>
      <c r="B119" s="6" t="n">
        <v>30900000</v>
      </c>
    </row>
    <row r="120" spans="1:21">
      <c r="A120" s="4" t="s">
        <v>664</v>
      </c>
    </row>
    <row r="121" spans="1:21">
      <c r="A121" s="3" t="s">
        <v>574</v>
      </c>
    </row>
    <row r="122" spans="1:21">
      <c r="A122" s="4" t="s">
        <v>607</v>
      </c>
      <c r="B122" s="4" t="s">
        <v>659</v>
      </c>
    </row>
    <row r="123" spans="1:21">
      <c r="A123" s="4" t="s">
        <v>665</v>
      </c>
    </row>
    <row r="124" spans="1:21">
      <c r="A124" s="3" t="s">
        <v>574</v>
      </c>
    </row>
    <row r="125" spans="1:21">
      <c r="A125" s="4" t="s">
        <v>666</v>
      </c>
      <c r="C125" s="6" t="n">
        <v>99700000</v>
      </c>
    </row>
    <row r="126" spans="1:21">
      <c r="A126" s="4" t="s">
        <v>667</v>
      </c>
      <c r="C126" s="5" t="n">
        <v>6500000</v>
      </c>
    </row>
    <row r="127" spans="1:21">
      <c r="A127" s="4" t="s">
        <v>668</v>
      </c>
    </row>
    <row r="128" spans="1:21">
      <c r="A128" s="3" t="s">
        <v>574</v>
      </c>
    </row>
    <row r="129" spans="1:21">
      <c r="A129" s="4" t="s">
        <v>570</v>
      </c>
      <c r="C129" s="5" t="n">
        <v>250000000</v>
      </c>
    </row>
    <row r="130" spans="1:21">
      <c r="A130" s="4" t="s">
        <v>669</v>
      </c>
      <c r="C130" s="6" t="n">
        <v>215000000</v>
      </c>
    </row>
    <row r="131" spans="1:21">
      <c r="A131" s="4" t="s">
        <v>670</v>
      </c>
    </row>
    <row r="132" spans="1:21">
      <c r="A132" s="3" t="s">
        <v>574</v>
      </c>
    </row>
    <row r="133" spans="1:21">
      <c r="A133" s="4" t="s">
        <v>607</v>
      </c>
      <c r="C133" s="4" t="s">
        <v>659</v>
      </c>
      <c r="D133" s="4" t="s">
        <v>6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7</v>
      </c>
    </row>
    <row r="2" spans="1:3">
      <c r="A2" s="3" t="s">
        <v>77</v>
      </c>
    </row>
    <row r="3" spans="1:3">
      <c r="A3" s="4" t="s">
        <v>673</v>
      </c>
      <c r="B3" s="6" t="n">
        <v>48788</v>
      </c>
      <c r="C3" s="6" t="n">
        <v>16517</v>
      </c>
    </row>
    <row r="4" spans="1:3">
      <c r="A4" s="4" t="s">
        <v>674</v>
      </c>
    </row>
    <row r="5" spans="1:3">
      <c r="A5" s="3" t="s">
        <v>675</v>
      </c>
    </row>
    <row r="6" spans="1:3">
      <c r="A6" s="4" t="s">
        <v>676</v>
      </c>
      <c r="B6" s="5" t="n">
        <v>0</v>
      </c>
      <c r="C6" s="5" t="n">
        <v>346</v>
      </c>
    </row>
    <row r="7" spans="1:3">
      <c r="A7" s="3" t="s">
        <v>77</v>
      </c>
    </row>
    <row r="8" spans="1:3">
      <c r="A8" s="4" t="s">
        <v>673</v>
      </c>
      <c r="B8" s="5" t="n">
        <v>48788</v>
      </c>
      <c r="C8" s="5" t="n">
        <v>16517</v>
      </c>
    </row>
    <row r="9" spans="1:3">
      <c r="A9" s="4" t="s">
        <v>677</v>
      </c>
    </row>
    <row r="10" spans="1:3">
      <c r="A10" s="3" t="s">
        <v>675</v>
      </c>
    </row>
    <row r="11" spans="1:3">
      <c r="A11" s="4" t="s">
        <v>676</v>
      </c>
      <c r="B11" s="5" t="n">
        <v>0</v>
      </c>
      <c r="C11" s="5" t="n">
        <v>0</v>
      </c>
    </row>
    <row r="12" spans="1:3">
      <c r="A12" s="3" t="s">
        <v>77</v>
      </c>
    </row>
    <row r="13" spans="1:3">
      <c r="A13" s="4" t="s">
        <v>673</v>
      </c>
      <c r="B13" s="5" t="n">
        <v>0</v>
      </c>
      <c r="C13" s="5" t="n">
        <v>0</v>
      </c>
    </row>
    <row r="14" spans="1:3">
      <c r="A14" s="4" t="s">
        <v>678</v>
      </c>
    </row>
    <row r="15" spans="1:3">
      <c r="A15" s="3" t="s">
        <v>675</v>
      </c>
    </row>
    <row r="16" spans="1:3">
      <c r="A16" s="4" t="s">
        <v>676</v>
      </c>
      <c r="B16" s="5" t="n">
        <v>0</v>
      </c>
      <c r="C16" s="5" t="n">
        <v>346</v>
      </c>
    </row>
    <row r="17" spans="1:3">
      <c r="A17" s="3" t="s">
        <v>77</v>
      </c>
    </row>
    <row r="18" spans="1:3">
      <c r="A18" s="4" t="s">
        <v>673</v>
      </c>
      <c r="B18" s="5" t="n">
        <v>48788</v>
      </c>
      <c r="C18" s="5" t="n">
        <v>16517</v>
      </c>
    </row>
    <row r="19" spans="1:3">
      <c r="A19" s="4" t="s">
        <v>679</v>
      </c>
    </row>
    <row r="20" spans="1:3">
      <c r="A20" s="3" t="s">
        <v>675</v>
      </c>
    </row>
    <row r="21" spans="1:3">
      <c r="A21" s="4" t="s">
        <v>676</v>
      </c>
      <c r="B21" s="5" t="n">
        <v>0</v>
      </c>
      <c r="C21" s="5" t="n">
        <v>0</v>
      </c>
    </row>
    <row r="22" spans="1:3">
      <c r="A22" s="3" t="s">
        <v>77</v>
      </c>
    </row>
    <row r="23" spans="1:3">
      <c r="A23" s="4" t="s">
        <v>673</v>
      </c>
      <c r="B23" s="6" t="n">
        <v>0</v>
      </c>
      <c r="C2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57</v>
      </c>
      <c r="D1" s="2" t="s">
        <v>108</v>
      </c>
      <c r="E1" s="2" t="s">
        <v>681</v>
      </c>
    </row>
    <row r="2" spans="1:5">
      <c r="A2" s="3" t="s">
        <v>675</v>
      </c>
    </row>
    <row r="3" spans="1:5">
      <c r="A3" s="4" t="s">
        <v>682</v>
      </c>
      <c r="B3" s="6" t="n">
        <v>842629</v>
      </c>
      <c r="C3" s="6" t="n">
        <v>724215</v>
      </c>
      <c r="D3" s="6" t="n">
        <v>612548</v>
      </c>
      <c r="E3" s="6" t="n">
        <v>964300</v>
      </c>
    </row>
    <row r="4" spans="1:5">
      <c r="A4" s="3" t="s">
        <v>77</v>
      </c>
    </row>
    <row r="5" spans="1:5">
      <c r="A5" s="4" t="s">
        <v>683</v>
      </c>
      <c r="B5" s="5" t="n">
        <v>1653637</v>
      </c>
      <c r="C5" s="5" t="n">
        <v>1551336</v>
      </c>
    </row>
    <row r="6" spans="1:5">
      <c r="A6" s="4" t="s">
        <v>684</v>
      </c>
      <c r="B6" s="5" t="n">
        <v>9700</v>
      </c>
      <c r="C6" s="5" t="n">
        <v>10700</v>
      </c>
    </row>
    <row r="7" spans="1:5">
      <c r="A7" s="4" t="s">
        <v>685</v>
      </c>
      <c r="B7" s="5" t="n">
        <v>200</v>
      </c>
      <c r="C7" s="5" t="n">
        <v>100</v>
      </c>
    </row>
    <row r="8" spans="1:5">
      <c r="A8" s="4" t="s">
        <v>686</v>
      </c>
    </row>
    <row r="9" spans="1:5">
      <c r="A9" s="3" t="s">
        <v>675</v>
      </c>
    </row>
    <row r="10" spans="1:5">
      <c r="A10" s="4" t="s">
        <v>682</v>
      </c>
      <c r="B10" s="5" t="n">
        <v>842629</v>
      </c>
      <c r="C10" s="5" t="n">
        <v>724215</v>
      </c>
    </row>
    <row r="11" spans="1:5">
      <c r="A11" s="4" t="s">
        <v>687</v>
      </c>
    </row>
    <row r="12" spans="1:5">
      <c r="A12" s="3" t="s">
        <v>675</v>
      </c>
    </row>
    <row r="13" spans="1:5">
      <c r="A13" s="4" t="s">
        <v>682</v>
      </c>
      <c r="B13" s="5" t="n">
        <v>842629</v>
      </c>
      <c r="C13" s="5" t="n">
        <v>724215</v>
      </c>
    </row>
    <row r="14" spans="1:5">
      <c r="A14" s="4" t="s">
        <v>688</v>
      </c>
    </row>
    <row r="15" spans="1:5">
      <c r="A15" s="3" t="s">
        <v>675</v>
      </c>
    </row>
    <row r="16" spans="1:5">
      <c r="A16" s="4" t="s">
        <v>70</v>
      </c>
      <c r="B16" s="5" t="n">
        <v>17248</v>
      </c>
      <c r="C16" s="5" t="n">
        <v>12589</v>
      </c>
    </row>
    <row r="17" spans="1:5">
      <c r="A17" s="4" t="s">
        <v>72</v>
      </c>
      <c r="B17" s="5" t="n">
        <v>36425</v>
      </c>
      <c r="C17" s="5" t="n">
        <v>4694</v>
      </c>
    </row>
    <row r="18" spans="1:5">
      <c r="A18" s="4" t="s">
        <v>689</v>
      </c>
    </row>
    <row r="19" spans="1:5">
      <c r="A19" s="3" t="s">
        <v>675</v>
      </c>
    </row>
    <row r="20" spans="1:5">
      <c r="A20" s="4" t="s">
        <v>70</v>
      </c>
      <c r="B20" s="5" t="n">
        <v>17248</v>
      </c>
      <c r="C20" s="5" t="n">
        <v>12589</v>
      </c>
    </row>
    <row r="21" spans="1:5">
      <c r="A21" s="4" t="s">
        <v>72</v>
      </c>
      <c r="B21" s="5" t="n">
        <v>36425</v>
      </c>
      <c r="C21" s="5" t="n">
        <v>4694</v>
      </c>
    </row>
    <row r="22" spans="1:5">
      <c r="A22" s="4" t="s">
        <v>690</v>
      </c>
    </row>
    <row r="23" spans="1:5">
      <c r="A23" s="3" t="s">
        <v>77</v>
      </c>
    </row>
    <row r="24" spans="1:5">
      <c r="A24" s="4" t="s">
        <v>579</v>
      </c>
      <c r="B24" s="5" t="n">
        <v>2011626</v>
      </c>
      <c r="C24" s="5" t="n">
        <v>1663875</v>
      </c>
    </row>
    <row r="25" spans="1:5">
      <c r="A25" s="4" t="s">
        <v>683</v>
      </c>
      <c r="B25" s="5" t="n">
        <v>1653637</v>
      </c>
      <c r="C25" s="5" t="n">
        <v>1551336</v>
      </c>
    </row>
    <row r="26" spans="1:5">
      <c r="A26" s="4" t="s">
        <v>691</v>
      </c>
    </row>
    <row r="27" spans="1:5">
      <c r="A27" s="3" t="s">
        <v>77</v>
      </c>
    </row>
    <row r="28" spans="1:5">
      <c r="A28" s="4" t="s">
        <v>579</v>
      </c>
      <c r="B28" s="5" t="n">
        <v>2052785</v>
      </c>
      <c r="C28" s="5" t="n">
        <v>1608635</v>
      </c>
    </row>
    <row r="29" spans="1:5">
      <c r="A29" s="4" t="s">
        <v>683</v>
      </c>
      <c r="B29" s="6" t="n">
        <v>1653637</v>
      </c>
      <c r="C29" s="6" t="n">
        <v>15513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385</v>
      </c>
    </row>
    <row r="2" spans="1:2">
      <c r="A2" s="3" t="s">
        <v>693</v>
      </c>
    </row>
    <row r="3" spans="1:2">
      <c r="A3" s="4" t="s">
        <v>570</v>
      </c>
      <c r="B3" s="6" t="n">
        <v>1000000000</v>
      </c>
    </row>
    <row r="4" spans="1:2">
      <c r="A4" s="4" t="s">
        <v>522</v>
      </c>
      <c r="B4" s="4" t="s">
        <v>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2"/>
    <col customWidth="1" max="3" min="3" width="60"/>
    <col customWidth="1" max="4" min="4" width="21"/>
    <col customWidth="1" max="5" min="5" width="39"/>
  </cols>
  <sheetData>
    <row r="1" spans="1:5">
      <c r="A1" s="1" t="s">
        <v>694</v>
      </c>
      <c r="B1" s="2" t="s">
        <v>107</v>
      </c>
      <c r="C1" s="2" t="s">
        <v>1</v>
      </c>
      <c r="E1" s="2" t="s">
        <v>527</v>
      </c>
    </row>
    <row r="2" spans="1:5">
      <c r="B2" s="2" t="s">
        <v>695</v>
      </c>
      <c r="C2" s="2" t="s">
        <v>696</v>
      </c>
      <c r="D2" s="2" t="s">
        <v>512</v>
      </c>
      <c r="E2" s="2" t="s">
        <v>697</v>
      </c>
    </row>
    <row r="3" spans="1:5">
      <c r="A3" s="3" t="s">
        <v>698</v>
      </c>
    </row>
    <row r="4" spans="1:5">
      <c r="A4" s="4" t="s">
        <v>699</v>
      </c>
      <c r="C4" s="6" t="n">
        <v>0</v>
      </c>
      <c r="D4" s="6" t="n">
        <v>16104</v>
      </c>
    </row>
    <row r="5" spans="1:5">
      <c r="A5" s="4" t="s">
        <v>700</v>
      </c>
      <c r="B5" s="6" t="n">
        <v>48788</v>
      </c>
      <c r="C5" s="6" t="n">
        <v>48788</v>
      </c>
      <c r="E5" s="6" t="n">
        <v>16517</v>
      </c>
    </row>
    <row r="6" spans="1:5">
      <c r="A6" s="4" t="s">
        <v>701</v>
      </c>
    </row>
    <row r="7" spans="1:5">
      <c r="A7" s="3" t="s">
        <v>698</v>
      </c>
    </row>
    <row r="8" spans="1:5">
      <c r="A8" s="4" t="s">
        <v>702</v>
      </c>
      <c r="C8" s="5" t="n">
        <v>1</v>
      </c>
    </row>
    <row r="9" spans="1:5">
      <c r="A9" s="4" t="s">
        <v>674</v>
      </c>
    </row>
    <row r="10" spans="1:5">
      <c r="A10" s="3" t="s">
        <v>698</v>
      </c>
    </row>
    <row r="11" spans="1:5">
      <c r="A11" s="4" t="s">
        <v>702</v>
      </c>
      <c r="E11" s="5" t="n">
        <v>4</v>
      </c>
    </row>
    <row r="12" spans="1:5">
      <c r="A12" s="4" t="s">
        <v>703</v>
      </c>
      <c r="B12" s="5" t="n">
        <v>1000</v>
      </c>
      <c r="C12" s="6" t="n">
        <v>3000</v>
      </c>
    </row>
    <row r="13" spans="1:5">
      <c r="A13" s="4" t="s">
        <v>704</v>
      </c>
    </row>
    <row r="14" spans="1:5">
      <c r="A14" s="3" t="s">
        <v>698</v>
      </c>
    </row>
    <row r="15" spans="1:5">
      <c r="A15" s="4" t="s">
        <v>700</v>
      </c>
      <c r="B15" s="5" t="n">
        <v>50500</v>
      </c>
      <c r="C15" s="5" t="n">
        <v>50500</v>
      </c>
      <c r="E15" s="6" t="n">
        <v>18200</v>
      </c>
    </row>
    <row r="16" spans="1:5">
      <c r="A16" s="4" t="s">
        <v>705</v>
      </c>
    </row>
    <row r="17" spans="1:5">
      <c r="A17" s="3" t="s">
        <v>698</v>
      </c>
    </row>
    <row r="18" spans="1:5">
      <c r="A18" s="4" t="s">
        <v>706</v>
      </c>
      <c r="B18" s="6" t="n">
        <v>230000</v>
      </c>
      <c r="C18" s="5" t="n">
        <v>230000</v>
      </c>
    </row>
    <row r="19" spans="1:5">
      <c r="A19" s="4" t="s">
        <v>699</v>
      </c>
      <c r="C19" s="6" t="n">
        <v>200</v>
      </c>
    </row>
    <row r="20" spans="1:5">
      <c r="A20" s="4" t="s">
        <v>707</v>
      </c>
    </row>
    <row r="21" spans="1:5">
      <c r="A21" s="3" t="s">
        <v>698</v>
      </c>
    </row>
    <row r="22" spans="1:5">
      <c r="A22" s="4" t="s">
        <v>699</v>
      </c>
      <c r="E22" s="5" t="n">
        <v>15800</v>
      </c>
    </row>
    <row r="23" spans="1:5">
      <c r="A23" s="4" t="s">
        <v>708</v>
      </c>
      <c r="E23" s="5" t="n">
        <v>300</v>
      </c>
    </row>
    <row r="24" spans="1:5">
      <c r="A24" s="4" t="s">
        <v>709</v>
      </c>
      <c r="B24" s="5" t="n">
        <v>3</v>
      </c>
      <c r="C24" s="5" t="n">
        <v>3</v>
      </c>
    </row>
    <row r="25" spans="1:5">
      <c r="A25" s="4" t="s">
        <v>710</v>
      </c>
      <c r="B25" s="6" t="n">
        <v>5200</v>
      </c>
      <c r="C25" s="6" t="n">
        <v>5200</v>
      </c>
    </row>
    <row r="26" spans="1:5">
      <c r="A26" s="4" t="s">
        <v>711</v>
      </c>
    </row>
    <row r="27" spans="1:5">
      <c r="A27" s="3" t="s">
        <v>698</v>
      </c>
    </row>
    <row r="28" spans="1:5">
      <c r="A28" s="4" t="s">
        <v>706</v>
      </c>
      <c r="E28" s="5" t="n">
        <v>18900</v>
      </c>
    </row>
    <row r="29" spans="1:5">
      <c r="A29" s="4" t="s">
        <v>712</v>
      </c>
      <c r="C29" s="4" t="s">
        <v>713</v>
      </c>
    </row>
    <row r="30" spans="1:5">
      <c r="A30" s="4" t="s">
        <v>714</v>
      </c>
    </row>
    <row r="31" spans="1:5">
      <c r="A31" s="3" t="s">
        <v>698</v>
      </c>
    </row>
    <row r="32" spans="1:5">
      <c r="A32" s="4" t="s">
        <v>706</v>
      </c>
      <c r="E32" s="5" t="n">
        <v>250000</v>
      </c>
    </row>
    <row r="33" spans="1:5">
      <c r="A33" s="4" t="s">
        <v>712</v>
      </c>
      <c r="C33" s="4" t="s">
        <v>396</v>
      </c>
    </row>
    <row r="34" spans="1:5">
      <c r="A34" s="4" t="s">
        <v>715</v>
      </c>
    </row>
    <row r="35" spans="1:5">
      <c r="A35" s="3" t="s">
        <v>698</v>
      </c>
    </row>
    <row r="36" spans="1:5">
      <c r="A36" s="4" t="s">
        <v>706</v>
      </c>
      <c r="E36" s="5" t="n">
        <v>40000</v>
      </c>
    </row>
    <row r="37" spans="1:5">
      <c r="A37" s="4" t="s">
        <v>712</v>
      </c>
      <c r="C37" s="4" t="s">
        <v>716</v>
      </c>
    </row>
    <row r="38" spans="1:5">
      <c r="A38" s="4" t="s">
        <v>717</v>
      </c>
    </row>
    <row r="39" spans="1:5">
      <c r="A39" s="3" t="s">
        <v>698</v>
      </c>
    </row>
    <row r="40" spans="1:5">
      <c r="A40" s="4" t="s">
        <v>706</v>
      </c>
      <c r="E40" s="6" t="n">
        <v>1194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07</v>
      </c>
      <c r="D1" s="2" t="s">
        <v>1</v>
      </c>
    </row>
    <row r="2" spans="1:5">
      <c r="B2" s="2" t="s">
        <v>2</v>
      </c>
      <c r="C2" s="2" t="s">
        <v>108</v>
      </c>
      <c r="D2" s="2" t="s">
        <v>2</v>
      </c>
      <c r="E2" s="2" t="s">
        <v>108</v>
      </c>
    </row>
    <row r="3" spans="1:5">
      <c r="A3" s="3" t="s">
        <v>152</v>
      </c>
    </row>
    <row r="4" spans="1:5">
      <c r="A4" s="4" t="s">
        <v>175</v>
      </c>
      <c r="B4" s="6" t="n">
        <v>-1719000</v>
      </c>
      <c r="C4" s="6" t="n">
        <v>-223000</v>
      </c>
      <c r="D4" s="6" t="n">
        <v>-6968000</v>
      </c>
      <c r="E4" s="6" t="n">
        <v>-3710000</v>
      </c>
    </row>
    <row r="5" spans="1:5">
      <c r="A5" s="4" t="s">
        <v>176</v>
      </c>
      <c r="B5" s="6" t="n">
        <v>0</v>
      </c>
      <c r="C5" s="6" t="n">
        <v>0</v>
      </c>
      <c r="E5" s="6" t="n">
        <v>62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6"/>
  </cols>
  <sheetData>
    <row r="1" spans="1:8">
      <c r="A1" s="1" t="s">
        <v>718</v>
      </c>
      <c r="B1" s="2" t="s">
        <v>107</v>
      </c>
      <c r="C1" s="2" t="s">
        <v>1</v>
      </c>
    </row>
    <row r="2" spans="1:8">
      <c r="B2" s="2" t="s">
        <v>2</v>
      </c>
      <c r="C2" s="2" t="s">
        <v>2</v>
      </c>
      <c r="D2" s="2" t="s">
        <v>719</v>
      </c>
      <c r="E2" s="2" t="s">
        <v>720</v>
      </c>
      <c r="F2" s="2" t="s">
        <v>721</v>
      </c>
      <c r="G2" s="2" t="s">
        <v>57</v>
      </c>
      <c r="H2" s="2" t="s">
        <v>722</v>
      </c>
    </row>
    <row r="3" spans="1:8">
      <c r="A3" s="3" t="s">
        <v>723</v>
      </c>
    </row>
    <row r="4" spans="1:8">
      <c r="A4" s="4" t="s">
        <v>724</v>
      </c>
      <c r="B4" s="6" t="n">
        <v>0</v>
      </c>
      <c r="C4" s="6" t="n">
        <v>0</v>
      </c>
      <c r="G4" s="6" t="n">
        <v>346000</v>
      </c>
    </row>
    <row r="5" spans="1:8">
      <c r="A5" s="4" t="s">
        <v>725</v>
      </c>
      <c r="B5" s="5" t="n">
        <v>-48788000</v>
      </c>
      <c r="C5" s="5" t="n">
        <v>-48788000</v>
      </c>
      <c r="G5" s="5" t="n">
        <v>-16517000</v>
      </c>
    </row>
    <row r="6" spans="1:8">
      <c r="A6" s="4" t="s">
        <v>131</v>
      </c>
      <c r="B6" s="5" t="n">
        <v>0</v>
      </c>
      <c r="C6" s="5" t="n">
        <v>200000</v>
      </c>
    </row>
    <row r="7" spans="1:8">
      <c r="A7" s="4" t="s">
        <v>605</v>
      </c>
    </row>
    <row r="8" spans="1:8">
      <c r="A8" s="3" t="s">
        <v>723</v>
      </c>
    </row>
    <row r="9" spans="1:8">
      <c r="A9" s="4" t="s">
        <v>570</v>
      </c>
      <c r="D9" s="6" t="n">
        <v>64600000</v>
      </c>
    </row>
    <row r="10" spans="1:8">
      <c r="A10" s="4" t="s">
        <v>726</v>
      </c>
    </row>
    <row r="11" spans="1:8">
      <c r="A11" s="3" t="s">
        <v>723</v>
      </c>
    </row>
    <row r="12" spans="1:8">
      <c r="A12" s="4" t="s">
        <v>570</v>
      </c>
      <c r="E12" s="6" t="n">
        <v>35500000</v>
      </c>
    </row>
    <row r="13" spans="1:8">
      <c r="A13" s="4" t="s">
        <v>727</v>
      </c>
    </row>
    <row r="14" spans="1:8">
      <c r="A14" s="3" t="s">
        <v>723</v>
      </c>
    </row>
    <row r="15" spans="1:8">
      <c r="A15" s="4" t="s">
        <v>706</v>
      </c>
      <c r="B15" s="6" t="n">
        <v>230000000</v>
      </c>
      <c r="C15" s="6" t="n">
        <v>230000000</v>
      </c>
    </row>
    <row r="16" spans="1:8">
      <c r="A16" s="4" t="s">
        <v>728</v>
      </c>
      <c r="B16" s="4" t="s">
        <v>659</v>
      </c>
      <c r="C16" s="4" t="s">
        <v>659</v>
      </c>
    </row>
    <row r="17" spans="1:8">
      <c r="A17" s="4" t="s">
        <v>724</v>
      </c>
      <c r="B17" s="6" t="n">
        <v>0</v>
      </c>
      <c r="C17" s="6" t="n">
        <v>0</v>
      </c>
      <c r="G17" s="5" t="n">
        <v>333000</v>
      </c>
    </row>
    <row r="18" spans="1:8">
      <c r="A18" s="4" t="s">
        <v>729</v>
      </c>
    </row>
    <row r="19" spans="1:8">
      <c r="A19" s="3" t="s">
        <v>723</v>
      </c>
    </row>
    <row r="20" spans="1:8">
      <c r="A20" s="4" t="s">
        <v>706</v>
      </c>
      <c r="B20" s="5" t="n">
        <v>230000000</v>
      </c>
      <c r="C20" s="5" t="n">
        <v>230000000</v>
      </c>
    </row>
    <row r="21" spans="1:8">
      <c r="A21" s="4" t="s">
        <v>730</v>
      </c>
    </row>
    <row r="22" spans="1:8">
      <c r="A22" s="3" t="s">
        <v>723</v>
      </c>
    </row>
    <row r="23" spans="1:8">
      <c r="A23" s="4" t="s">
        <v>706</v>
      </c>
      <c r="B23" s="6" t="n">
        <v>75000000</v>
      </c>
      <c r="C23" s="6" t="n">
        <v>75000000</v>
      </c>
    </row>
    <row r="24" spans="1:8">
      <c r="A24" s="4" t="s">
        <v>728</v>
      </c>
      <c r="B24" s="4" t="s">
        <v>484</v>
      </c>
      <c r="C24" s="4" t="s">
        <v>484</v>
      </c>
    </row>
    <row r="25" spans="1:8">
      <c r="A25" s="4" t="s">
        <v>724</v>
      </c>
      <c r="B25" s="6" t="n">
        <v>0</v>
      </c>
      <c r="C25" s="6" t="n">
        <v>0</v>
      </c>
      <c r="G25" s="5" t="n">
        <v>0</v>
      </c>
    </row>
    <row r="26" spans="1:8">
      <c r="A26" s="4" t="s">
        <v>731</v>
      </c>
    </row>
    <row r="27" spans="1:8">
      <c r="A27" s="3" t="s">
        <v>723</v>
      </c>
    </row>
    <row r="28" spans="1:8">
      <c r="A28" s="4" t="s">
        <v>706</v>
      </c>
      <c r="B28" s="5" t="n">
        <v>51592000</v>
      </c>
      <c r="C28" s="5" t="n">
        <v>51592000</v>
      </c>
      <c r="F28" s="6" t="n">
        <v>51600000</v>
      </c>
    </row>
    <row r="29" spans="1:8">
      <c r="A29" s="4" t="s">
        <v>724</v>
      </c>
      <c r="B29" s="5" t="n">
        <v>0</v>
      </c>
      <c r="C29" s="5" t="n">
        <v>0</v>
      </c>
      <c r="G29" s="5" t="n">
        <v>13000</v>
      </c>
    </row>
    <row r="30" spans="1:8">
      <c r="A30" s="4" t="s">
        <v>732</v>
      </c>
    </row>
    <row r="31" spans="1:8">
      <c r="A31" s="3" t="s">
        <v>723</v>
      </c>
    </row>
    <row r="32" spans="1:8">
      <c r="A32" s="4" t="s">
        <v>733</v>
      </c>
      <c r="B32" s="5" t="n">
        <v>193967000</v>
      </c>
      <c r="C32" s="5" t="n">
        <v>193967000</v>
      </c>
    </row>
    <row r="33" spans="1:8">
      <c r="A33" s="4" t="s">
        <v>725</v>
      </c>
      <c r="B33" s="5" t="n">
        <v>-254000</v>
      </c>
      <c r="C33" s="5" t="n">
        <v>-254000</v>
      </c>
      <c r="G33" s="5" t="n">
        <v>-37000</v>
      </c>
    </row>
    <row r="34" spans="1:8">
      <c r="A34" s="4" t="s">
        <v>734</v>
      </c>
    </row>
    <row r="35" spans="1:8">
      <c r="A35" s="3" t="s">
        <v>723</v>
      </c>
    </row>
    <row r="36" spans="1:8">
      <c r="A36" s="4" t="s">
        <v>733</v>
      </c>
      <c r="B36" s="5" t="n">
        <v>354217000</v>
      </c>
      <c r="C36" s="5" t="n">
        <v>354217000</v>
      </c>
    </row>
    <row r="37" spans="1:8">
      <c r="A37" s="4" t="s">
        <v>725</v>
      </c>
      <c r="B37" s="5" t="n">
        <v>-2521000</v>
      </c>
      <c r="C37" s="5" t="n">
        <v>-2521000</v>
      </c>
      <c r="G37" s="5" t="n">
        <v>-730000</v>
      </c>
    </row>
    <row r="38" spans="1:8">
      <c r="A38" s="4" t="s">
        <v>735</v>
      </c>
    </row>
    <row r="39" spans="1:8">
      <c r="A39" s="3" t="s">
        <v>723</v>
      </c>
    </row>
    <row r="40" spans="1:8">
      <c r="A40" s="4" t="s">
        <v>733</v>
      </c>
      <c r="B40" s="5" t="n">
        <v>381404000</v>
      </c>
      <c r="C40" s="5" t="n">
        <v>381404000</v>
      </c>
    </row>
    <row r="41" spans="1:8">
      <c r="A41" s="4" t="s">
        <v>725</v>
      </c>
      <c r="B41" s="5" t="n">
        <v>-5367000</v>
      </c>
      <c r="C41" s="5" t="n">
        <v>-5367000</v>
      </c>
      <c r="G41" s="5" t="n">
        <v>-1969000</v>
      </c>
    </row>
    <row r="42" spans="1:8">
      <c r="A42" s="4" t="s">
        <v>736</v>
      </c>
    </row>
    <row r="43" spans="1:8">
      <c r="A43" s="3" t="s">
        <v>723</v>
      </c>
    </row>
    <row r="44" spans="1:8">
      <c r="A44" s="4" t="s">
        <v>733</v>
      </c>
      <c r="B44" s="6" t="n">
        <v>615000000</v>
      </c>
      <c r="C44" s="6" t="n">
        <v>615000000</v>
      </c>
    </row>
    <row r="45" spans="1:8">
      <c r="A45" s="4" t="s">
        <v>728</v>
      </c>
      <c r="B45" s="4" t="s">
        <v>737</v>
      </c>
      <c r="C45" s="4" t="s">
        <v>737</v>
      </c>
    </row>
    <row r="46" spans="1:8">
      <c r="A46" s="4" t="s">
        <v>725</v>
      </c>
      <c r="B46" s="6" t="n">
        <v>-37378000</v>
      </c>
      <c r="C46" s="6" t="n">
        <v>-37378000</v>
      </c>
      <c r="G46" s="5" t="n">
        <v>-13781000</v>
      </c>
    </row>
    <row r="47" spans="1:8">
      <c r="A47" s="4" t="s">
        <v>738</v>
      </c>
    </row>
    <row r="48" spans="1:8">
      <c r="A48" s="3" t="s">
        <v>723</v>
      </c>
    </row>
    <row r="49" spans="1:8">
      <c r="A49" s="4" t="s">
        <v>733</v>
      </c>
      <c r="B49" s="6" t="n">
        <v>1810000</v>
      </c>
      <c r="C49" s="6" t="n">
        <v>1810000</v>
      </c>
    </row>
    <row r="50" spans="1:8">
      <c r="A50" s="4" t="s">
        <v>728</v>
      </c>
      <c r="B50" s="4" t="s">
        <v>662</v>
      </c>
      <c r="C50" s="4" t="s">
        <v>662</v>
      </c>
    </row>
    <row r="51" spans="1:8">
      <c r="A51" s="4" t="s">
        <v>725</v>
      </c>
      <c r="B51" s="6" t="n">
        <v>-3268000</v>
      </c>
      <c r="C51" s="6" t="n">
        <v>-3268000</v>
      </c>
      <c r="G51" s="6" t="n">
        <v>0</v>
      </c>
    </row>
    <row r="52" spans="1:8">
      <c r="A52" s="4" t="s">
        <v>739</v>
      </c>
    </row>
    <row r="53" spans="1:8">
      <c r="A53" s="3" t="s">
        <v>723</v>
      </c>
    </row>
    <row r="54" spans="1:8">
      <c r="A54" s="4" t="s">
        <v>728</v>
      </c>
      <c r="B54" s="4" t="s">
        <v>740</v>
      </c>
      <c r="C54" s="4" t="s">
        <v>740</v>
      </c>
    </row>
    <row r="55" spans="1:8">
      <c r="A55" s="4" t="s">
        <v>741</v>
      </c>
    </row>
    <row r="56" spans="1:8">
      <c r="A56" s="3" t="s">
        <v>723</v>
      </c>
    </row>
    <row r="57" spans="1:8">
      <c r="A57" s="4" t="s">
        <v>728</v>
      </c>
      <c r="B57" s="4" t="s">
        <v>742</v>
      </c>
      <c r="C57" s="4" t="s">
        <v>742</v>
      </c>
    </row>
    <row r="58" spans="1:8">
      <c r="A58" s="4" t="s">
        <v>743</v>
      </c>
    </row>
    <row r="59" spans="1:8">
      <c r="A59" s="3" t="s">
        <v>723</v>
      </c>
    </row>
    <row r="60" spans="1:8">
      <c r="A60" s="4" t="s">
        <v>728</v>
      </c>
      <c r="B60" s="4" t="s">
        <v>618</v>
      </c>
      <c r="C60" s="4" t="s">
        <v>618</v>
      </c>
    </row>
    <row r="61" spans="1:8">
      <c r="A61" s="4" t="s">
        <v>744</v>
      </c>
    </row>
    <row r="62" spans="1:8">
      <c r="A62" s="3" t="s">
        <v>723</v>
      </c>
    </row>
    <row r="63" spans="1:8">
      <c r="A63" s="4" t="s">
        <v>728</v>
      </c>
      <c r="B63" s="4" t="s">
        <v>745</v>
      </c>
      <c r="C63" s="4" t="s">
        <v>745</v>
      </c>
    </row>
    <row r="64" spans="1:8">
      <c r="A64" s="4" t="s">
        <v>746</v>
      </c>
    </row>
    <row r="65" spans="1:8">
      <c r="A65" s="3" t="s">
        <v>723</v>
      </c>
    </row>
    <row r="66" spans="1:8">
      <c r="A66" s="4" t="s">
        <v>728</v>
      </c>
      <c r="B66" s="4" t="s">
        <v>659</v>
      </c>
      <c r="C66" s="4" t="s">
        <v>659</v>
      </c>
    </row>
    <row r="67" spans="1:8">
      <c r="A67" s="4" t="s">
        <v>747</v>
      </c>
    </row>
    <row r="68" spans="1:8">
      <c r="A68" s="3" t="s">
        <v>723</v>
      </c>
    </row>
    <row r="69" spans="1:8">
      <c r="A69" s="4" t="s">
        <v>728</v>
      </c>
      <c r="B69" s="4" t="s">
        <v>748</v>
      </c>
      <c r="C69" s="4" t="s">
        <v>748</v>
      </c>
    </row>
    <row r="70" spans="1:8">
      <c r="A70" s="4" t="s">
        <v>749</v>
      </c>
    </row>
    <row r="71" spans="1:8">
      <c r="A71" s="3" t="s">
        <v>723</v>
      </c>
    </row>
    <row r="72" spans="1:8">
      <c r="A72" s="4" t="s">
        <v>728</v>
      </c>
      <c r="B72" s="4" t="s">
        <v>750</v>
      </c>
      <c r="C72" s="4" t="s">
        <v>750</v>
      </c>
    </row>
    <row r="73" spans="1:8">
      <c r="A73" s="4" t="s">
        <v>751</v>
      </c>
    </row>
    <row r="74" spans="1:8">
      <c r="A74" s="3" t="s">
        <v>723</v>
      </c>
    </row>
    <row r="75" spans="1:8">
      <c r="A75" s="4" t="s">
        <v>728</v>
      </c>
      <c r="B75" s="4" t="s">
        <v>752</v>
      </c>
      <c r="C75" s="4" t="s">
        <v>752</v>
      </c>
    </row>
    <row r="76" spans="1:8">
      <c r="A76" s="4" t="s">
        <v>753</v>
      </c>
    </row>
    <row r="77" spans="1:8">
      <c r="A77" s="3" t="s">
        <v>723</v>
      </c>
    </row>
    <row r="78" spans="1:8">
      <c r="A78" s="4" t="s">
        <v>570</v>
      </c>
      <c r="H78" s="6" t="n">
        <v>61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4</v>
      </c>
      <c r="C1" s="2" t="s">
        <v>107</v>
      </c>
      <c r="E1" s="2" t="s">
        <v>1</v>
      </c>
    </row>
    <row r="2" spans="1:6">
      <c r="C2" s="2" t="s">
        <v>2</v>
      </c>
      <c r="D2" s="2" t="s">
        <v>108</v>
      </c>
      <c r="E2" s="2" t="s">
        <v>2</v>
      </c>
      <c r="F2" s="2" t="s">
        <v>108</v>
      </c>
    </row>
    <row r="3" spans="1:6">
      <c r="A3" s="3" t="s">
        <v>755</v>
      </c>
    </row>
    <row r="4" spans="1:6">
      <c r="A4" s="4" t="s">
        <v>674</v>
      </c>
      <c r="B4" s="4" t="s">
        <v>155</v>
      </c>
      <c r="D4" s="6" t="n">
        <v>-367</v>
      </c>
      <c r="F4" s="6" t="n">
        <v>13031</v>
      </c>
    </row>
    <row r="5" spans="1:6">
      <c r="A5" s="4" t="s">
        <v>132</v>
      </c>
      <c r="C5" s="6" t="n">
        <v>28829</v>
      </c>
      <c r="D5" s="5" t="n">
        <v>21670</v>
      </c>
      <c r="E5" s="6" t="n">
        <v>76358</v>
      </c>
      <c r="F5" s="5" t="n">
        <v>57182</v>
      </c>
    </row>
    <row r="6" spans="1:6">
      <c r="A6" s="4" t="s">
        <v>132</v>
      </c>
    </row>
    <row r="7" spans="1:6">
      <c r="A7" s="3" t="s">
        <v>755</v>
      </c>
    </row>
    <row r="8" spans="1:6">
      <c r="A8" s="4" t="s">
        <v>132</v>
      </c>
      <c r="C8" s="5" t="n">
        <v>-199</v>
      </c>
      <c r="E8" s="5" t="n">
        <v>21</v>
      </c>
    </row>
    <row r="9" spans="1:6">
      <c r="A9" s="4" t="s">
        <v>132</v>
      </c>
      <c r="D9" s="5" t="n">
        <v>394</v>
      </c>
      <c r="F9" s="5" t="n">
        <v>1262</v>
      </c>
    </row>
    <row r="10" spans="1:6">
      <c r="A10" s="4" t="s">
        <v>674</v>
      </c>
    </row>
    <row r="11" spans="1:6">
      <c r="A11" s="3" t="s">
        <v>755</v>
      </c>
    </row>
    <row r="12" spans="1:6">
      <c r="A12" s="4" t="s">
        <v>674</v>
      </c>
      <c r="C12" s="5" t="n">
        <v>-6406</v>
      </c>
      <c r="E12" s="5" t="n">
        <v>-25238</v>
      </c>
    </row>
    <row r="13" spans="1:6">
      <c r="A13" s="4" t="s">
        <v>132</v>
      </c>
      <c r="C13" s="6" t="n">
        <v>1000</v>
      </c>
      <c r="E13" s="6" t="n">
        <v>3000</v>
      </c>
    </row>
    <row r="14" spans="1:6">
      <c r="A14" s="4" t="s">
        <v>756</v>
      </c>
    </row>
    <row r="15" spans="1:6">
      <c r="A15" s="3" t="s">
        <v>755</v>
      </c>
    </row>
    <row r="16" spans="1:6">
      <c r="A16" s="4" t="s">
        <v>674</v>
      </c>
      <c r="D16" s="6" t="n">
        <v>28</v>
      </c>
      <c r="F16" s="6" t="n">
        <v>14293</v>
      </c>
    </row>
    <row r="17" spans="1:6"/>
    <row r="18" spans="1:6">
      <c r="A18" s="4" t="s">
        <v>155</v>
      </c>
      <c r="B18" s="4" t="s">
        <v>169</v>
      </c>
    </row>
  </sheetData>
  <mergeCells count="5">
    <mergeCell ref="A1:B2"/>
    <mergeCell ref="C1:D1"/>
    <mergeCell ref="E1:F1"/>
    <mergeCell ref="A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50"/>
    <col customWidth="1" max="3" min="3" width="21"/>
    <col customWidth="1" max="4" min="4" width="50"/>
    <col customWidth="1" max="5" min="5" width="21"/>
    <col customWidth="1" max="6" min="6" width="21"/>
  </cols>
  <sheetData>
    <row r="1" spans="1:6">
      <c r="A1" s="1" t="s">
        <v>757</v>
      </c>
      <c r="B1" s="2" t="s">
        <v>107</v>
      </c>
      <c r="D1" s="2" t="s">
        <v>1</v>
      </c>
    </row>
    <row r="2" spans="1:6">
      <c r="B2" s="2" t="s">
        <v>758</v>
      </c>
      <c r="C2" s="2" t="s">
        <v>512</v>
      </c>
      <c r="D2" s="2" t="s">
        <v>758</v>
      </c>
      <c r="E2" s="2" t="s">
        <v>512</v>
      </c>
      <c r="F2" s="2" t="s">
        <v>458</v>
      </c>
    </row>
    <row r="3" spans="1:6">
      <c r="A3" s="3" t="s">
        <v>759</v>
      </c>
    </row>
    <row r="4" spans="1:6">
      <c r="A4" s="4" t="s">
        <v>760</v>
      </c>
      <c r="B4" s="6" t="n">
        <v>15400000</v>
      </c>
      <c r="D4" s="6" t="n">
        <v>15400000</v>
      </c>
      <c r="F4" s="6" t="n">
        <v>15300000</v>
      </c>
    </row>
    <row r="5" spans="1:6">
      <c r="A5" s="4" t="s">
        <v>761</v>
      </c>
      <c r="B5" s="5" t="n">
        <v>206400000</v>
      </c>
      <c r="D5" s="5" t="n">
        <v>206400000</v>
      </c>
      <c r="F5" s="6" t="n">
        <v>101200000</v>
      </c>
    </row>
    <row r="6" spans="1:6">
      <c r="A6" s="4" t="s">
        <v>762</v>
      </c>
      <c r="B6" s="6" t="n">
        <v>2500000</v>
      </c>
      <c r="C6" s="6" t="n">
        <v>2400000</v>
      </c>
      <c r="D6" s="6" t="n">
        <v>6700000</v>
      </c>
      <c r="E6" s="6" t="n">
        <v>7300000</v>
      </c>
    </row>
    <row r="7" spans="1:6">
      <c r="A7" s="4" t="s">
        <v>763</v>
      </c>
      <c r="D7" s="4" t="s">
        <v>440</v>
      </c>
    </row>
    <row r="8" spans="1:6">
      <c r="A8" s="4" t="s">
        <v>764</v>
      </c>
      <c r="B8" s="5" t="n">
        <v>4</v>
      </c>
      <c r="D8" s="5" t="n">
        <v>4</v>
      </c>
    </row>
    <row r="9" spans="1:6">
      <c r="A9" s="4" t="s">
        <v>765</v>
      </c>
      <c r="B9" s="5" t="n">
        <v>375</v>
      </c>
      <c r="D9" s="5" t="n">
        <v>375</v>
      </c>
    </row>
    <row r="10" spans="1:6">
      <c r="A10" s="4" t="s">
        <v>766</v>
      </c>
    </row>
    <row r="11" spans="1:6">
      <c r="A11" s="3" t="s">
        <v>759</v>
      </c>
    </row>
    <row r="12" spans="1:6">
      <c r="A12" s="4" t="s">
        <v>767</v>
      </c>
      <c r="B12" s="6" t="n">
        <v>1000000</v>
      </c>
      <c r="D12" s="6" t="n">
        <v>1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07</v>
      </c>
      <c r="D1" s="2" t="s">
        <v>1</v>
      </c>
    </row>
    <row r="2" spans="1:5">
      <c r="B2" s="2" t="s">
        <v>2</v>
      </c>
      <c r="C2" s="2" t="s">
        <v>108</v>
      </c>
      <c r="D2" s="2" t="s">
        <v>2</v>
      </c>
      <c r="E2" s="2" t="s">
        <v>108</v>
      </c>
    </row>
    <row r="3" spans="1:5">
      <c r="A3" s="3" t="s">
        <v>769</v>
      </c>
    </row>
    <row r="4" spans="1:5">
      <c r="A4" s="4" t="s">
        <v>770</v>
      </c>
      <c r="D4" s="5" t="n">
        <v>817998</v>
      </c>
    </row>
    <row r="5" spans="1:5">
      <c r="A5" s="4" t="s">
        <v>771</v>
      </c>
      <c r="D5" s="5" t="n">
        <v>21500</v>
      </c>
    </row>
    <row r="6" spans="1:5">
      <c r="A6" s="4" t="s">
        <v>772</v>
      </c>
      <c r="D6" s="5" t="n">
        <v>-35594</v>
      </c>
    </row>
    <row r="7" spans="1:5">
      <c r="A7" s="4" t="s">
        <v>773</v>
      </c>
      <c r="D7" s="5" t="n">
        <v>-23000</v>
      </c>
    </row>
    <row r="8" spans="1:5">
      <c r="A8" s="4" t="s">
        <v>774</v>
      </c>
      <c r="D8" s="5" t="n">
        <v>-12400</v>
      </c>
    </row>
    <row r="9" spans="1:5">
      <c r="A9" s="4" t="s">
        <v>775</v>
      </c>
      <c r="B9" s="5" t="n">
        <v>768504</v>
      </c>
      <c r="D9" s="5" t="n">
        <v>768504</v>
      </c>
    </row>
    <row r="10" spans="1:5">
      <c r="A10" s="3" t="s">
        <v>776</v>
      </c>
    </row>
    <row r="11" spans="1:5">
      <c r="A11" s="4" t="s">
        <v>777</v>
      </c>
      <c r="D11" s="7" t="n">
        <v>105.06</v>
      </c>
    </row>
    <row r="12" spans="1:5">
      <c r="A12" s="4" t="s">
        <v>778</v>
      </c>
      <c r="D12" s="10" t="n">
        <v>105.37</v>
      </c>
    </row>
    <row r="13" spans="1:5">
      <c r="A13" s="4" t="s">
        <v>779</v>
      </c>
      <c r="D13" s="10" t="n">
        <v>62.47</v>
      </c>
    </row>
    <row r="14" spans="1:5">
      <c r="A14" s="4" t="s">
        <v>780</v>
      </c>
      <c r="D14" s="10" t="n">
        <v>124.02</v>
      </c>
    </row>
    <row r="15" spans="1:5">
      <c r="A15" s="4" t="s">
        <v>781</v>
      </c>
      <c r="D15" s="10" t="n">
        <v>144.31</v>
      </c>
    </row>
    <row r="16" spans="1:5">
      <c r="A16" s="4" t="s">
        <v>782</v>
      </c>
      <c r="B16" s="7" t="n">
        <v>105.84</v>
      </c>
      <c r="D16" s="7" t="n">
        <v>105.84</v>
      </c>
    </row>
    <row r="17" spans="1:5">
      <c r="A17" s="4" t="s">
        <v>783</v>
      </c>
      <c r="D17" s="6" t="n">
        <v>9902000</v>
      </c>
      <c r="E17" s="6" t="n">
        <v>8833000</v>
      </c>
    </row>
    <row r="18" spans="1:5">
      <c r="A18" s="4" t="s">
        <v>784</v>
      </c>
    </row>
    <row r="19" spans="1:5">
      <c r="A19" s="3" t="s">
        <v>776</v>
      </c>
    </row>
    <row r="20" spans="1:5">
      <c r="A20" s="4" t="s">
        <v>783</v>
      </c>
      <c r="B20" s="6" t="n">
        <v>700000</v>
      </c>
      <c r="C20" s="6" t="n">
        <v>900000</v>
      </c>
      <c r="D20" s="5" t="n">
        <v>2200000</v>
      </c>
      <c r="E20" s="5" t="n">
        <v>2600000</v>
      </c>
    </row>
    <row r="21" spans="1:5">
      <c r="A21" s="4" t="s">
        <v>785</v>
      </c>
      <c r="B21" s="6" t="n">
        <v>0</v>
      </c>
      <c r="C21" s="6" t="n">
        <v>300000</v>
      </c>
      <c r="D21" s="6" t="n">
        <v>400000</v>
      </c>
      <c r="E21" s="6" t="n">
        <v>12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107</v>
      </c>
      <c r="D1" s="2" t="s">
        <v>1</v>
      </c>
    </row>
    <row r="2" spans="1:5">
      <c r="B2" s="2" t="s">
        <v>2</v>
      </c>
      <c r="C2" s="2" t="s">
        <v>108</v>
      </c>
      <c r="D2" s="2" t="s">
        <v>2</v>
      </c>
      <c r="E2" s="2" t="s">
        <v>108</v>
      </c>
    </row>
    <row r="3" spans="1:5">
      <c r="A3" s="3" t="s">
        <v>787</v>
      </c>
    </row>
    <row r="4" spans="1:5">
      <c r="A4" s="4" t="s">
        <v>783</v>
      </c>
      <c r="D4" s="6" t="n">
        <v>9902</v>
      </c>
      <c r="E4" s="6" t="n">
        <v>8833</v>
      </c>
    </row>
    <row r="5" spans="1:5">
      <c r="A5" s="4" t="s">
        <v>788</v>
      </c>
    </row>
    <row r="6" spans="1:5">
      <c r="A6" s="3" t="s">
        <v>788</v>
      </c>
    </row>
    <row r="7" spans="1:5">
      <c r="A7" s="4" t="s">
        <v>789</v>
      </c>
      <c r="D7" s="5" t="n">
        <v>406544</v>
      </c>
    </row>
    <row r="8" spans="1:5">
      <c r="A8" s="4" t="s">
        <v>771</v>
      </c>
      <c r="D8" s="5" t="n">
        <v>227745</v>
      </c>
    </row>
    <row r="9" spans="1:5">
      <c r="A9" s="4" t="s">
        <v>790</v>
      </c>
      <c r="D9" s="5" t="n">
        <v>-11217</v>
      </c>
    </row>
    <row r="10" spans="1:5">
      <c r="A10" s="4" t="s">
        <v>773</v>
      </c>
      <c r="D10" s="5" t="n">
        <v>-22035</v>
      </c>
    </row>
    <row r="11" spans="1:5">
      <c r="A11" s="4" t="s">
        <v>791</v>
      </c>
      <c r="B11" s="5" t="n">
        <v>601037</v>
      </c>
      <c r="D11" s="5" t="n">
        <v>601037</v>
      </c>
    </row>
    <row r="12" spans="1:5">
      <c r="A12" s="3" t="s">
        <v>787</v>
      </c>
    </row>
    <row r="13" spans="1:5">
      <c r="A13" s="4" t="s">
        <v>792</v>
      </c>
      <c r="D13" s="7" t="n">
        <v>82.09999999999999</v>
      </c>
    </row>
    <row r="14" spans="1:5">
      <c r="A14" s="4" t="s">
        <v>778</v>
      </c>
      <c r="D14" s="10" t="n">
        <v>97.68000000000001</v>
      </c>
    </row>
    <row r="15" spans="1:5">
      <c r="A15" s="4" t="s">
        <v>790</v>
      </c>
      <c r="D15" s="10" t="n">
        <v>133.43</v>
      </c>
    </row>
    <row r="16" spans="1:5">
      <c r="A16" s="4" t="s">
        <v>780</v>
      </c>
      <c r="D16" s="10" t="n">
        <v>75.26000000000001</v>
      </c>
    </row>
    <row r="17" spans="1:5">
      <c r="A17" s="4" t="s">
        <v>793</v>
      </c>
      <c r="B17" s="7" t="n">
        <v>87.3</v>
      </c>
      <c r="D17" s="7" t="n">
        <v>87.3</v>
      </c>
    </row>
    <row r="18" spans="1:5">
      <c r="A18" s="4" t="s">
        <v>783</v>
      </c>
      <c r="B18" s="6" t="n">
        <v>3000</v>
      </c>
      <c r="C18" s="6" t="n">
        <v>2200</v>
      </c>
      <c r="D18" s="6" t="n">
        <v>7700</v>
      </c>
      <c r="E18" s="5" t="n">
        <v>6300</v>
      </c>
    </row>
    <row r="19" spans="1:5">
      <c r="A19" s="4" t="s">
        <v>785</v>
      </c>
      <c r="B19" s="6" t="n">
        <v>300</v>
      </c>
      <c r="C19" s="6" t="n">
        <v>100</v>
      </c>
      <c r="D19" s="6" t="n">
        <v>900</v>
      </c>
      <c r="E19" s="6" t="n">
        <v>7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794</v>
      </c>
      <c r="B1" s="2" t="s">
        <v>107</v>
      </c>
      <c r="D1" s="2" t="s">
        <v>1</v>
      </c>
    </row>
    <row r="2" spans="1:5">
      <c r="B2" s="2" t="s">
        <v>2</v>
      </c>
      <c r="C2" s="2" t="s">
        <v>108</v>
      </c>
      <c r="D2" s="2" t="s">
        <v>2</v>
      </c>
      <c r="E2" s="2" t="s">
        <v>108</v>
      </c>
    </row>
    <row r="3" spans="1:5">
      <c r="A3" s="3" t="s">
        <v>303</v>
      </c>
    </row>
    <row r="4" spans="1:5">
      <c r="A4" s="4" t="s">
        <v>795</v>
      </c>
      <c r="B4" s="4" t="s">
        <v>796</v>
      </c>
      <c r="C4" s="4" t="s">
        <v>797</v>
      </c>
      <c r="D4" s="4" t="s">
        <v>798</v>
      </c>
      <c r="E4" s="4" t="s">
        <v>7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801</v>
      </c>
      <c r="C1" s="2" t="s">
        <v>802</v>
      </c>
      <c r="D1" s="2" t="s">
        <v>803</v>
      </c>
    </row>
    <row r="2" spans="1:4">
      <c r="A2" s="4" t="s">
        <v>804</v>
      </c>
    </row>
    <row r="3" spans="1:4">
      <c r="A3" s="3" t="s">
        <v>805</v>
      </c>
    </row>
    <row r="4" spans="1:4">
      <c r="A4" s="4" t="s">
        <v>806</v>
      </c>
      <c r="B4" s="5" t="n">
        <v>50125</v>
      </c>
    </row>
    <row r="5" spans="1:4">
      <c r="A5" s="4" t="s">
        <v>807</v>
      </c>
      <c r="B5" s="7" t="n">
        <v>112.08</v>
      </c>
    </row>
    <row r="6" spans="1:4">
      <c r="A6" s="4" t="s">
        <v>808</v>
      </c>
      <c r="B6" s="6" t="n">
        <v>1</v>
      </c>
    </row>
    <row r="7" spans="1:4">
      <c r="A7" s="4" t="s">
        <v>809</v>
      </c>
    </row>
    <row r="8" spans="1:4">
      <c r="A8" s="3" t="s">
        <v>805</v>
      </c>
    </row>
    <row r="9" spans="1:4">
      <c r="A9" s="4" t="s">
        <v>806</v>
      </c>
      <c r="D9" s="5" t="n">
        <v>1965409</v>
      </c>
    </row>
    <row r="10" spans="1:4">
      <c r="A10" s="4" t="s">
        <v>807</v>
      </c>
      <c r="D10" s="7" t="n">
        <v>124.64</v>
      </c>
    </row>
    <row r="11" spans="1:4">
      <c r="A11" s="4" t="s">
        <v>810</v>
      </c>
      <c r="D11" s="6" t="n">
        <v>50</v>
      </c>
    </row>
    <row r="12" spans="1:4">
      <c r="A12" s="4" t="s">
        <v>811</v>
      </c>
    </row>
    <row r="13" spans="1:4">
      <c r="A13" s="3" t="s">
        <v>805</v>
      </c>
    </row>
    <row r="14" spans="1:4">
      <c r="A14" s="4" t="s">
        <v>806</v>
      </c>
      <c r="C14" s="5" t="n">
        <v>87951</v>
      </c>
    </row>
    <row r="15" spans="1:4">
      <c r="A15" s="4" t="s">
        <v>807</v>
      </c>
      <c r="C15" s="7" t="n">
        <v>117.01</v>
      </c>
    </row>
    <row r="16" spans="1:4">
      <c r="A16" s="4" t="s">
        <v>810</v>
      </c>
      <c r="C16" s="6"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12</v>
      </c>
      <c r="C1" s="2" t="s">
        <v>107</v>
      </c>
      <c r="E1" s="2" t="s">
        <v>1</v>
      </c>
    </row>
    <row r="2" spans="1:7">
      <c r="C2" s="2" t="s">
        <v>2</v>
      </c>
      <c r="D2" s="2" t="s">
        <v>108</v>
      </c>
      <c r="E2" s="2" t="s">
        <v>2</v>
      </c>
      <c r="F2" s="2" t="s">
        <v>108</v>
      </c>
      <c r="G2" s="2" t="s">
        <v>813</v>
      </c>
    </row>
    <row r="3" spans="1:7">
      <c r="A3" s="3" t="s">
        <v>814</v>
      </c>
    </row>
    <row r="4" spans="1:7">
      <c r="A4" s="4" t="s">
        <v>815</v>
      </c>
      <c r="C4" s="6" t="n">
        <v>3351767</v>
      </c>
      <c r="D4" s="6" t="n">
        <v>3150611</v>
      </c>
      <c r="E4" s="6" t="n">
        <v>3238126</v>
      </c>
      <c r="F4" s="6" t="n">
        <v>3188551</v>
      </c>
    </row>
    <row r="5" spans="1:7">
      <c r="A5" s="4" t="s">
        <v>816</v>
      </c>
      <c r="C5" s="5" t="n">
        <v>-6406</v>
      </c>
      <c r="D5" s="5" t="n">
        <v>2</v>
      </c>
      <c r="E5" s="5" t="n">
        <v>-25311</v>
      </c>
      <c r="F5" s="5" t="n">
        <v>14327</v>
      </c>
    </row>
    <row r="6" spans="1:7">
      <c r="A6" s="4" t="s">
        <v>817</v>
      </c>
      <c r="B6" s="4" t="s">
        <v>155</v>
      </c>
      <c r="C6" s="5" t="n">
        <v>0</v>
      </c>
      <c r="D6" s="5" t="n">
        <v>0</v>
      </c>
      <c r="E6" s="5" t="n">
        <v>0</v>
      </c>
      <c r="F6" s="5" t="n">
        <v>-1148</v>
      </c>
    </row>
    <row r="7" spans="1:7">
      <c r="A7" s="4" t="s">
        <v>818</v>
      </c>
      <c r="G7" s="6" t="n">
        <v>-739</v>
      </c>
    </row>
    <row r="8" spans="1:7">
      <c r="A8" s="4" t="s">
        <v>819</v>
      </c>
      <c r="C8" s="5" t="n">
        <v>-6971</v>
      </c>
      <c r="D8" s="5" t="n">
        <v>1935</v>
      </c>
      <c r="E8" s="5" t="n">
        <v>-27387</v>
      </c>
      <c r="F8" s="5" t="n">
        <v>11415</v>
      </c>
    </row>
    <row r="9" spans="1:7">
      <c r="A9" s="4" t="s">
        <v>820</v>
      </c>
      <c r="C9" s="5" t="n">
        <v>3380056</v>
      </c>
      <c r="D9" s="5" t="n">
        <v>3181026</v>
      </c>
      <c r="E9" s="5" t="n">
        <v>3380056</v>
      </c>
      <c r="F9" s="5" t="n">
        <v>3181026</v>
      </c>
    </row>
    <row r="10" spans="1:7">
      <c r="A10" s="4" t="s">
        <v>178</v>
      </c>
    </row>
    <row r="11" spans="1:7">
      <c r="A11" s="3" t="s">
        <v>814</v>
      </c>
    </row>
    <row r="12" spans="1:7">
      <c r="A12" s="4" t="s">
        <v>815</v>
      </c>
      <c r="C12" s="5" t="n">
        <v>-28542</v>
      </c>
      <c r="D12" s="5" t="n">
        <v>2515</v>
      </c>
      <c r="E12" s="5" t="n">
        <v>-8126</v>
      </c>
      <c r="F12" s="5" t="n">
        <v>-6965</v>
      </c>
    </row>
    <row r="13" spans="1:7">
      <c r="A13" s="4" t="s">
        <v>817</v>
      </c>
      <c r="F13" s="5" t="n">
        <v>-1148</v>
      </c>
    </row>
    <row r="14" spans="1:7">
      <c r="A14" s="4" t="s">
        <v>820</v>
      </c>
      <c r="C14" s="5" t="n">
        <v>-35513</v>
      </c>
      <c r="D14" s="5" t="n">
        <v>4450</v>
      </c>
      <c r="E14" s="5" t="n">
        <v>-35513</v>
      </c>
      <c r="F14" s="5" t="n">
        <v>4450</v>
      </c>
    </row>
    <row r="15" spans="1:7">
      <c r="A15" s="4" t="s">
        <v>821</v>
      </c>
    </row>
    <row r="16" spans="1:7">
      <c r="A16" s="3" t="s">
        <v>814</v>
      </c>
    </row>
    <row r="17" spans="1:7">
      <c r="A17" s="4" t="s">
        <v>822</v>
      </c>
      <c r="C17" s="5" t="n">
        <v>199</v>
      </c>
      <c r="D17" s="5" t="n">
        <v>-394</v>
      </c>
      <c r="E17" s="5" t="n">
        <v>-21</v>
      </c>
      <c r="F17" s="5" t="n">
        <v>-1262</v>
      </c>
    </row>
    <row r="18" spans="1:7">
      <c r="A18" s="4" t="s">
        <v>823</v>
      </c>
    </row>
    <row r="19" spans="1:7">
      <c r="A19" s="3" t="s">
        <v>814</v>
      </c>
    </row>
    <row r="20" spans="1:7">
      <c r="A20" s="4" t="s">
        <v>822</v>
      </c>
      <c r="E20" s="6" t="n">
        <v>-2055</v>
      </c>
      <c r="F20" s="5" t="n">
        <v>-319</v>
      </c>
    </row>
    <row r="21" spans="1:7">
      <c r="A21" s="4" t="s">
        <v>158</v>
      </c>
    </row>
    <row r="22" spans="1:7">
      <c r="A22" s="3" t="s">
        <v>814</v>
      </c>
    </row>
    <row r="23" spans="1:7">
      <c r="A23" s="4" t="s">
        <v>822</v>
      </c>
      <c r="D23" s="5" t="n">
        <v>2566</v>
      </c>
      <c r="F23" s="6" t="n">
        <v>556</v>
      </c>
    </row>
    <row r="24" spans="1:7">
      <c r="A24" s="4" t="s">
        <v>164</v>
      </c>
    </row>
    <row r="25" spans="1:7">
      <c r="A25" s="3" t="s">
        <v>814</v>
      </c>
    </row>
    <row r="26" spans="1:7">
      <c r="A26" s="4" t="s">
        <v>822</v>
      </c>
      <c r="C26" s="6" t="n">
        <v>-764</v>
      </c>
      <c r="D26" s="6" t="n">
        <v>-239</v>
      </c>
    </row>
    <row r="27" spans="1:7"/>
    <row r="28" spans="1:7">
      <c r="A28" s="4" t="s">
        <v>155</v>
      </c>
      <c r="B28" s="4" t="s">
        <v>172</v>
      </c>
    </row>
  </sheetData>
  <mergeCells count="5">
    <mergeCell ref="A1:B2"/>
    <mergeCell ref="C1:D1"/>
    <mergeCell ref="E1:F1"/>
    <mergeCell ref="A27:F27"/>
    <mergeCell ref="B28:F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07</v>
      </c>
      <c r="D1" s="2" t="s">
        <v>1</v>
      </c>
    </row>
    <row r="2" spans="1:5">
      <c r="B2" s="2" t="s">
        <v>2</v>
      </c>
      <c r="C2" s="2" t="s">
        <v>108</v>
      </c>
      <c r="D2" s="2" t="s">
        <v>2</v>
      </c>
      <c r="E2" s="2" t="s">
        <v>108</v>
      </c>
    </row>
    <row r="3" spans="1:5">
      <c r="A3" s="3" t="s">
        <v>825</v>
      </c>
    </row>
    <row r="4" spans="1:5">
      <c r="A4" s="4" t="s">
        <v>132</v>
      </c>
      <c r="B4" s="6" t="n">
        <v>-28829</v>
      </c>
      <c r="C4" s="6" t="n">
        <v>-21670</v>
      </c>
      <c r="D4" s="6" t="n">
        <v>-76358</v>
      </c>
      <c r="E4" s="6" t="n">
        <v>-57182</v>
      </c>
    </row>
    <row r="5" spans="1:5">
      <c r="A5" s="4" t="s">
        <v>135</v>
      </c>
      <c r="B5" s="5" t="n">
        <v>8718</v>
      </c>
      <c r="C5" s="5" t="n">
        <v>7487</v>
      </c>
      <c r="D5" s="5" t="n">
        <v>24207</v>
      </c>
      <c r="E5" s="5" t="n">
        <v>5628</v>
      </c>
    </row>
    <row r="6" spans="1:5">
      <c r="A6" s="4" t="s">
        <v>826</v>
      </c>
      <c r="B6" s="5" t="n">
        <v>-30043</v>
      </c>
      <c r="C6" s="5" t="n">
        <v>-23847</v>
      </c>
      <c r="D6" s="5" t="n">
        <v>-75296</v>
      </c>
      <c r="E6" s="5" t="n">
        <v>-19802</v>
      </c>
    </row>
    <row r="7" spans="1:5">
      <c r="A7" s="4" t="s">
        <v>827</v>
      </c>
    </row>
    <row r="8" spans="1:5">
      <c r="A8" s="3" t="s">
        <v>825</v>
      </c>
    </row>
    <row r="9" spans="1:5">
      <c r="A9" s="4" t="s">
        <v>826</v>
      </c>
      <c r="B9" s="5" t="n">
        <v>199</v>
      </c>
      <c r="C9" s="5" t="n">
        <v>-394</v>
      </c>
      <c r="D9" s="5" t="n">
        <v>-21</v>
      </c>
      <c r="E9" s="5" t="n">
        <v>-1262</v>
      </c>
    </row>
    <row r="10" spans="1:5">
      <c r="A10" s="4" t="s">
        <v>828</v>
      </c>
    </row>
    <row r="11" spans="1:5">
      <c r="A11" s="3" t="s">
        <v>825</v>
      </c>
    </row>
    <row r="12" spans="1:5">
      <c r="A12" s="4" t="s">
        <v>132</v>
      </c>
      <c r="B12" s="5" t="n">
        <v>252</v>
      </c>
      <c r="C12" s="5" t="n">
        <v>-498</v>
      </c>
      <c r="D12" s="5" t="n">
        <v>-26</v>
      </c>
      <c r="E12" s="5" t="n">
        <v>-1597</v>
      </c>
    </row>
    <row r="13" spans="1:5">
      <c r="A13" s="4" t="s">
        <v>829</v>
      </c>
    </row>
    <row r="14" spans="1:5">
      <c r="A14" s="3" t="s">
        <v>825</v>
      </c>
    </row>
    <row r="15" spans="1:5">
      <c r="A15" s="4" t="s">
        <v>135</v>
      </c>
      <c r="B15" s="6" t="n">
        <v>-53</v>
      </c>
      <c r="C15" s="6" t="n">
        <v>104</v>
      </c>
      <c r="D15" s="6" t="n">
        <v>5</v>
      </c>
      <c r="E15" s="6" t="n">
        <v>3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107</v>
      </c>
      <c r="D1" s="2" t="s">
        <v>1</v>
      </c>
    </row>
    <row r="2" spans="1:5">
      <c r="B2" s="2" t="s">
        <v>2</v>
      </c>
      <c r="C2" s="2" t="s">
        <v>108</v>
      </c>
      <c r="D2" s="2" t="s">
        <v>2</v>
      </c>
      <c r="E2" s="2" t="s">
        <v>108</v>
      </c>
    </row>
    <row r="3" spans="1:5">
      <c r="A3" s="3" t="s">
        <v>831</v>
      </c>
    </row>
    <row r="4" spans="1:5">
      <c r="A4" s="4" t="s">
        <v>136</v>
      </c>
      <c r="B4" s="6" t="n">
        <v>30043</v>
      </c>
      <c r="C4" s="6" t="n">
        <v>23847</v>
      </c>
      <c r="D4" s="6" t="n">
        <v>75296</v>
      </c>
      <c r="E4" s="6" t="n">
        <v>19802</v>
      </c>
    </row>
    <row r="5" spans="1:5">
      <c r="A5" s="4" t="s">
        <v>137</v>
      </c>
      <c r="B5" s="5" t="n">
        <v>-285</v>
      </c>
      <c r="C5" s="5" t="n">
        <v>-482</v>
      </c>
      <c r="D5" s="5" t="n">
        <v>-240</v>
      </c>
      <c r="E5" s="5" t="n">
        <v>-51</v>
      </c>
    </row>
    <row r="6" spans="1:5">
      <c r="A6" s="4" t="s">
        <v>138</v>
      </c>
      <c r="B6" s="6" t="n">
        <v>29758</v>
      </c>
      <c r="C6" s="6" t="n">
        <v>23365</v>
      </c>
      <c r="D6" s="6" t="n">
        <v>75056</v>
      </c>
      <c r="E6" s="6" t="n">
        <v>19751</v>
      </c>
    </row>
    <row r="7" spans="1:5">
      <c r="A7" s="3" t="s">
        <v>832</v>
      </c>
    </row>
    <row r="8" spans="1:5">
      <c r="A8" s="4" t="s">
        <v>833</v>
      </c>
      <c r="B8" s="5" t="n">
        <v>43134</v>
      </c>
      <c r="C8" s="5" t="n">
        <v>43066</v>
      </c>
      <c r="D8" s="5" t="n">
        <v>43118</v>
      </c>
      <c r="E8" s="5" t="n">
        <v>43023</v>
      </c>
    </row>
    <row r="9" spans="1:5">
      <c r="A9" s="3" t="s">
        <v>831</v>
      </c>
    </row>
    <row r="10" spans="1:5">
      <c r="A10" s="4" t="s">
        <v>138</v>
      </c>
      <c r="B10" s="6" t="n">
        <v>29758</v>
      </c>
      <c r="C10" s="6" t="n">
        <v>23365</v>
      </c>
      <c r="D10" s="6" t="n">
        <v>75056</v>
      </c>
      <c r="E10" s="6" t="n">
        <v>19751</v>
      </c>
    </row>
    <row r="11" spans="1:5">
      <c r="A11" s="3" t="s">
        <v>832</v>
      </c>
    </row>
    <row r="12" spans="1:5">
      <c r="A12" s="4" t="s">
        <v>833</v>
      </c>
      <c r="B12" s="5" t="n">
        <v>43134</v>
      </c>
      <c r="C12" s="5" t="n">
        <v>43066</v>
      </c>
      <c r="D12" s="5" t="n">
        <v>43118</v>
      </c>
      <c r="E12" s="5" t="n">
        <v>43023</v>
      </c>
    </row>
    <row r="13" spans="1:5">
      <c r="A13" s="4" t="s">
        <v>834</v>
      </c>
      <c r="B13" s="5" t="n">
        <v>208</v>
      </c>
      <c r="C13" s="5" t="n">
        <v>204</v>
      </c>
      <c r="D13" s="5" t="n">
        <v>171</v>
      </c>
      <c r="E13" s="5" t="n">
        <v>211</v>
      </c>
    </row>
    <row r="14" spans="1:5">
      <c r="A14" s="4" t="s">
        <v>835</v>
      </c>
      <c r="B14" s="5" t="n">
        <v>86</v>
      </c>
      <c r="C14" s="5" t="n">
        <v>47</v>
      </c>
      <c r="D14" s="5" t="n">
        <v>86</v>
      </c>
      <c r="E14" s="5" t="n">
        <v>47</v>
      </c>
    </row>
    <row r="15" spans="1:5">
      <c r="A15" s="4" t="s">
        <v>836</v>
      </c>
      <c r="B15" s="5" t="n">
        <v>43428</v>
      </c>
      <c r="C15" s="5" t="n">
        <v>43317</v>
      </c>
      <c r="D15" s="5" t="n">
        <v>43375</v>
      </c>
      <c r="E15" s="5" t="n">
        <v>43281</v>
      </c>
    </row>
    <row r="16" spans="1:5">
      <c r="A16" s="4" t="s">
        <v>139</v>
      </c>
      <c r="B16" s="7" t="n">
        <v>0.6899999999999999</v>
      </c>
      <c r="C16" s="7" t="n">
        <v>0.54</v>
      </c>
      <c r="D16" s="7" t="n">
        <v>1.74</v>
      </c>
      <c r="E16" s="7" t="n">
        <v>0.46</v>
      </c>
    </row>
    <row r="17" spans="1:5">
      <c r="A17" s="4" t="s">
        <v>140</v>
      </c>
      <c r="B17" s="7" t="n">
        <v>0.6899999999999999</v>
      </c>
      <c r="C17" s="7" t="n">
        <v>0.54</v>
      </c>
      <c r="D17" s="7" t="n">
        <v>1.73</v>
      </c>
      <c r="E17" s="7" t="n">
        <v>0.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4"/>
    <col customWidth="1" max="5" min="5" width="13"/>
    <col customWidth="1" max="6" min="6" width="27"/>
    <col customWidth="1" max="7" min="7" width="20"/>
    <col customWidth="1" max="8" min="8" width="46"/>
    <col customWidth="1" max="9" min="9" width="15"/>
    <col customWidth="1" max="10" min="10" width="27"/>
    <col customWidth="1" max="11" min="11" width="24"/>
  </cols>
  <sheetData>
    <row r="1" spans="1:11">
      <c r="A1" s="1" t="s">
        <v>177</v>
      </c>
      <c r="C1" s="2" t="s">
        <v>178</v>
      </c>
      <c r="E1" s="2" t="s">
        <v>179</v>
      </c>
      <c r="F1" s="2" t="s">
        <v>180</v>
      </c>
      <c r="G1" s="2" t="s">
        <v>181</v>
      </c>
      <c r="H1" s="2" t="s">
        <v>182</v>
      </c>
      <c r="I1" s="2" t="s">
        <v>183</v>
      </c>
      <c r="J1" s="2" t="s">
        <v>184</v>
      </c>
      <c r="K1" s="2" t="s">
        <v>185</v>
      </c>
    </row>
    <row r="2" spans="1:11">
      <c r="A2" s="4" t="s">
        <v>186</v>
      </c>
      <c r="E2" s="5" t="n">
        <v>43300253</v>
      </c>
    </row>
    <row r="3" spans="1:11">
      <c r="A3" s="4" t="s">
        <v>187</v>
      </c>
      <c r="C3" s="6" t="n">
        <v>3188551</v>
      </c>
      <c r="E3" s="6" t="n">
        <v>433</v>
      </c>
      <c r="F3" s="6" t="n">
        <v>3302502</v>
      </c>
      <c r="G3" s="6" t="n">
        <v>-109508</v>
      </c>
      <c r="H3" s="6" t="n">
        <v>-6965</v>
      </c>
      <c r="I3" s="6" t="n">
        <v>-3476</v>
      </c>
      <c r="J3" s="6" t="n">
        <v>3182986</v>
      </c>
      <c r="K3" s="6" t="n">
        <v>5565</v>
      </c>
    </row>
    <row r="4" spans="1:11">
      <c r="A4" s="4" t="s">
        <v>186</v>
      </c>
      <c r="I4" s="5" t="n">
        <v>-29373</v>
      </c>
    </row>
    <row r="5" spans="1:11">
      <c r="A5" s="3" t="s">
        <v>188</v>
      </c>
    </row>
    <row r="6" spans="1:11">
      <c r="A6" s="4" t="s">
        <v>136</v>
      </c>
      <c r="C6" s="5" t="n">
        <v>19802</v>
      </c>
      <c r="G6" s="5" t="n">
        <v>19751</v>
      </c>
      <c r="J6" s="5" t="n">
        <v>19751</v>
      </c>
      <c r="K6" s="5" t="n">
        <v>51</v>
      </c>
    </row>
    <row r="7" spans="1:11">
      <c r="A7" s="4" t="s">
        <v>154</v>
      </c>
      <c r="C7" s="5" t="n">
        <v>13031</v>
      </c>
      <c r="D7" s="4" t="s">
        <v>155</v>
      </c>
      <c r="H7" s="5" t="n">
        <v>13031</v>
      </c>
      <c r="J7" s="5" t="n">
        <v>13031</v>
      </c>
    </row>
    <row r="8" spans="1:11">
      <c r="A8" s="4" t="s">
        <v>164</v>
      </c>
      <c r="C8" s="5" t="n">
        <v>-319</v>
      </c>
      <c r="H8" s="5" t="n">
        <v>-319</v>
      </c>
      <c r="J8" s="5" t="n">
        <v>-319</v>
      </c>
    </row>
    <row r="9" spans="1:11">
      <c r="A9" s="4" t="s">
        <v>189</v>
      </c>
      <c r="C9" s="5" t="n">
        <v>556</v>
      </c>
      <c r="D9" s="4" t="s">
        <v>157</v>
      </c>
      <c r="H9" s="5" t="n">
        <v>556</v>
      </c>
      <c r="J9" s="5" t="n">
        <v>556</v>
      </c>
    </row>
    <row r="10" spans="1:11">
      <c r="A10" s="4" t="s">
        <v>190</v>
      </c>
      <c r="C10" s="5" t="n">
        <v>34</v>
      </c>
      <c r="D10" s="4" t="s">
        <v>159</v>
      </c>
      <c r="H10" s="5" t="n">
        <v>34</v>
      </c>
      <c r="J10" s="5" t="n">
        <v>34</v>
      </c>
    </row>
    <row r="11" spans="1:11">
      <c r="A11" s="4" t="s">
        <v>160</v>
      </c>
      <c r="C11" s="5" t="n">
        <v>-1148</v>
      </c>
      <c r="D11" s="4" t="s">
        <v>161</v>
      </c>
      <c r="G11" s="5" t="n">
        <v>1148</v>
      </c>
      <c r="H11" s="5" t="n">
        <v>-1148</v>
      </c>
    </row>
    <row r="12" spans="1:11">
      <c r="A12" s="4" t="s">
        <v>191</v>
      </c>
      <c r="I12" s="5" t="n">
        <v>-475920</v>
      </c>
    </row>
    <row r="13" spans="1:11">
      <c r="A13" s="4" t="s">
        <v>192</v>
      </c>
      <c r="C13" s="5" t="n">
        <v>-57267</v>
      </c>
      <c r="I13" s="6" t="n">
        <v>-57267</v>
      </c>
      <c r="J13" s="5" t="n">
        <v>-57267</v>
      </c>
    </row>
    <row r="14" spans="1:11">
      <c r="A14" s="4" t="s">
        <v>193</v>
      </c>
      <c r="C14" s="5" t="n">
        <v>70122</v>
      </c>
      <c r="K14" s="5" t="n">
        <v>70122</v>
      </c>
    </row>
    <row r="15" spans="1:11">
      <c r="A15" s="4" t="s">
        <v>194</v>
      </c>
      <c r="E15" s="5" t="n">
        <v>238167</v>
      </c>
    </row>
    <row r="16" spans="1:11">
      <c r="A16" s="4" t="s">
        <v>195</v>
      </c>
      <c r="C16" s="5" t="n">
        <v>16248</v>
      </c>
      <c r="E16" s="6" t="n">
        <v>3</v>
      </c>
      <c r="F16" s="5" t="n">
        <v>16245</v>
      </c>
      <c r="J16" s="5" t="n">
        <v>16248</v>
      </c>
    </row>
    <row r="17" spans="1:11">
      <c r="A17" s="4" t="s">
        <v>196</v>
      </c>
      <c r="E17" s="5" t="n">
        <v>43538420</v>
      </c>
    </row>
    <row r="18" spans="1:11">
      <c r="A18" s="4" t="s">
        <v>197</v>
      </c>
      <c r="C18" s="5" t="n">
        <v>3181026</v>
      </c>
      <c r="E18" s="6" t="n">
        <v>436</v>
      </c>
      <c r="F18" s="5" t="n">
        <v>3318747</v>
      </c>
      <c r="G18" s="5" t="n">
        <v>-157602</v>
      </c>
      <c r="H18" s="5" t="n">
        <v>4450</v>
      </c>
      <c r="I18" s="6" t="n">
        <v>-60743</v>
      </c>
      <c r="J18" s="5" t="n">
        <v>3105288</v>
      </c>
      <c r="K18" s="5" t="n">
        <v>75738</v>
      </c>
    </row>
    <row r="19" spans="1:11">
      <c r="A19" s="4" t="s">
        <v>196</v>
      </c>
      <c r="I19" s="5" t="n">
        <v>-505293</v>
      </c>
    </row>
    <row r="20" spans="1:11">
      <c r="A20" s="4" t="s">
        <v>198</v>
      </c>
      <c r="E20" s="5" t="n">
        <v>43545778</v>
      </c>
    </row>
    <row r="21" spans="1:11">
      <c r="A21" s="4" t="s">
        <v>199</v>
      </c>
      <c r="C21" s="5" t="n">
        <v>3150611</v>
      </c>
      <c r="E21" s="6" t="n">
        <v>436</v>
      </c>
      <c r="F21" s="5" t="n">
        <v>3314197</v>
      </c>
      <c r="G21" s="5" t="n">
        <v>-180967</v>
      </c>
      <c r="H21" s="5" t="n">
        <v>2515</v>
      </c>
      <c r="I21" s="6" t="n">
        <v>-60743</v>
      </c>
      <c r="J21" s="5" t="n">
        <v>3075438</v>
      </c>
      <c r="K21" s="5" t="n">
        <v>75173</v>
      </c>
    </row>
    <row r="22" spans="1:11">
      <c r="A22" s="4" t="s">
        <v>198</v>
      </c>
      <c r="I22" s="5" t="n">
        <v>-505293</v>
      </c>
    </row>
    <row r="23" spans="1:11">
      <c r="A23" s="3" t="s">
        <v>188</v>
      </c>
    </row>
    <row r="24" spans="1:11">
      <c r="A24" s="4" t="s">
        <v>136</v>
      </c>
      <c r="C24" s="5" t="n">
        <v>23847</v>
      </c>
      <c r="G24" s="5" t="n">
        <v>23365</v>
      </c>
      <c r="J24" s="5" t="n">
        <v>23365</v>
      </c>
      <c r="K24" s="5" t="n">
        <v>482</v>
      </c>
    </row>
    <row r="25" spans="1:11">
      <c r="A25" s="4" t="s">
        <v>154</v>
      </c>
      <c r="C25" s="5" t="n">
        <v>-367</v>
      </c>
      <c r="D25" s="4" t="s">
        <v>155</v>
      </c>
      <c r="H25" s="5" t="n">
        <v>-367</v>
      </c>
      <c r="J25" s="5" t="n">
        <v>-367</v>
      </c>
    </row>
    <row r="26" spans="1:11">
      <c r="A26" s="4" t="s">
        <v>164</v>
      </c>
      <c r="C26" s="5" t="n">
        <v>-239</v>
      </c>
      <c r="H26" s="5" t="n">
        <v>-239</v>
      </c>
      <c r="J26" s="5" t="n">
        <v>-239</v>
      </c>
    </row>
    <row r="27" spans="1:11">
      <c r="A27" s="4" t="s">
        <v>189</v>
      </c>
      <c r="C27" s="5" t="n">
        <v>2566</v>
      </c>
      <c r="D27" s="4" t="s">
        <v>157</v>
      </c>
      <c r="H27" s="5" t="n">
        <v>2566</v>
      </c>
      <c r="J27" s="5" t="n">
        <v>2566</v>
      </c>
    </row>
    <row r="28" spans="1:11">
      <c r="A28" s="4" t="s">
        <v>190</v>
      </c>
      <c r="C28" s="5" t="n">
        <v>-25</v>
      </c>
      <c r="D28" s="4" t="s">
        <v>159</v>
      </c>
      <c r="H28" s="5" t="n">
        <v>-25</v>
      </c>
      <c r="J28" s="5" t="n">
        <v>-25</v>
      </c>
    </row>
    <row r="29" spans="1:11">
      <c r="A29" s="4" t="s">
        <v>160</v>
      </c>
      <c r="B29" s="4" t="s">
        <v>161</v>
      </c>
      <c r="C29" s="5" t="n">
        <v>0</v>
      </c>
    </row>
    <row r="30" spans="1:11">
      <c r="A30" s="4" t="s">
        <v>193</v>
      </c>
      <c r="C30" s="5" t="n">
        <v>83</v>
      </c>
      <c r="K30" s="5" t="n">
        <v>83</v>
      </c>
    </row>
    <row r="31" spans="1:11">
      <c r="A31" s="4" t="s">
        <v>194</v>
      </c>
      <c r="E31" s="5" t="n">
        <v>-7358</v>
      </c>
    </row>
    <row r="32" spans="1:11">
      <c r="A32" s="4" t="s">
        <v>195</v>
      </c>
      <c r="C32" s="5" t="n">
        <v>4550</v>
      </c>
      <c r="E32" s="6" t="n">
        <v>0</v>
      </c>
      <c r="F32" s="5" t="n">
        <v>4550</v>
      </c>
      <c r="J32" s="5" t="n">
        <v>4550</v>
      </c>
    </row>
    <row r="33" spans="1:11">
      <c r="A33" s="4" t="s">
        <v>196</v>
      </c>
      <c r="E33" s="5" t="n">
        <v>43538420</v>
      </c>
    </row>
    <row r="34" spans="1:11">
      <c r="A34" s="4" t="s">
        <v>197</v>
      </c>
      <c r="C34" s="5" t="n">
        <v>3181026</v>
      </c>
      <c r="E34" s="6" t="n">
        <v>436</v>
      </c>
      <c r="F34" s="5" t="n">
        <v>3318747</v>
      </c>
      <c r="G34" s="5" t="n">
        <v>-157602</v>
      </c>
      <c r="H34" s="5" t="n">
        <v>4450</v>
      </c>
      <c r="I34" s="6" t="n">
        <v>-60743</v>
      </c>
      <c r="J34" s="5" t="n">
        <v>3105288</v>
      </c>
      <c r="K34" s="5" t="n">
        <v>75738</v>
      </c>
    </row>
    <row r="35" spans="1:11">
      <c r="A35" s="4" t="s">
        <v>196</v>
      </c>
      <c r="I35" s="5" t="n">
        <v>-505293</v>
      </c>
    </row>
    <row r="36" spans="1:11">
      <c r="A36" s="4" t="s">
        <v>200</v>
      </c>
      <c r="E36" s="5" t="n">
        <v>43511473</v>
      </c>
    </row>
    <row r="37" spans="1:11">
      <c r="A37" s="4" t="s">
        <v>201</v>
      </c>
      <c r="C37" s="5" t="n">
        <v>3238126</v>
      </c>
      <c r="E37" s="6" t="n">
        <v>436</v>
      </c>
      <c r="F37" s="5" t="n">
        <v>3322433</v>
      </c>
      <c r="G37" s="5" t="n">
        <v>-120341</v>
      </c>
      <c r="H37" s="5" t="n">
        <v>-8126</v>
      </c>
      <c r="I37" s="6" t="n">
        <v>-62190</v>
      </c>
      <c r="J37" s="5" t="n">
        <v>3132212</v>
      </c>
      <c r="K37" s="5" t="n">
        <v>105914</v>
      </c>
    </row>
    <row r="38" spans="1:11">
      <c r="A38" s="4" t="s">
        <v>200</v>
      </c>
      <c r="I38" s="5" t="n">
        <v>-519849</v>
      </c>
    </row>
    <row r="39" spans="1:11">
      <c r="A39" s="3" t="s">
        <v>188</v>
      </c>
    </row>
    <row r="40" spans="1:11">
      <c r="A40" s="4" t="s">
        <v>136</v>
      </c>
      <c r="C40" s="5" t="n">
        <v>75296</v>
      </c>
      <c r="G40" s="5" t="n">
        <v>75056</v>
      </c>
      <c r="J40" s="5" t="n">
        <v>75056</v>
      </c>
      <c r="K40" s="5" t="n">
        <v>240</v>
      </c>
    </row>
    <row r="41" spans="1:11">
      <c r="A41" s="4" t="s">
        <v>202</v>
      </c>
      <c r="C41" s="5" t="n">
        <v>-25259</v>
      </c>
      <c r="D41" s="4" t="s">
        <v>155</v>
      </c>
      <c r="H41" s="5" t="n">
        <v>-25259</v>
      </c>
      <c r="J41" s="5" t="n">
        <v>-25259</v>
      </c>
    </row>
    <row r="42" spans="1:11">
      <c r="A42" s="4" t="s">
        <v>164</v>
      </c>
      <c r="C42" s="5" t="n">
        <v>-2055</v>
      </c>
      <c r="H42" s="5" t="n">
        <v>-2055</v>
      </c>
      <c r="J42" s="5" t="n">
        <v>-2055</v>
      </c>
    </row>
    <row r="43" spans="1:11">
      <c r="A43" s="4" t="s">
        <v>189</v>
      </c>
      <c r="B43" s="4" t="s">
        <v>157</v>
      </c>
      <c r="C43" s="5" t="n">
        <v>0</v>
      </c>
    </row>
    <row r="44" spans="1:11">
      <c r="A44" s="4" t="s">
        <v>190</v>
      </c>
      <c r="C44" s="5" t="n">
        <v>-73</v>
      </c>
      <c r="D44" s="4" t="s">
        <v>159</v>
      </c>
      <c r="H44" s="5" t="n">
        <v>-73</v>
      </c>
      <c r="J44" s="5" t="n">
        <v>-73</v>
      </c>
    </row>
    <row r="45" spans="1:11">
      <c r="A45" s="4" t="s">
        <v>160</v>
      </c>
      <c r="B45" s="4" t="s">
        <v>161</v>
      </c>
      <c r="C45" s="5" t="n">
        <v>0</v>
      </c>
    </row>
    <row r="46" spans="1:11">
      <c r="A46" s="4" t="s">
        <v>203</v>
      </c>
      <c r="C46" s="5" t="n">
        <v>2538</v>
      </c>
      <c r="K46" s="5" t="n">
        <v>2538</v>
      </c>
    </row>
    <row r="47" spans="1:11">
      <c r="A47" s="4" t="s">
        <v>193</v>
      </c>
      <c r="C47" s="5" t="n">
        <v>84889</v>
      </c>
      <c r="K47" s="5" t="n">
        <v>84889</v>
      </c>
    </row>
    <row r="48" spans="1:11">
      <c r="A48" s="4" t="s">
        <v>194</v>
      </c>
      <c r="E48" s="5" t="n">
        <v>241304</v>
      </c>
    </row>
    <row r="49" spans="1:11">
      <c r="A49" s="4" t="s">
        <v>195</v>
      </c>
      <c r="C49" s="5" t="n">
        <v>11670</v>
      </c>
      <c r="E49" s="6" t="n">
        <v>2</v>
      </c>
      <c r="F49" s="5" t="n">
        <v>11668</v>
      </c>
      <c r="J49" s="5" t="n">
        <v>11670</v>
      </c>
    </row>
    <row r="50" spans="1:11">
      <c r="A50" s="4" t="s">
        <v>204</v>
      </c>
      <c r="E50" s="5" t="n">
        <v>43752777</v>
      </c>
    </row>
    <row r="51" spans="1:11">
      <c r="A51" s="4" t="s">
        <v>205</v>
      </c>
      <c r="C51" s="5" t="n">
        <v>3380056</v>
      </c>
      <c r="E51" s="6" t="n">
        <v>438</v>
      </c>
      <c r="F51" s="5" t="n">
        <v>3334101</v>
      </c>
      <c r="G51" s="5" t="n">
        <v>-45285</v>
      </c>
      <c r="H51" s="5" t="n">
        <v>-35513</v>
      </c>
      <c r="I51" s="6" t="n">
        <v>-62190</v>
      </c>
      <c r="J51" s="5" t="n">
        <v>3191551</v>
      </c>
      <c r="K51" s="5" t="n">
        <v>188505</v>
      </c>
    </row>
    <row r="52" spans="1:11">
      <c r="A52" s="4" t="s">
        <v>204</v>
      </c>
      <c r="I52" s="5" t="n">
        <v>-519849</v>
      </c>
    </row>
    <row r="53" spans="1:11">
      <c r="A53" s="4" t="s">
        <v>206</v>
      </c>
      <c r="E53" s="5" t="n">
        <v>43661694</v>
      </c>
    </row>
    <row r="54" spans="1:11">
      <c r="A54" s="4" t="s">
        <v>207</v>
      </c>
      <c r="C54" s="5" t="n">
        <v>3351767</v>
      </c>
      <c r="E54" s="6" t="n">
        <v>437</v>
      </c>
      <c r="F54" s="5" t="n">
        <v>3329062</v>
      </c>
      <c r="G54" s="5" t="n">
        <v>-75043</v>
      </c>
      <c r="H54" s="5" t="n">
        <v>-28542</v>
      </c>
      <c r="I54" s="6" t="n">
        <v>-62190</v>
      </c>
      <c r="J54" s="5" t="n">
        <v>3163724</v>
      </c>
      <c r="K54" s="5" t="n">
        <v>188043</v>
      </c>
    </row>
    <row r="55" spans="1:11">
      <c r="A55" s="4" t="s">
        <v>206</v>
      </c>
      <c r="I55" s="5" t="n">
        <v>-519849</v>
      </c>
    </row>
    <row r="56" spans="1:11">
      <c r="A56" s="3" t="s">
        <v>188</v>
      </c>
    </row>
    <row r="57" spans="1:11">
      <c r="A57" s="4" t="s">
        <v>136</v>
      </c>
      <c r="C57" s="5" t="n">
        <v>30043</v>
      </c>
      <c r="G57" s="5" t="n">
        <v>29758</v>
      </c>
      <c r="J57" s="5" t="n">
        <v>29758</v>
      </c>
      <c r="K57" s="5" t="n">
        <v>285</v>
      </c>
    </row>
    <row r="58" spans="1:11">
      <c r="A58" s="4" t="s">
        <v>202</v>
      </c>
      <c r="C58" s="5" t="n">
        <v>-6207</v>
      </c>
      <c r="D58" s="4" t="s">
        <v>155</v>
      </c>
      <c r="H58" s="5" t="n">
        <v>-6207</v>
      </c>
      <c r="J58" s="5" t="n">
        <v>-6207</v>
      </c>
    </row>
    <row r="59" spans="1:11">
      <c r="A59" s="4" t="s">
        <v>164</v>
      </c>
      <c r="C59" s="5" t="n">
        <v>-764</v>
      </c>
      <c r="H59" s="5" t="n">
        <v>-764</v>
      </c>
      <c r="J59" s="5" t="n">
        <v>-764</v>
      </c>
    </row>
    <row r="60" spans="1:11">
      <c r="A60" s="4" t="s">
        <v>189</v>
      </c>
      <c r="B60" s="4" t="s">
        <v>157</v>
      </c>
      <c r="C60" s="5" t="n">
        <v>0</v>
      </c>
    </row>
    <row r="61" spans="1:11">
      <c r="A61" s="4" t="s">
        <v>190</v>
      </c>
      <c r="B61" s="4" t="s">
        <v>159</v>
      </c>
      <c r="C61" s="5" t="n">
        <v>0</v>
      </c>
    </row>
    <row r="62" spans="1:11">
      <c r="A62" s="4" t="s">
        <v>160</v>
      </c>
      <c r="B62" s="4" t="s">
        <v>161</v>
      </c>
      <c r="C62" s="5" t="n">
        <v>0</v>
      </c>
    </row>
    <row r="63" spans="1:11">
      <c r="A63" s="4" t="s">
        <v>203</v>
      </c>
      <c r="C63" s="5" t="n">
        <v>177</v>
      </c>
      <c r="K63" s="5" t="n">
        <v>177</v>
      </c>
    </row>
    <row r="64" spans="1:11">
      <c r="A64" s="4" t="s">
        <v>193</v>
      </c>
      <c r="C64" s="5" t="n">
        <v>0</v>
      </c>
      <c r="K64" s="5" t="n">
        <v>0</v>
      </c>
    </row>
    <row r="65" spans="1:11">
      <c r="A65" s="4" t="s">
        <v>194</v>
      </c>
      <c r="E65" s="5" t="n">
        <v>91083</v>
      </c>
    </row>
    <row r="66" spans="1:11">
      <c r="A66" s="4" t="s">
        <v>195</v>
      </c>
      <c r="C66" s="5" t="n">
        <v>5040</v>
      </c>
      <c r="E66" s="6" t="n">
        <v>1</v>
      </c>
      <c r="F66" s="5" t="n">
        <v>5039</v>
      </c>
      <c r="J66" s="5" t="n">
        <v>5040</v>
      </c>
    </row>
    <row r="67" spans="1:11">
      <c r="A67" s="4" t="s">
        <v>204</v>
      </c>
      <c r="E67" s="5" t="n">
        <v>43752777</v>
      </c>
    </row>
    <row r="68" spans="1:11">
      <c r="A68" s="4" t="s">
        <v>205</v>
      </c>
      <c r="C68" s="6" t="n">
        <v>3380056</v>
      </c>
      <c r="E68" s="6" t="n">
        <v>438</v>
      </c>
      <c r="F68" s="6" t="n">
        <v>3334101</v>
      </c>
      <c r="G68" s="6" t="n">
        <v>-45285</v>
      </c>
      <c r="H68" s="6" t="n">
        <v>-35513</v>
      </c>
      <c r="I68" s="6" t="n">
        <v>-62190</v>
      </c>
      <c r="J68" s="6" t="n">
        <v>3191551</v>
      </c>
      <c r="K68" s="6" t="n">
        <v>188505</v>
      </c>
    </row>
    <row r="69" spans="1:11">
      <c r="A69" s="4" t="s">
        <v>204</v>
      </c>
      <c r="I69" s="5" t="n">
        <v>-519849</v>
      </c>
    </row>
    <row r="70" spans="1:11"/>
    <row r="71" spans="1:11">
      <c r="A71" s="4" t="s">
        <v>155</v>
      </c>
      <c r="B71" s="4" t="s">
        <v>169</v>
      </c>
    </row>
    <row r="72" spans="1:11">
      <c r="A72" s="4" t="s">
        <v>157</v>
      </c>
      <c r="B72" s="4" t="s">
        <v>171</v>
      </c>
    </row>
    <row r="73" spans="1:11">
      <c r="A73" s="4" t="s">
        <v>159</v>
      </c>
      <c r="B73" s="4" t="s">
        <v>170</v>
      </c>
    </row>
    <row r="74" spans="1:11">
      <c r="A74" s="4" t="s">
        <v>161</v>
      </c>
      <c r="B74" s="4" t="s">
        <v>172</v>
      </c>
    </row>
  </sheetData>
  <mergeCells count="7">
    <mergeCell ref="A1:B1"/>
    <mergeCell ref="C1:D1"/>
    <mergeCell ref="A70:J70"/>
    <mergeCell ref="B71:J71"/>
    <mergeCell ref="B72:J72"/>
    <mergeCell ref="B73:J73"/>
    <mergeCell ref="B74:J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107</v>
      </c>
      <c r="D1" s="2" t="s">
        <v>1</v>
      </c>
    </row>
    <row r="2" spans="1:5">
      <c r="B2" s="2" t="s">
        <v>2</v>
      </c>
      <c r="C2" s="2" t="s">
        <v>108</v>
      </c>
      <c r="D2" s="2" t="s">
        <v>2</v>
      </c>
      <c r="E2" s="2" t="s">
        <v>108</v>
      </c>
    </row>
    <row r="3" spans="1:5">
      <c r="A3" s="4" t="s">
        <v>838</v>
      </c>
    </row>
    <row r="4" spans="1:5">
      <c r="A4" s="3" t="s">
        <v>839</v>
      </c>
    </row>
    <row r="5" spans="1:5">
      <c r="A5" s="4" t="s">
        <v>840</v>
      </c>
      <c r="B5" s="5" t="n">
        <v>351908</v>
      </c>
      <c r="C5" s="5" t="n">
        <v>375500</v>
      </c>
      <c r="D5" s="5" t="n">
        <v>418808</v>
      </c>
      <c r="E5" s="5" t="n">
        <v>398500</v>
      </c>
    </row>
    <row r="6" spans="1:5">
      <c r="A6" s="4" t="s">
        <v>788</v>
      </c>
    </row>
    <row r="7" spans="1:5">
      <c r="A7" s="3" t="s">
        <v>839</v>
      </c>
    </row>
    <row r="8" spans="1:5">
      <c r="A8" s="4" t="s">
        <v>840</v>
      </c>
      <c r="B8" s="5" t="n">
        <v>277212</v>
      </c>
      <c r="C8" s="5" t="n">
        <v>227621</v>
      </c>
      <c r="D8" s="5" t="n">
        <v>277212</v>
      </c>
      <c r="E8" s="5" t="n">
        <v>2276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107</v>
      </c>
      <c r="D1" s="2" t="s">
        <v>1</v>
      </c>
    </row>
    <row r="2" spans="1:5">
      <c r="B2" s="2" t="s">
        <v>2</v>
      </c>
      <c r="C2" s="2" t="s">
        <v>108</v>
      </c>
      <c r="D2" s="2" t="s">
        <v>2</v>
      </c>
      <c r="E2" s="2" t="s">
        <v>108</v>
      </c>
    </row>
    <row r="3" spans="1:5">
      <c r="A3" s="3" t="s">
        <v>842</v>
      </c>
    </row>
    <row r="4" spans="1:5">
      <c r="A4" s="4" t="s">
        <v>110</v>
      </c>
      <c r="B4" s="6" t="n">
        <v>55552</v>
      </c>
      <c r="D4" s="6" t="n">
        <v>164356</v>
      </c>
    </row>
    <row r="5" spans="1:5">
      <c r="A5" s="4" t="s">
        <v>110</v>
      </c>
      <c r="C5" s="6" t="n">
        <v>53244</v>
      </c>
      <c r="E5" s="6" t="n">
        <v>153156</v>
      </c>
    </row>
    <row r="6" spans="1:5">
      <c r="A6" s="4" t="s">
        <v>111</v>
      </c>
      <c r="B6" s="5" t="n">
        <v>13704</v>
      </c>
      <c r="D6" s="5" t="n">
        <v>40724</v>
      </c>
    </row>
    <row r="7" spans="1:5">
      <c r="A7" s="4" t="s">
        <v>111</v>
      </c>
      <c r="C7" s="5" t="n">
        <v>12806</v>
      </c>
      <c r="E7" s="5" t="n">
        <v>37808</v>
      </c>
    </row>
    <row r="8" spans="1:5">
      <c r="A8" s="4" t="s">
        <v>112</v>
      </c>
      <c r="B8" s="5" t="n">
        <v>1088</v>
      </c>
      <c r="C8" s="5" t="n">
        <v>0</v>
      </c>
      <c r="D8" s="5" t="n">
        <v>1088</v>
      </c>
      <c r="E8" s="5" t="n">
        <v>0</v>
      </c>
    </row>
    <row r="9" spans="1:5">
      <c r="A9" s="4" t="s">
        <v>843</v>
      </c>
      <c r="B9" s="5" t="n">
        <v>70344</v>
      </c>
      <c r="D9" s="5" t="n">
        <v>206168</v>
      </c>
    </row>
    <row r="10" spans="1:5">
      <c r="A10" s="4" t="s">
        <v>843</v>
      </c>
      <c r="C10" s="5" t="n">
        <v>66050</v>
      </c>
      <c r="E10" s="5" t="n">
        <v>190964</v>
      </c>
    </row>
    <row r="11" spans="1:5">
      <c r="A11" s="4" t="s">
        <v>113</v>
      </c>
      <c r="B11" s="5" t="n">
        <v>231172</v>
      </c>
      <c r="C11" s="5" t="n">
        <v>257160</v>
      </c>
      <c r="D11" s="5" t="n">
        <v>1016378</v>
      </c>
      <c r="E11" s="5" t="n">
        <v>599844</v>
      </c>
    </row>
    <row r="12" spans="1:5">
      <c r="A12" s="4" t="s">
        <v>844</v>
      </c>
    </row>
    <row r="13" spans="1:5">
      <c r="A13" s="3" t="s">
        <v>842</v>
      </c>
    </row>
    <row r="14" spans="1:5">
      <c r="A14" s="4" t="s">
        <v>142</v>
      </c>
      <c r="B14" s="5" t="n">
        <v>117058</v>
      </c>
      <c r="C14" s="5" t="n">
        <v>163568</v>
      </c>
      <c r="D14" s="5" t="n">
        <v>713692</v>
      </c>
      <c r="E14" s="5" t="n">
        <v>350626</v>
      </c>
    </row>
    <row r="15" spans="1:5">
      <c r="A15" s="4" t="s">
        <v>845</v>
      </c>
    </row>
    <row r="16" spans="1:5">
      <c r="A16" s="3" t="s">
        <v>842</v>
      </c>
    </row>
    <row r="17" spans="1:5">
      <c r="A17" s="4" t="s">
        <v>142</v>
      </c>
      <c r="B17" s="5" t="n">
        <v>43770</v>
      </c>
      <c r="C17" s="5" t="n">
        <v>27542</v>
      </c>
      <c r="D17" s="5" t="n">
        <v>96518</v>
      </c>
      <c r="E17" s="5" t="n">
        <v>58254</v>
      </c>
    </row>
    <row r="18" spans="1:5">
      <c r="A18" s="4" t="s">
        <v>846</v>
      </c>
    </row>
    <row r="19" spans="1:5">
      <c r="A19" s="3" t="s">
        <v>842</v>
      </c>
    </row>
    <row r="20" spans="1:5">
      <c r="A20" s="4" t="s">
        <v>113</v>
      </c>
      <c r="B20" s="5" t="n">
        <v>104223</v>
      </c>
      <c r="C20" s="5" t="n">
        <v>87462</v>
      </c>
      <c r="D20" s="5" t="n">
        <v>305395</v>
      </c>
      <c r="E20" s="5" t="n">
        <v>264017</v>
      </c>
    </row>
    <row r="21" spans="1:5">
      <c r="A21" s="4" t="s">
        <v>847</v>
      </c>
    </row>
    <row r="22" spans="1:5">
      <c r="A22" s="3" t="s">
        <v>842</v>
      </c>
    </row>
    <row r="23" spans="1:5">
      <c r="A23" s="4" t="s">
        <v>113</v>
      </c>
      <c r="B23" s="5" t="n">
        <v>23130</v>
      </c>
      <c r="C23" s="5" t="n">
        <v>14601</v>
      </c>
      <c r="D23" s="5" t="n">
        <v>43051</v>
      </c>
      <c r="E23" s="5" t="n">
        <v>22612</v>
      </c>
    </row>
    <row r="24" spans="1:5">
      <c r="A24" s="4" t="s">
        <v>848</v>
      </c>
    </row>
    <row r="25" spans="1:5">
      <c r="A25" s="3" t="s">
        <v>842</v>
      </c>
    </row>
    <row r="26" spans="1:5">
      <c r="A26" s="4" t="s">
        <v>113</v>
      </c>
      <c r="B26" s="5" t="n">
        <v>92287</v>
      </c>
      <c r="C26" s="5" t="n">
        <v>143135</v>
      </c>
      <c r="D26" s="5" t="n">
        <v>216042</v>
      </c>
      <c r="E26" s="5" t="n">
        <v>261665</v>
      </c>
    </row>
    <row r="27" spans="1:5">
      <c r="A27" s="4" t="s">
        <v>849</v>
      </c>
    </row>
    <row r="28" spans="1:5">
      <c r="A28" s="3" t="s">
        <v>842</v>
      </c>
    </row>
    <row r="29" spans="1:5">
      <c r="A29" s="4" t="s">
        <v>113</v>
      </c>
      <c r="B29" s="5" t="n">
        <v>11515</v>
      </c>
      <c r="C29" s="5" t="n">
        <v>11962</v>
      </c>
      <c r="D29" s="5" t="n">
        <v>451873</v>
      </c>
      <c r="E29" s="5" t="n">
        <v>51550</v>
      </c>
    </row>
    <row r="30" spans="1:5">
      <c r="A30" s="4" t="s">
        <v>850</v>
      </c>
    </row>
    <row r="31" spans="1:5">
      <c r="A31" s="3" t="s">
        <v>842</v>
      </c>
    </row>
    <row r="32" spans="1:5">
      <c r="A32" s="4" t="s">
        <v>113</v>
      </c>
      <c r="B32" s="5" t="n">
        <v>17</v>
      </c>
      <c r="C32" s="5" t="n">
        <v>0</v>
      </c>
      <c r="D32" s="5" t="n">
        <v>17</v>
      </c>
      <c r="E32" s="5" t="n">
        <v>0</v>
      </c>
    </row>
    <row r="33" spans="1:5">
      <c r="A33" s="4" t="s">
        <v>141</v>
      </c>
    </row>
    <row r="34" spans="1:5">
      <c r="A34" s="3" t="s">
        <v>842</v>
      </c>
    </row>
    <row r="35" spans="1:5">
      <c r="A35" s="4" t="s">
        <v>142</v>
      </c>
      <c r="B35" s="5" t="n">
        <v>9999</v>
      </c>
      <c r="C35" s="5" t="n">
        <v>8045</v>
      </c>
      <c r="D35" s="5" t="n">
        <v>443931</v>
      </c>
      <c r="E35" s="5" t="n">
        <v>39767</v>
      </c>
    </row>
    <row r="36" spans="1:5">
      <c r="A36" s="4" t="s">
        <v>851</v>
      </c>
    </row>
    <row r="37" spans="1:5">
      <c r="A37" s="3" t="s">
        <v>842</v>
      </c>
    </row>
    <row r="38" spans="1:5">
      <c r="A38" s="4" t="s">
        <v>142</v>
      </c>
      <c r="B38" s="5" t="n">
        <v>9999</v>
      </c>
      <c r="C38" s="5" t="n">
        <v>8045</v>
      </c>
      <c r="D38" s="5" t="n">
        <v>443931</v>
      </c>
      <c r="E38" s="5" t="n">
        <v>39767</v>
      </c>
    </row>
    <row r="39" spans="1:5">
      <c r="A39" s="4" t="s">
        <v>144</v>
      </c>
    </row>
    <row r="40" spans="1:5">
      <c r="A40" s="3" t="s">
        <v>842</v>
      </c>
    </row>
    <row r="41" spans="1:5">
      <c r="A41" s="4" t="s">
        <v>142</v>
      </c>
      <c r="B41" s="5" t="n">
        <v>77368</v>
      </c>
      <c r="C41" s="5" t="n">
        <v>127730</v>
      </c>
      <c r="D41" s="5" t="n">
        <v>177001</v>
      </c>
      <c r="E41" s="5" t="n">
        <v>226727</v>
      </c>
    </row>
    <row r="42" spans="1:5">
      <c r="A42" s="4" t="s">
        <v>852</v>
      </c>
    </row>
    <row r="43" spans="1:5">
      <c r="A43" s="3" t="s">
        <v>842</v>
      </c>
    </row>
    <row r="44" spans="1:5">
      <c r="A44" s="4" t="s">
        <v>142</v>
      </c>
      <c r="B44" s="5" t="n">
        <v>77368</v>
      </c>
      <c r="C44" s="5" t="n">
        <v>127730</v>
      </c>
      <c r="D44" s="5" t="n">
        <v>177001</v>
      </c>
      <c r="E44" s="5" t="n">
        <v>226727</v>
      </c>
    </row>
    <row r="45" spans="1:5">
      <c r="A45" s="4" t="s">
        <v>145</v>
      </c>
    </row>
    <row r="46" spans="1:5">
      <c r="A46" s="3" t="s">
        <v>842</v>
      </c>
    </row>
    <row r="47" spans="1:5">
      <c r="A47" s="4" t="s">
        <v>142</v>
      </c>
      <c r="B47" s="5" t="n">
        <v>20031</v>
      </c>
      <c r="C47" s="5" t="n">
        <v>19108</v>
      </c>
      <c r="D47" s="5" t="n">
        <v>68536</v>
      </c>
      <c r="E47" s="5" t="n">
        <v>64738</v>
      </c>
    </row>
    <row r="48" spans="1:5">
      <c r="A48" s="4" t="s">
        <v>853</v>
      </c>
    </row>
    <row r="49" spans="1:5">
      <c r="A49" s="3" t="s">
        <v>842</v>
      </c>
    </row>
    <row r="50" spans="1:5">
      <c r="A50" s="4" t="s">
        <v>142</v>
      </c>
      <c r="B50" s="5" t="n">
        <v>20031</v>
      </c>
      <c r="C50" s="5" t="n">
        <v>19108</v>
      </c>
      <c r="D50" s="5" t="n">
        <v>68536</v>
      </c>
      <c r="E50" s="5" t="n">
        <v>64738</v>
      </c>
    </row>
    <row r="51" spans="1:5">
      <c r="A51" s="4" t="s">
        <v>146</v>
      </c>
    </row>
    <row r="52" spans="1:5">
      <c r="A52" s="3" t="s">
        <v>842</v>
      </c>
    </row>
    <row r="53" spans="1:5">
      <c r="A53" s="4" t="s">
        <v>142</v>
      </c>
      <c r="B53" s="5" t="n">
        <v>9660</v>
      </c>
      <c r="C53" s="5" t="n">
        <v>8685</v>
      </c>
      <c r="D53" s="5" t="n">
        <v>24224</v>
      </c>
      <c r="E53" s="5" t="n">
        <v>19394</v>
      </c>
    </row>
    <row r="54" spans="1:5">
      <c r="A54" s="4" t="s">
        <v>854</v>
      </c>
    </row>
    <row r="55" spans="1:5">
      <c r="A55" s="3" t="s">
        <v>842</v>
      </c>
    </row>
    <row r="56" spans="1:5">
      <c r="A56" s="4" t="s">
        <v>142</v>
      </c>
      <c r="B56" s="5" t="n">
        <v>9660</v>
      </c>
      <c r="C56" s="5" t="n">
        <v>8685</v>
      </c>
      <c r="D56" s="5" t="n">
        <v>24224</v>
      </c>
      <c r="E56" s="5" t="n">
        <v>19394</v>
      </c>
    </row>
    <row r="57" spans="1:5">
      <c r="A57" s="4" t="s">
        <v>147</v>
      </c>
    </row>
    <row r="58" spans="1:5">
      <c r="A58" s="3" t="s">
        <v>842</v>
      </c>
    </row>
    <row r="59" spans="1:5">
      <c r="A59" s="4" t="s">
        <v>142</v>
      </c>
      <c r="B59" s="5" t="n">
        <v>5954</v>
      </c>
      <c r="C59" s="5" t="n">
        <v>7145</v>
      </c>
      <c r="D59" s="5" t="n">
        <v>16646</v>
      </c>
      <c r="E59" s="5" t="n">
        <v>15988</v>
      </c>
    </row>
    <row r="60" spans="1:5">
      <c r="A60" s="4" t="s">
        <v>855</v>
      </c>
    </row>
    <row r="61" spans="1:5">
      <c r="A61" s="3" t="s">
        <v>842</v>
      </c>
    </row>
    <row r="62" spans="1:5">
      <c r="A62" s="4" t="s">
        <v>142</v>
      </c>
      <c r="B62" s="5" t="n">
        <v>5954</v>
      </c>
      <c r="C62" s="5" t="n">
        <v>7145</v>
      </c>
      <c r="D62" s="5" t="n">
        <v>16646</v>
      </c>
      <c r="E62" s="5" t="n">
        <v>15988</v>
      </c>
    </row>
    <row r="63" spans="1:5">
      <c r="A63" s="4" t="s">
        <v>148</v>
      </c>
    </row>
    <row r="64" spans="1:5">
      <c r="A64" s="3" t="s">
        <v>842</v>
      </c>
    </row>
    <row r="65" spans="1:5">
      <c r="A65" s="4" t="s">
        <v>142</v>
      </c>
      <c r="B65" s="5" t="n">
        <v>37816</v>
      </c>
      <c r="C65" s="5" t="n">
        <v>20397</v>
      </c>
      <c r="D65" s="5" t="n">
        <v>79872</v>
      </c>
      <c r="E65" s="5" t="n">
        <v>42266</v>
      </c>
    </row>
    <row r="66" spans="1:5">
      <c r="A66" s="4" t="s">
        <v>856</v>
      </c>
    </row>
    <row r="67" spans="1:5">
      <c r="A67" s="3" t="s">
        <v>842</v>
      </c>
    </row>
    <row r="68" spans="1:5">
      <c r="A68" s="4" t="s">
        <v>142</v>
      </c>
      <c r="B68" s="6" t="n">
        <v>37816</v>
      </c>
      <c r="C68" s="6" t="n">
        <v>20397</v>
      </c>
      <c r="D68" s="6" t="n">
        <v>79872</v>
      </c>
      <c r="E68" s="6" t="n">
        <v>422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7</v>
      </c>
      <c r="B1" s="2" t="s">
        <v>1</v>
      </c>
      <c r="C1" s="2" t="s">
        <v>527</v>
      </c>
    </row>
    <row r="2" spans="1:3">
      <c r="B2" s="2" t="s">
        <v>2</v>
      </c>
      <c r="C2" s="2" t="s">
        <v>57</v>
      </c>
    </row>
    <row r="3" spans="1:3">
      <c r="A3" s="3" t="s">
        <v>858</v>
      </c>
    </row>
    <row r="4" spans="1:3">
      <c r="A4" s="4" t="s">
        <v>859</v>
      </c>
      <c r="B4" s="6" t="n">
        <v>0</v>
      </c>
      <c r="C4" s="6" t="n">
        <v>0</v>
      </c>
    </row>
    <row r="5" spans="1:3">
      <c r="A5" s="4" t="s">
        <v>860</v>
      </c>
      <c r="B5" s="5" t="n">
        <v>0</v>
      </c>
      <c r="C5" s="5" t="n">
        <v>-35834</v>
      </c>
    </row>
    <row r="6" spans="1:3">
      <c r="A6" s="4" t="s">
        <v>861</v>
      </c>
      <c r="B6" s="5" t="n">
        <v>0</v>
      </c>
      <c r="C6" s="5" t="n">
        <v>35834</v>
      </c>
    </row>
    <row r="7" spans="1:3">
      <c r="A7" s="4" t="s">
        <v>862</v>
      </c>
      <c r="B7" s="5" t="n">
        <v>0</v>
      </c>
      <c r="C7" s="5" t="n">
        <v>0</v>
      </c>
    </row>
    <row r="8" spans="1:3">
      <c r="A8" s="3" t="s">
        <v>863</v>
      </c>
    </row>
    <row r="9" spans="1:3">
      <c r="A9" s="4" t="s">
        <v>859</v>
      </c>
      <c r="B9" s="5" t="n">
        <v>296496</v>
      </c>
      <c r="C9" s="5" t="n">
        <v>179179</v>
      </c>
    </row>
    <row r="10" spans="1:3">
      <c r="A10" s="4" t="s">
        <v>860</v>
      </c>
      <c r="B10" s="5" t="n">
        <v>-453939</v>
      </c>
      <c r="C10" s="5" t="n">
        <v>-308898</v>
      </c>
    </row>
    <row r="11" spans="1:3">
      <c r="A11" s="4" t="s">
        <v>861</v>
      </c>
      <c r="B11" s="5" t="n">
        <v>375624</v>
      </c>
      <c r="C11" s="5" t="n">
        <v>426215</v>
      </c>
    </row>
    <row r="12" spans="1:3">
      <c r="A12" s="4" t="s">
        <v>862</v>
      </c>
      <c r="B12" s="6" t="n">
        <v>218181</v>
      </c>
      <c r="C12" s="6" t="n">
        <v>2964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385</v>
      </c>
    </row>
    <row r="2" spans="1:2">
      <c r="A2" s="3" t="s">
        <v>315</v>
      </c>
    </row>
    <row r="3" spans="1:2">
      <c r="A3" s="4" t="s">
        <v>865</v>
      </c>
      <c r="B3" s="6" t="n">
        <v>1200000</v>
      </c>
    </row>
    <row r="4" spans="1:2">
      <c r="A4" s="4" t="s">
        <v>866</v>
      </c>
    </row>
    <row r="5" spans="1:2">
      <c r="A5" s="3" t="s">
        <v>315</v>
      </c>
    </row>
    <row r="6" spans="1:2">
      <c r="A6" s="4" t="s">
        <v>865</v>
      </c>
      <c r="B6" s="6" t="n">
        <v>237256</v>
      </c>
    </row>
    <row r="7" spans="1:2">
      <c r="A7" s="3" t="s">
        <v>867</v>
      </c>
    </row>
    <row r="8" spans="1:2">
      <c r="A8" s="4" t="s">
        <v>868</v>
      </c>
      <c r="B8" s="4" t="s">
        <v>869</v>
      </c>
    </row>
    <row r="9" spans="1:2">
      <c r="A9" s="4" t="s">
        <v>870</v>
      </c>
    </row>
    <row r="10" spans="1:2">
      <c r="A10" s="3" t="s">
        <v>315</v>
      </c>
    </row>
    <row r="11" spans="1:2">
      <c r="A11" s="4" t="s">
        <v>865</v>
      </c>
      <c r="B11" s="6" t="n">
        <v>442123</v>
      </c>
    </row>
    <row r="12" spans="1:2">
      <c r="A12" s="3" t="s">
        <v>867</v>
      </c>
    </row>
    <row r="13" spans="1:2">
      <c r="A13" s="4" t="s">
        <v>868</v>
      </c>
      <c r="B13" s="4" t="s">
        <v>84</v>
      </c>
    </row>
    <row r="14" spans="1:2">
      <c r="A14" s="4" t="s">
        <v>871</v>
      </c>
    </row>
    <row r="15" spans="1:2">
      <c r="A15" s="3" t="s">
        <v>315</v>
      </c>
    </row>
    <row r="16" spans="1:2">
      <c r="A16" s="4" t="s">
        <v>865</v>
      </c>
      <c r="B16" s="6" t="n">
        <v>5345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39"/>
    <col customWidth="1" max="5" min="5" width="21"/>
  </cols>
  <sheetData>
    <row r="1" spans="1:5">
      <c r="A1" s="1" t="s">
        <v>872</v>
      </c>
      <c r="B1" s="2" t="s">
        <v>107</v>
      </c>
      <c r="D1" s="2" t="s">
        <v>1</v>
      </c>
    </row>
    <row r="2" spans="1:5">
      <c r="B2" s="2" t="s">
        <v>873</v>
      </c>
      <c r="C2" s="2" t="s">
        <v>512</v>
      </c>
      <c r="D2" s="2" t="s">
        <v>874</v>
      </c>
      <c r="E2" s="2" t="s">
        <v>512</v>
      </c>
    </row>
    <row r="3" spans="1:5">
      <c r="A3" s="3" t="s">
        <v>875</v>
      </c>
    </row>
    <row r="4" spans="1:5">
      <c r="A4" s="4" t="s">
        <v>876</v>
      </c>
      <c r="D4" s="5" t="n">
        <v>4</v>
      </c>
    </row>
    <row r="5" spans="1:5">
      <c r="A5" s="4" t="s">
        <v>113</v>
      </c>
      <c r="B5" s="6" t="n">
        <v>231172000</v>
      </c>
      <c r="C5" s="6" t="n">
        <v>257160000</v>
      </c>
      <c r="D5" s="6" t="n">
        <v>1016378000</v>
      </c>
      <c r="E5" s="6" t="n">
        <v>599844000</v>
      </c>
    </row>
    <row r="6" spans="1:5">
      <c r="A6" s="4" t="s">
        <v>877</v>
      </c>
      <c r="B6" s="5" t="n">
        <v>-210071000</v>
      </c>
      <c r="C6" s="5" t="n">
        <v>-211138000</v>
      </c>
      <c r="D6" s="5" t="n">
        <v>-918446000</v>
      </c>
      <c r="E6" s="5" t="n">
        <v>-559844000</v>
      </c>
    </row>
    <row r="7" spans="1:5">
      <c r="A7" s="4" t="s">
        <v>123</v>
      </c>
      <c r="B7" s="5" t="n">
        <v>-40093000</v>
      </c>
      <c r="C7" s="5" t="n">
        <v>-31123000</v>
      </c>
      <c r="D7" s="5" t="n">
        <v>-115142000</v>
      </c>
      <c r="E7" s="5" t="n">
        <v>-88398000</v>
      </c>
    </row>
    <row r="8" spans="1:5">
      <c r="A8" s="4" t="s">
        <v>878</v>
      </c>
      <c r="B8" s="5" t="n">
        <v>0</v>
      </c>
      <c r="D8" s="5" t="n">
        <v>200000</v>
      </c>
    </row>
    <row r="9" spans="1:5">
      <c r="A9" s="4" t="s">
        <v>879</v>
      </c>
      <c r="B9" s="5" t="n">
        <v>1337000</v>
      </c>
      <c r="C9" s="5" t="n">
        <v>-3710000</v>
      </c>
      <c r="D9" s="5" t="n">
        <v>11798000</v>
      </c>
      <c r="E9" s="5" t="n">
        <v>-3444000</v>
      </c>
    </row>
    <row r="10" spans="1:5">
      <c r="A10" s="4" t="s">
        <v>880</v>
      </c>
      <c r="B10" s="5" t="n">
        <v>4542000</v>
      </c>
      <c r="C10" s="5" t="n">
        <v>8612000</v>
      </c>
      <c r="D10" s="5" t="n">
        <v>20847000</v>
      </c>
      <c r="E10" s="5" t="n">
        <v>39297000</v>
      </c>
    </row>
    <row r="11" spans="1:5">
      <c r="A11" s="4" t="s">
        <v>130</v>
      </c>
      <c r="B11" s="5" t="n">
        <v>13537000</v>
      </c>
      <c r="D11" s="5" t="n">
        <v>13537000</v>
      </c>
    </row>
    <row r="12" spans="1:5">
      <c r="A12" s="4" t="s">
        <v>881</v>
      </c>
      <c r="B12" s="5" t="n">
        <v>24201000</v>
      </c>
      <c r="C12" s="5" t="n">
        <v>0</v>
      </c>
      <c r="D12" s="5" t="n">
        <v>24051000</v>
      </c>
      <c r="E12" s="5" t="n">
        <v>0</v>
      </c>
    </row>
    <row r="13" spans="1:5">
      <c r="A13" s="4" t="s">
        <v>882</v>
      </c>
      <c r="B13" s="5" t="n">
        <v>38761000</v>
      </c>
      <c r="C13" s="5" t="n">
        <v>31334000</v>
      </c>
      <c r="D13" s="5" t="n">
        <v>99503000</v>
      </c>
      <c r="E13" s="5" t="n">
        <v>25430000</v>
      </c>
    </row>
    <row r="14" spans="1:5">
      <c r="A14" s="4" t="s">
        <v>136</v>
      </c>
      <c r="B14" s="5" t="n">
        <v>30043000</v>
      </c>
      <c r="C14" s="5" t="n">
        <v>23847000</v>
      </c>
      <c r="D14" s="5" t="n">
        <v>75296000</v>
      </c>
      <c r="E14" s="5" t="n">
        <v>19802000</v>
      </c>
    </row>
    <row r="15" spans="1:5">
      <c r="A15" s="4" t="s">
        <v>137</v>
      </c>
      <c r="B15" s="5" t="n">
        <v>-285000</v>
      </c>
      <c r="C15" s="5" t="n">
        <v>-482000</v>
      </c>
      <c r="D15" s="5" t="n">
        <v>-240000</v>
      </c>
      <c r="E15" s="5" t="n">
        <v>-51000</v>
      </c>
    </row>
    <row r="16" spans="1:5">
      <c r="A16" s="4" t="s">
        <v>138</v>
      </c>
      <c r="B16" s="5" t="n">
        <v>29758000</v>
      </c>
      <c r="C16" s="5" t="n">
        <v>23365000</v>
      </c>
      <c r="D16" s="5" t="n">
        <v>75056000</v>
      </c>
      <c r="E16" s="5" t="n">
        <v>19751000</v>
      </c>
    </row>
    <row r="17" spans="1:5">
      <c r="A17" s="4" t="s">
        <v>846</v>
      </c>
    </row>
    <row r="18" spans="1:5">
      <c r="A18" s="3" t="s">
        <v>875</v>
      </c>
    </row>
    <row r="19" spans="1:5">
      <c r="A19" s="4" t="s">
        <v>113</v>
      </c>
      <c r="B19" s="5" t="n">
        <v>104223000</v>
      </c>
      <c r="C19" s="5" t="n">
        <v>87462000</v>
      </c>
      <c r="D19" s="5" t="n">
        <v>305395000</v>
      </c>
      <c r="E19" s="5" t="n">
        <v>264017000</v>
      </c>
    </row>
    <row r="20" spans="1:5">
      <c r="A20" s="4" t="s">
        <v>848</v>
      </c>
    </row>
    <row r="21" spans="1:5">
      <c r="A21" s="3" t="s">
        <v>875</v>
      </c>
    </row>
    <row r="22" spans="1:5">
      <c r="A22" s="4" t="s">
        <v>113</v>
      </c>
      <c r="B22" s="6" t="n">
        <v>92287000</v>
      </c>
      <c r="C22" s="5" t="n">
        <v>143135000</v>
      </c>
      <c r="D22" s="6" t="n">
        <v>216042000</v>
      </c>
      <c r="E22" s="5" t="n">
        <v>261665000</v>
      </c>
    </row>
    <row r="23" spans="1:5">
      <c r="A23" s="4" t="s">
        <v>847</v>
      </c>
    </row>
    <row r="24" spans="1:5">
      <c r="A24" s="3" t="s">
        <v>875</v>
      </c>
    </row>
    <row r="25" spans="1:5">
      <c r="A25" s="4" t="s">
        <v>883</v>
      </c>
      <c r="B25" s="5" t="n">
        <v>450</v>
      </c>
      <c r="D25" s="5" t="n">
        <v>450</v>
      </c>
    </row>
    <row r="26" spans="1:5">
      <c r="A26" s="4" t="s">
        <v>884</v>
      </c>
      <c r="D26" s="5" t="n">
        <v>3</v>
      </c>
    </row>
    <row r="27" spans="1:5">
      <c r="A27" s="4" t="s">
        <v>885</v>
      </c>
      <c r="D27" s="5" t="n">
        <v>2</v>
      </c>
    </row>
    <row r="28" spans="1:5">
      <c r="A28" s="4" t="s">
        <v>113</v>
      </c>
      <c r="B28" s="6" t="n">
        <v>23130000</v>
      </c>
      <c r="C28" s="5" t="n">
        <v>14601000</v>
      </c>
      <c r="D28" s="6" t="n">
        <v>43051000</v>
      </c>
      <c r="E28" s="5" t="n">
        <v>22612000</v>
      </c>
    </row>
    <row r="29" spans="1:5">
      <c r="A29" s="4" t="s">
        <v>849</v>
      </c>
    </row>
    <row r="30" spans="1:5">
      <c r="A30" s="3" t="s">
        <v>875</v>
      </c>
    </row>
    <row r="31" spans="1:5">
      <c r="A31" s="4" t="s">
        <v>113</v>
      </c>
      <c r="B31" s="5" t="n">
        <v>11515000</v>
      </c>
      <c r="C31" s="5" t="n">
        <v>11962000</v>
      </c>
      <c r="D31" s="5" t="n">
        <v>451873000</v>
      </c>
      <c r="E31" s="5" t="n">
        <v>51550000</v>
      </c>
    </row>
    <row r="32" spans="1:5">
      <c r="A32" s="4" t="s">
        <v>886</v>
      </c>
    </row>
    <row r="33" spans="1:5">
      <c r="A33" s="3" t="s">
        <v>875</v>
      </c>
    </row>
    <row r="34" spans="1:5">
      <c r="A34" s="4" t="s">
        <v>113</v>
      </c>
      <c r="B34" s="5" t="n">
        <v>231155000</v>
      </c>
      <c r="C34" s="5" t="n">
        <v>257160000</v>
      </c>
      <c r="D34" s="5" t="n">
        <v>1016361000</v>
      </c>
      <c r="E34" s="5" t="n">
        <v>599844000</v>
      </c>
    </row>
    <row r="35" spans="1:5">
      <c r="A35" s="4" t="s">
        <v>877</v>
      </c>
      <c r="B35" s="5" t="n">
        <v>-131776000</v>
      </c>
      <c r="C35" s="5" t="n">
        <v>-149152000</v>
      </c>
      <c r="D35" s="5" t="n">
        <v>-695740000</v>
      </c>
      <c r="E35" s="5" t="n">
        <v>-362837000</v>
      </c>
    </row>
    <row r="36" spans="1:5">
      <c r="A36" s="4" t="s">
        <v>887</v>
      </c>
      <c r="B36" s="5" t="n">
        <v>99379000</v>
      </c>
      <c r="C36" s="5" t="n">
        <v>108008000</v>
      </c>
      <c r="D36" s="5" t="n">
        <v>320621000</v>
      </c>
      <c r="E36" s="5" t="n">
        <v>237007000</v>
      </c>
    </row>
    <row r="37" spans="1:5">
      <c r="A37" s="4" t="s">
        <v>123</v>
      </c>
      <c r="B37" s="5" t="n">
        <v>-37769000</v>
      </c>
      <c r="C37" s="5" t="n">
        <v>-29329000</v>
      </c>
      <c r="D37" s="5" t="n">
        <v>-109323000</v>
      </c>
      <c r="E37" s="5" t="n">
        <v>-83429000</v>
      </c>
    </row>
    <row r="38" spans="1:5">
      <c r="A38" s="4" t="s">
        <v>878</v>
      </c>
      <c r="B38" s="5" t="n">
        <v>-15077000</v>
      </c>
      <c r="C38" s="5" t="n">
        <v>-7946000</v>
      </c>
      <c r="D38" s="5" t="n">
        <v>-35260000</v>
      </c>
      <c r="E38" s="5" t="n">
        <v>-14800000</v>
      </c>
    </row>
    <row r="39" spans="1:5">
      <c r="A39" s="4" t="s">
        <v>879</v>
      </c>
      <c r="B39" s="5" t="n">
        <v>951000</v>
      </c>
      <c r="C39" s="5" t="n">
        <v>-3319000</v>
      </c>
      <c r="D39" s="5" t="n">
        <v>2304000</v>
      </c>
      <c r="E39" s="5" t="n">
        <v>-2782000</v>
      </c>
    </row>
    <row r="40" spans="1:5">
      <c r="A40" s="4" t="s">
        <v>880</v>
      </c>
      <c r="B40" s="5" t="n">
        <v>4542000</v>
      </c>
      <c r="C40" s="5" t="n">
        <v>8611000</v>
      </c>
      <c r="D40" s="5" t="n">
        <v>20847000</v>
      </c>
      <c r="E40" s="5" t="n">
        <v>39294000</v>
      </c>
    </row>
    <row r="41" spans="1:5">
      <c r="A41" s="4" t="s">
        <v>130</v>
      </c>
      <c r="B41" s="5" t="n">
        <v>13537000</v>
      </c>
      <c r="C41" s="5" t="n">
        <v>0</v>
      </c>
      <c r="D41" s="5" t="n">
        <v>13537000</v>
      </c>
      <c r="E41" s="5" t="n">
        <v>0</v>
      </c>
    </row>
    <row r="42" spans="1:5">
      <c r="A42" s="4" t="s">
        <v>881</v>
      </c>
      <c r="B42" s="5" t="n">
        <v>24201000</v>
      </c>
      <c r="C42" s="5" t="n">
        <v>0</v>
      </c>
      <c r="D42" s="5" t="n">
        <v>24051000</v>
      </c>
      <c r="E42" s="5" t="n">
        <v>0</v>
      </c>
    </row>
    <row r="43" spans="1:5">
      <c r="A43" s="4" t="s">
        <v>882</v>
      </c>
      <c r="B43" s="5" t="n">
        <v>89764000</v>
      </c>
      <c r="C43" s="5" t="n">
        <v>76025000</v>
      </c>
      <c r="D43" s="5" t="n">
        <v>236777000</v>
      </c>
      <c r="E43" s="5" t="n">
        <v>175290000</v>
      </c>
    </row>
    <row r="44" spans="1:5">
      <c r="A44" s="4" t="s">
        <v>888</v>
      </c>
    </row>
    <row r="45" spans="1:5">
      <c r="A45" s="3" t="s">
        <v>875</v>
      </c>
    </row>
    <row r="46" spans="1:5">
      <c r="A46" s="4" t="s">
        <v>113</v>
      </c>
      <c r="B46" s="5" t="n">
        <v>104223000</v>
      </c>
      <c r="C46" s="5" t="n">
        <v>87462000</v>
      </c>
      <c r="D46" s="5" t="n">
        <v>305395000</v>
      </c>
      <c r="E46" s="5" t="n">
        <v>264017000</v>
      </c>
    </row>
    <row r="47" spans="1:5">
      <c r="A47" s="4" t="s">
        <v>877</v>
      </c>
      <c r="B47" s="5" t="n">
        <v>-47950000</v>
      </c>
      <c r="C47" s="5" t="n">
        <v>-43373000</v>
      </c>
      <c r="D47" s="5" t="n">
        <v>-139589000</v>
      </c>
      <c r="E47" s="5" t="n">
        <v>-126372000</v>
      </c>
    </row>
    <row r="48" spans="1:5">
      <c r="A48" s="4" t="s">
        <v>887</v>
      </c>
      <c r="B48" s="5" t="n">
        <v>56273000</v>
      </c>
      <c r="C48" s="5" t="n">
        <v>44089000</v>
      </c>
      <c r="D48" s="5" t="n">
        <v>165806000</v>
      </c>
      <c r="E48" s="5" t="n">
        <v>137645000</v>
      </c>
    </row>
    <row r="49" spans="1:5">
      <c r="A49" s="4" t="s">
        <v>123</v>
      </c>
      <c r="B49" s="5" t="n">
        <v>-28844000</v>
      </c>
      <c r="C49" s="5" t="n">
        <v>-26470000</v>
      </c>
      <c r="D49" s="5" t="n">
        <v>-84890000</v>
      </c>
      <c r="E49" s="5" t="n">
        <v>-74028000</v>
      </c>
    </row>
    <row r="50" spans="1:5">
      <c r="A50" s="4" t="s">
        <v>878</v>
      </c>
      <c r="B50" s="5" t="n">
        <v>-21645000</v>
      </c>
      <c r="C50" s="5" t="n">
        <v>-18891000</v>
      </c>
      <c r="D50" s="5" t="n">
        <v>-60695000</v>
      </c>
      <c r="E50" s="5" t="n">
        <v>-52886000</v>
      </c>
    </row>
    <row r="51" spans="1:5">
      <c r="A51" s="4" t="s">
        <v>879</v>
      </c>
      <c r="B51" s="5" t="n">
        <v>63000</v>
      </c>
      <c r="C51" s="5" t="n">
        <v>-2767000</v>
      </c>
      <c r="D51" s="5" t="n">
        <v>1186000</v>
      </c>
      <c r="E51" s="5" t="n">
        <v>-2603000</v>
      </c>
    </row>
    <row r="52" spans="1:5">
      <c r="A52" s="4" t="s">
        <v>880</v>
      </c>
      <c r="B52" s="5" t="n">
        <v>441000</v>
      </c>
      <c r="C52" s="5" t="n">
        <v>-76000</v>
      </c>
      <c r="D52" s="5" t="n">
        <v>3195000</v>
      </c>
      <c r="E52" s="5" t="n">
        <v>1507000</v>
      </c>
    </row>
    <row r="53" spans="1:5">
      <c r="A53" s="4" t="s">
        <v>130</v>
      </c>
      <c r="B53" s="5" t="n">
        <v>13537000</v>
      </c>
      <c r="C53" s="5" t="n">
        <v>0</v>
      </c>
      <c r="D53" s="5" t="n">
        <v>13537000</v>
      </c>
      <c r="E53" s="5" t="n">
        <v>0</v>
      </c>
    </row>
    <row r="54" spans="1:5">
      <c r="A54" s="4" t="s">
        <v>882</v>
      </c>
      <c r="B54" s="5" t="n">
        <v>19825000</v>
      </c>
      <c r="C54" s="5" t="n">
        <v>-4115000</v>
      </c>
      <c r="D54" s="5" t="n">
        <v>38139000</v>
      </c>
      <c r="E54" s="5" t="n">
        <v>9635000</v>
      </c>
    </row>
    <row r="55" spans="1:5">
      <c r="A55" s="4" t="s">
        <v>889</v>
      </c>
    </row>
    <row r="56" spans="1:5">
      <c r="A56" s="3" t="s">
        <v>875</v>
      </c>
    </row>
    <row r="57" spans="1:5">
      <c r="A57" s="4" t="s">
        <v>113</v>
      </c>
      <c r="B57" s="5" t="n">
        <v>92287000</v>
      </c>
      <c r="C57" s="5" t="n">
        <v>143135000</v>
      </c>
      <c r="D57" s="5" t="n">
        <v>216042000</v>
      </c>
      <c r="E57" s="5" t="n">
        <v>261665000</v>
      </c>
    </row>
    <row r="58" spans="1:5">
      <c r="A58" s="4" t="s">
        <v>877</v>
      </c>
      <c r="B58" s="5" t="n">
        <v>-45169000</v>
      </c>
      <c r="C58" s="5" t="n">
        <v>-70237000</v>
      </c>
      <c r="D58" s="5" t="n">
        <v>-114075000</v>
      </c>
      <c r="E58" s="5" t="n">
        <v>-143608000</v>
      </c>
    </row>
    <row r="59" spans="1:5">
      <c r="A59" s="4" t="s">
        <v>887</v>
      </c>
      <c r="B59" s="5" t="n">
        <v>47118000</v>
      </c>
      <c r="C59" s="5" t="n">
        <v>72898000</v>
      </c>
      <c r="D59" s="5" t="n">
        <v>101967000</v>
      </c>
      <c r="E59" s="5" t="n">
        <v>118057000</v>
      </c>
    </row>
    <row r="60" spans="1:5">
      <c r="A60" s="4" t="s">
        <v>123</v>
      </c>
      <c r="B60" s="5" t="n">
        <v>-88000</v>
      </c>
      <c r="C60" s="5" t="n">
        <v>-78000</v>
      </c>
      <c r="D60" s="5" t="n">
        <v>-334000</v>
      </c>
      <c r="E60" s="5" t="n">
        <v>-245000</v>
      </c>
    </row>
    <row r="61" spans="1:5">
      <c r="A61" s="4" t="s">
        <v>878</v>
      </c>
      <c r="B61" s="5" t="n">
        <v>8550000</v>
      </c>
      <c r="C61" s="5" t="n">
        <v>6626000</v>
      </c>
      <c r="D61" s="5" t="n">
        <v>24376000</v>
      </c>
      <c r="E61" s="5" t="n">
        <v>19826000</v>
      </c>
    </row>
    <row r="62" spans="1:5">
      <c r="A62" s="4" t="s">
        <v>879</v>
      </c>
      <c r="B62" s="5" t="n">
        <v>534000</v>
      </c>
      <c r="C62" s="5" t="n">
        <v>18000</v>
      </c>
      <c r="D62" s="5" t="n">
        <v>601000</v>
      </c>
      <c r="E62" s="5" t="n">
        <v>18000</v>
      </c>
    </row>
    <row r="63" spans="1:5">
      <c r="A63" s="4" t="s">
        <v>880</v>
      </c>
      <c r="B63" s="5" t="n">
        <v>4523000</v>
      </c>
      <c r="C63" s="5" t="n">
        <v>9454000</v>
      </c>
      <c r="D63" s="5" t="n">
        <v>18859000</v>
      </c>
      <c r="E63" s="5" t="n">
        <v>34682000</v>
      </c>
    </row>
    <row r="64" spans="1:5">
      <c r="A64" s="4" t="s">
        <v>882</v>
      </c>
      <c r="B64" s="5" t="n">
        <v>60637000</v>
      </c>
      <c r="C64" s="5" t="n">
        <v>88918000</v>
      </c>
      <c r="D64" s="5" t="n">
        <v>145469000</v>
      </c>
      <c r="E64" s="5" t="n">
        <v>172338000</v>
      </c>
    </row>
    <row r="65" spans="1:5">
      <c r="A65" s="4" t="s">
        <v>890</v>
      </c>
    </row>
    <row r="66" spans="1:5">
      <c r="A66" s="3" t="s">
        <v>875</v>
      </c>
    </row>
    <row r="67" spans="1:5">
      <c r="A67" s="4" t="s">
        <v>113</v>
      </c>
      <c r="B67" s="5" t="n">
        <v>23130000</v>
      </c>
      <c r="C67" s="5" t="n">
        <v>14601000</v>
      </c>
      <c r="D67" s="5" t="n">
        <v>43051000</v>
      </c>
      <c r="E67" s="5" t="n">
        <v>22612000</v>
      </c>
    </row>
    <row r="68" spans="1:5">
      <c r="A68" s="4" t="s">
        <v>877</v>
      </c>
      <c r="B68" s="5" t="n">
        <v>-27330000</v>
      </c>
      <c r="C68" s="5" t="n">
        <v>-21989000</v>
      </c>
      <c r="D68" s="5" t="n">
        <v>-59735000</v>
      </c>
      <c r="E68" s="5" t="n">
        <v>-31965000</v>
      </c>
    </row>
    <row r="69" spans="1:5">
      <c r="A69" s="4" t="s">
        <v>887</v>
      </c>
      <c r="B69" s="5" t="n">
        <v>-4200000</v>
      </c>
      <c r="C69" s="5" t="n">
        <v>-7388000</v>
      </c>
      <c r="D69" s="5" t="n">
        <v>-16684000</v>
      </c>
      <c r="E69" s="5" t="n">
        <v>-9353000</v>
      </c>
    </row>
    <row r="70" spans="1:5">
      <c r="A70" s="4" t="s">
        <v>123</v>
      </c>
      <c r="B70" s="5" t="n">
        <v>-6767000</v>
      </c>
      <c r="C70" s="5" t="n">
        <v>-2309000</v>
      </c>
      <c r="D70" s="5" t="n">
        <v>-19713000</v>
      </c>
      <c r="E70" s="5" t="n">
        <v>-6506000</v>
      </c>
    </row>
    <row r="71" spans="1:5">
      <c r="A71" s="4" t="s">
        <v>878</v>
      </c>
      <c r="B71" s="5" t="n">
        <v>-4984000</v>
      </c>
      <c r="C71" s="5" t="n">
        <v>1471000</v>
      </c>
      <c r="D71" s="5" t="n">
        <v>-8440000</v>
      </c>
      <c r="E71" s="5" t="n">
        <v>8466000</v>
      </c>
    </row>
    <row r="72" spans="1:5">
      <c r="A72" s="4" t="s">
        <v>879</v>
      </c>
      <c r="B72" s="5" t="n">
        <v>0</v>
      </c>
      <c r="C72" s="5" t="n">
        <v>-120000</v>
      </c>
      <c r="D72" s="5" t="n">
        <v>-147000</v>
      </c>
      <c r="E72" s="5" t="n">
        <v>-120000</v>
      </c>
    </row>
    <row r="73" spans="1:5">
      <c r="A73" s="4" t="s">
        <v>880</v>
      </c>
      <c r="B73" s="5" t="n">
        <v>-705000</v>
      </c>
      <c r="C73" s="5" t="n">
        <v>-452000</v>
      </c>
      <c r="D73" s="5" t="n">
        <v>-1788000</v>
      </c>
      <c r="E73" s="5" t="n">
        <v>-692000</v>
      </c>
    </row>
    <row r="74" spans="1:5">
      <c r="A74" s="4" t="s">
        <v>881</v>
      </c>
      <c r="B74" s="5" t="n">
        <v>0</v>
      </c>
      <c r="C74" s="5" t="n">
        <v>0</v>
      </c>
      <c r="D74" s="5" t="n">
        <v>-6000</v>
      </c>
      <c r="E74" s="5" t="n">
        <v>0</v>
      </c>
    </row>
    <row r="75" spans="1:5">
      <c r="A75" s="4" t="s">
        <v>882</v>
      </c>
      <c r="B75" s="5" t="n">
        <v>-16656000</v>
      </c>
      <c r="C75" s="5" t="n">
        <v>-8798000</v>
      </c>
      <c r="D75" s="5" t="n">
        <v>-46778000</v>
      </c>
      <c r="E75" s="5" t="n">
        <v>-8205000</v>
      </c>
    </row>
    <row r="76" spans="1:5">
      <c r="A76" s="4" t="s">
        <v>891</v>
      </c>
    </row>
    <row r="77" spans="1:5">
      <c r="A77" s="3" t="s">
        <v>875</v>
      </c>
    </row>
    <row r="78" spans="1:5">
      <c r="A78" s="4" t="s">
        <v>113</v>
      </c>
      <c r="B78" s="5" t="n">
        <v>11515000</v>
      </c>
      <c r="C78" s="5" t="n">
        <v>11962000</v>
      </c>
      <c r="D78" s="5" t="n">
        <v>451873000</v>
      </c>
      <c r="E78" s="5" t="n">
        <v>51550000</v>
      </c>
    </row>
    <row r="79" spans="1:5">
      <c r="A79" s="4" t="s">
        <v>877</v>
      </c>
      <c r="B79" s="5" t="n">
        <v>-11327000</v>
      </c>
      <c r="C79" s="5" t="n">
        <v>-13553000</v>
      </c>
      <c r="D79" s="5" t="n">
        <v>-382341000</v>
      </c>
      <c r="E79" s="5" t="n">
        <v>-60892000</v>
      </c>
    </row>
    <row r="80" spans="1:5">
      <c r="A80" s="4" t="s">
        <v>887</v>
      </c>
      <c r="B80" s="5" t="n">
        <v>188000</v>
      </c>
      <c r="C80" s="5" t="n">
        <v>-1591000</v>
      </c>
      <c r="D80" s="5" t="n">
        <v>69532000</v>
      </c>
      <c r="E80" s="5" t="n">
        <v>-9342000</v>
      </c>
    </row>
    <row r="81" spans="1:5">
      <c r="A81" s="4" t="s">
        <v>123</v>
      </c>
      <c r="B81" s="5" t="n">
        <v>-2070000</v>
      </c>
      <c r="C81" s="5" t="n">
        <v>-472000</v>
      </c>
      <c r="D81" s="5" t="n">
        <v>-4386000</v>
      </c>
      <c r="E81" s="5" t="n">
        <v>-2650000</v>
      </c>
    </row>
    <row r="82" spans="1:5">
      <c r="A82" s="4" t="s">
        <v>878</v>
      </c>
      <c r="B82" s="5" t="n">
        <v>3002000</v>
      </c>
      <c r="C82" s="5" t="n">
        <v>2848000</v>
      </c>
      <c r="D82" s="5" t="n">
        <v>9499000</v>
      </c>
      <c r="E82" s="5" t="n">
        <v>9794000</v>
      </c>
    </row>
    <row r="83" spans="1:5">
      <c r="A83" s="4" t="s">
        <v>879</v>
      </c>
      <c r="B83" s="5" t="n">
        <v>354000</v>
      </c>
      <c r="C83" s="5" t="n">
        <v>-450000</v>
      </c>
      <c r="D83" s="5" t="n">
        <v>664000</v>
      </c>
      <c r="E83" s="5" t="n">
        <v>-77000</v>
      </c>
    </row>
    <row r="84" spans="1:5">
      <c r="A84" s="4" t="s">
        <v>880</v>
      </c>
      <c r="B84" s="5" t="n">
        <v>283000</v>
      </c>
      <c r="C84" s="5" t="n">
        <v>-315000</v>
      </c>
      <c r="D84" s="5" t="n">
        <v>581000</v>
      </c>
      <c r="E84" s="5" t="n">
        <v>3797000</v>
      </c>
    </row>
    <row r="85" spans="1:5">
      <c r="A85" s="4" t="s">
        <v>881</v>
      </c>
      <c r="B85" s="5" t="n">
        <v>24201000</v>
      </c>
      <c r="C85" s="5" t="n">
        <v>0</v>
      </c>
      <c r="D85" s="5" t="n">
        <v>24057000</v>
      </c>
      <c r="E85" s="5" t="n">
        <v>0</v>
      </c>
    </row>
    <row r="86" spans="1:5">
      <c r="A86" s="4" t="s">
        <v>882</v>
      </c>
      <c r="B86" s="5" t="n">
        <v>25958000</v>
      </c>
      <c r="C86" s="5" t="n">
        <v>20000</v>
      </c>
      <c r="D86" s="5" t="n">
        <v>99947000</v>
      </c>
      <c r="E86" s="5" t="n">
        <v>1522000</v>
      </c>
    </row>
    <row r="87" spans="1:5">
      <c r="A87" s="4" t="s">
        <v>892</v>
      </c>
    </row>
    <row r="88" spans="1:5">
      <c r="A88" s="3" t="s">
        <v>875</v>
      </c>
    </row>
    <row r="89" spans="1:5">
      <c r="A89" s="4" t="s">
        <v>893</v>
      </c>
      <c r="B89" s="6" t="n">
        <v>-59721000</v>
      </c>
      <c r="C89" s="6" t="n">
        <v>-52178000</v>
      </c>
      <c r="D89" s="6" t="n">
        <v>-161481000</v>
      </c>
      <c r="E89" s="6" t="n">
        <v>-155488000</v>
      </c>
    </row>
    <row r="90" spans="1:5">
      <c r="A90" s="4" t="s">
        <v>894</v>
      </c>
    </row>
    <row r="91" spans="1:5">
      <c r="A91" s="3" t="s">
        <v>875</v>
      </c>
    </row>
    <row r="92" spans="1:5">
      <c r="A92" s="4" t="s">
        <v>883</v>
      </c>
      <c r="B92" s="5" t="n">
        <v>53</v>
      </c>
      <c r="D92" s="5" t="n">
        <v>5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57</v>
      </c>
    </row>
    <row r="2" spans="1:3">
      <c r="A2" s="3" t="s">
        <v>896</v>
      </c>
    </row>
    <row r="3" spans="1:3">
      <c r="A3" s="4" t="s">
        <v>897</v>
      </c>
      <c r="B3" s="6" t="n">
        <v>7947915</v>
      </c>
      <c r="C3" s="6" t="n">
        <v>7355799</v>
      </c>
    </row>
    <row r="4" spans="1:3">
      <c r="A4" s="4" t="s">
        <v>886</v>
      </c>
    </row>
    <row r="5" spans="1:3">
      <c r="A5" s="3" t="s">
        <v>896</v>
      </c>
    </row>
    <row r="6" spans="1:3">
      <c r="A6" s="4" t="s">
        <v>897</v>
      </c>
      <c r="B6" s="5" t="n">
        <v>7498917</v>
      </c>
      <c r="C6" s="5" t="n">
        <v>7017374</v>
      </c>
    </row>
    <row r="7" spans="1:3">
      <c r="A7" s="4" t="s">
        <v>888</v>
      </c>
    </row>
    <row r="8" spans="1:3">
      <c r="A8" s="3" t="s">
        <v>896</v>
      </c>
    </row>
    <row r="9" spans="1:3">
      <c r="A9" s="4" t="s">
        <v>897</v>
      </c>
      <c r="B9" s="5" t="n">
        <v>2923083</v>
      </c>
      <c r="C9" s="5" t="n">
        <v>2562257</v>
      </c>
    </row>
    <row r="10" spans="1:3">
      <c r="A10" s="4" t="s">
        <v>889</v>
      </c>
    </row>
    <row r="11" spans="1:3">
      <c r="A11" s="3" t="s">
        <v>896</v>
      </c>
    </row>
    <row r="12" spans="1:3">
      <c r="A12" s="4" t="s">
        <v>897</v>
      </c>
      <c r="B12" s="5" t="n">
        <v>2204507</v>
      </c>
      <c r="C12" s="5" t="n">
        <v>2076678</v>
      </c>
    </row>
    <row r="13" spans="1:3">
      <c r="A13" s="4" t="s">
        <v>890</v>
      </c>
    </row>
    <row r="14" spans="1:3">
      <c r="A14" s="3" t="s">
        <v>896</v>
      </c>
    </row>
    <row r="15" spans="1:3">
      <c r="A15" s="4" t="s">
        <v>897</v>
      </c>
      <c r="B15" s="5" t="n">
        <v>918589</v>
      </c>
      <c r="C15" s="5" t="n">
        <v>839522</v>
      </c>
    </row>
    <row r="16" spans="1:3">
      <c r="A16" s="4" t="s">
        <v>891</v>
      </c>
    </row>
    <row r="17" spans="1:3">
      <c r="A17" s="3" t="s">
        <v>896</v>
      </c>
    </row>
    <row r="18" spans="1:3">
      <c r="A18" s="4" t="s">
        <v>897</v>
      </c>
      <c r="B18" s="5" t="n">
        <v>1452738</v>
      </c>
      <c r="C18" s="5" t="n">
        <v>1538917</v>
      </c>
    </row>
    <row r="19" spans="1:3">
      <c r="A19" s="4" t="s">
        <v>898</v>
      </c>
    </row>
    <row r="20" spans="1:3">
      <c r="A20" s="3" t="s">
        <v>896</v>
      </c>
    </row>
    <row r="21" spans="1:3">
      <c r="A21" s="4" t="s">
        <v>897</v>
      </c>
      <c r="B21" s="6" t="n">
        <v>448998</v>
      </c>
      <c r="C21" s="6" t="n">
        <v>3384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99</v>
      </c>
      <c r="B1" s="1" t="s">
        <v>900</v>
      </c>
      <c r="C1" s="2" t="s">
        <v>901</v>
      </c>
    </row>
    <row r="2" spans="1:3">
      <c r="A2" s="4" t="s">
        <v>902</v>
      </c>
    </row>
    <row r="3" spans="1:3">
      <c r="A3" s="4" t="s">
        <v>903</v>
      </c>
      <c r="B3" s="4" t="s">
        <v>904</v>
      </c>
      <c r="C3" s="6" t="n">
        <v>-739000</v>
      </c>
    </row>
    <row r="4" spans="1:3">
      <c r="A4" s="4" t="s">
        <v>905</v>
      </c>
    </row>
    <row r="5" spans="1:3">
      <c r="A5" s="4" t="s">
        <v>903</v>
      </c>
      <c r="B5" s="4" t="s">
        <v>904</v>
      </c>
      <c r="C5" s="5" t="n">
        <v>739000</v>
      </c>
    </row>
    <row r="6" spans="1:3">
      <c r="A6" s="4" t="s">
        <v>906</v>
      </c>
    </row>
    <row r="7" spans="1:3">
      <c r="A7" s="4" t="s">
        <v>903</v>
      </c>
      <c r="B7" s="4" t="s">
        <v>904</v>
      </c>
      <c r="C7" s="5" t="n">
        <v>-69732000</v>
      </c>
    </row>
    <row r="8" spans="1:3">
      <c r="A8" s="4" t="s">
        <v>907</v>
      </c>
    </row>
    <row r="9" spans="1:3">
      <c r="A9" s="4" t="s">
        <v>903</v>
      </c>
      <c r="B9" s="4" t="s">
        <v>904</v>
      </c>
      <c r="C9" s="5" t="n">
        <v>-69732000</v>
      </c>
    </row>
    <row r="10" spans="1:3">
      <c r="A10" s="4" t="s">
        <v>908</v>
      </c>
    </row>
    <row r="11" spans="1:3">
      <c r="A11" s="4" t="s">
        <v>903</v>
      </c>
      <c r="B11" s="4" t="s">
        <v>904</v>
      </c>
      <c r="C11" s="6" t="n">
        <v>-6973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107</v>
      </c>
      <c r="D1" s="2" t="s">
        <v>1</v>
      </c>
    </row>
    <row r="2" spans="1:5">
      <c r="B2" s="2" t="s">
        <v>2</v>
      </c>
      <c r="C2" s="2" t="s">
        <v>108</v>
      </c>
      <c r="D2" s="2" t="s">
        <v>2</v>
      </c>
      <c r="E2" s="2" t="s">
        <v>108</v>
      </c>
    </row>
    <row r="3" spans="1:5">
      <c r="A3" s="3" t="s">
        <v>209</v>
      </c>
    </row>
    <row r="4" spans="1:5">
      <c r="A4" s="4" t="s">
        <v>175</v>
      </c>
      <c r="B4" s="6" t="n">
        <v>1719000</v>
      </c>
      <c r="C4" s="6" t="n">
        <v>223000</v>
      </c>
      <c r="D4" s="6" t="n">
        <v>6968000</v>
      </c>
      <c r="E4" s="6" t="n">
        <v>3710000</v>
      </c>
    </row>
    <row r="5" spans="1:5">
      <c r="A5" s="4" t="s">
        <v>176</v>
      </c>
      <c r="B5" s="5" t="n">
        <v>0</v>
      </c>
      <c r="C5" s="5" t="n">
        <v>0</v>
      </c>
      <c r="E5" s="5" t="n">
        <v>620000</v>
      </c>
    </row>
    <row r="6" spans="1:5">
      <c r="A6" s="4" t="s">
        <v>210</v>
      </c>
      <c r="B6" s="6" t="n">
        <v>0</v>
      </c>
      <c r="C6" s="6" t="n">
        <v>7000</v>
      </c>
      <c r="D6" s="6" t="n">
        <v>20000</v>
      </c>
      <c r="E6" s="6" t="n">
        <v>9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08</v>
      </c>
    </row>
    <row r="3" spans="1:3">
      <c r="A3" s="3" t="s">
        <v>212</v>
      </c>
    </row>
    <row r="4" spans="1:3">
      <c r="A4" s="4" t="s">
        <v>136</v>
      </c>
      <c r="B4" s="6" t="n">
        <v>75296</v>
      </c>
      <c r="C4" s="6" t="n">
        <v>19802</v>
      </c>
    </row>
    <row r="5" spans="1:3">
      <c r="A5" s="3" t="s">
        <v>213</v>
      </c>
    </row>
    <row r="6" spans="1:3">
      <c r="A6" s="4" t="s">
        <v>214</v>
      </c>
      <c r="B6" s="5" t="n">
        <v>106328</v>
      </c>
      <c r="C6" s="5" t="n">
        <v>77347</v>
      </c>
    </row>
    <row r="7" spans="1:3">
      <c r="A7" s="4" t="s">
        <v>215</v>
      </c>
      <c r="B7" s="5" t="n">
        <v>7584</v>
      </c>
      <c r="C7" s="5" t="n">
        <v>11051</v>
      </c>
    </row>
    <row r="8" spans="1:3">
      <c r="A8" s="4" t="s">
        <v>216</v>
      </c>
      <c r="B8" s="5" t="n">
        <v>8126</v>
      </c>
      <c r="C8" s="5" t="n">
        <v>9424</v>
      </c>
    </row>
    <row r="9" spans="1:3">
      <c r="A9" s="4" t="s">
        <v>217</v>
      </c>
      <c r="B9" s="5" t="n">
        <v>618</v>
      </c>
      <c r="C9" s="5" t="n">
        <v>1052</v>
      </c>
    </row>
    <row r="10" spans="1:3">
      <c r="A10" s="4" t="s">
        <v>218</v>
      </c>
      <c r="B10" s="5" t="n">
        <v>-4833</v>
      </c>
      <c r="C10" s="5" t="n">
        <v>-9547</v>
      </c>
    </row>
    <row r="11" spans="1:3">
      <c r="A11" s="4" t="s">
        <v>219</v>
      </c>
      <c r="B11" s="5" t="n">
        <v>23191</v>
      </c>
      <c r="C11" s="5" t="n">
        <v>4621</v>
      </c>
    </row>
    <row r="12" spans="1:3">
      <c r="A12" s="4" t="s">
        <v>220</v>
      </c>
      <c r="B12" s="5" t="n">
        <v>9902</v>
      </c>
      <c r="C12" s="5" t="n">
        <v>8833</v>
      </c>
    </row>
    <row r="13" spans="1:3">
      <c r="A13" s="4" t="s">
        <v>221</v>
      </c>
      <c r="B13" s="5" t="n">
        <v>-24201</v>
      </c>
      <c r="C13" s="5" t="n">
        <v>0</v>
      </c>
    </row>
    <row r="14" spans="1:3">
      <c r="A14" s="4" t="s">
        <v>130</v>
      </c>
      <c r="B14" s="5" t="n">
        <v>-13537</v>
      </c>
    </row>
    <row r="15" spans="1:3">
      <c r="A15" s="4" t="s">
        <v>222</v>
      </c>
      <c r="B15" s="5" t="n">
        <v>0</v>
      </c>
      <c r="C15" s="5" t="n">
        <v>-65</v>
      </c>
    </row>
    <row r="16" spans="1:3">
      <c r="A16" s="4" t="s">
        <v>223</v>
      </c>
      <c r="B16" s="5" t="n">
        <v>-12260</v>
      </c>
      <c r="C16" s="5" t="n">
        <v>-30474</v>
      </c>
    </row>
    <row r="17" spans="1:3">
      <c r="A17" s="4" t="s">
        <v>224</v>
      </c>
      <c r="B17" s="5" t="n">
        <v>3698</v>
      </c>
      <c r="C17" s="5" t="n">
        <v>4417</v>
      </c>
    </row>
    <row r="18" spans="1:3">
      <c r="A18" s="4" t="s">
        <v>225</v>
      </c>
      <c r="B18" s="5" t="n">
        <v>-752</v>
      </c>
      <c r="C18" s="5" t="n">
        <v>-3565</v>
      </c>
    </row>
    <row r="19" spans="1:3">
      <c r="A19" s="4" t="s">
        <v>226</v>
      </c>
      <c r="B19" s="5" t="n">
        <v>-180733</v>
      </c>
      <c r="C19" s="5" t="n">
        <v>-142000</v>
      </c>
    </row>
    <row r="20" spans="1:3">
      <c r="A20" s="4" t="s">
        <v>149</v>
      </c>
      <c r="B20" s="5" t="n">
        <v>78040</v>
      </c>
      <c r="C20" s="5" t="n">
        <v>99062</v>
      </c>
    </row>
    <row r="21" spans="1:3">
      <c r="A21" s="4" t="s">
        <v>227</v>
      </c>
      <c r="B21" s="5" t="n">
        <v>-165520</v>
      </c>
      <c r="C21" s="5" t="n">
        <v>-234563</v>
      </c>
    </row>
    <row r="22" spans="1:3">
      <c r="A22" s="4" t="s">
        <v>228</v>
      </c>
      <c r="B22" s="5" t="n">
        <v>365324</v>
      </c>
      <c r="C22" s="5" t="n">
        <v>41713</v>
      </c>
    </row>
    <row r="23" spans="1:3">
      <c r="A23" s="3" t="s">
        <v>229</v>
      </c>
    </row>
    <row r="24" spans="1:3">
      <c r="A24" s="4" t="s">
        <v>230</v>
      </c>
      <c r="B24" s="5" t="n">
        <v>-2544</v>
      </c>
      <c r="C24" s="5" t="n">
        <v>-43990</v>
      </c>
    </row>
    <row r="25" spans="1:3">
      <c r="A25" s="4" t="s">
        <v>231</v>
      </c>
      <c r="B25" s="5" t="n">
        <v>-3827</v>
      </c>
      <c r="C25" s="5" t="n">
        <v>-555</v>
      </c>
    </row>
    <row r="26" spans="1:3">
      <c r="A26" s="4" t="s">
        <v>232</v>
      </c>
      <c r="B26" s="5" t="n">
        <v>-93530</v>
      </c>
      <c r="C26" s="5" t="n">
        <v>73082</v>
      </c>
    </row>
    <row r="27" spans="1:3">
      <c r="A27" s="4" t="s">
        <v>233</v>
      </c>
      <c r="B27" s="5" t="n">
        <v>-29613</v>
      </c>
      <c r="C27" s="5" t="n">
        <v>-11169</v>
      </c>
    </row>
    <row r="28" spans="1:3">
      <c r="A28" s="4" t="s">
        <v>81</v>
      </c>
      <c r="B28" s="5" t="n">
        <v>-9561</v>
      </c>
      <c r="C28" s="5" t="n">
        <v>-14294</v>
      </c>
    </row>
    <row r="29" spans="1:3">
      <c r="A29" s="4" t="s">
        <v>234</v>
      </c>
      <c r="B29" s="5" t="n">
        <v>137196</v>
      </c>
      <c r="C29" s="5" t="n">
        <v>-139818</v>
      </c>
    </row>
    <row r="30" spans="1:3">
      <c r="A30" s="3" t="s">
        <v>235</v>
      </c>
    </row>
    <row r="31" spans="1:3">
      <c r="A31" s="4" t="s">
        <v>236</v>
      </c>
      <c r="B31" s="5" t="n">
        <v>-5395</v>
      </c>
      <c r="C31" s="5" t="n">
        <v>-4667</v>
      </c>
    </row>
    <row r="32" spans="1:3">
      <c r="A32" s="4" t="s">
        <v>237</v>
      </c>
      <c r="B32" s="5" t="n">
        <v>-44083</v>
      </c>
      <c r="C32" s="5" t="n">
        <v>-40414</v>
      </c>
    </row>
    <row r="33" spans="1:3">
      <c r="A33" s="4" t="s">
        <v>238</v>
      </c>
      <c r="B33" s="5" t="n">
        <v>-492279</v>
      </c>
      <c r="C33" s="5" t="n">
        <v>-387625</v>
      </c>
    </row>
    <row r="34" spans="1:3">
      <c r="A34" s="4" t="s">
        <v>239</v>
      </c>
      <c r="B34" s="5" t="n">
        <v>-579</v>
      </c>
      <c r="C34" s="5" t="n">
        <v>-234541</v>
      </c>
    </row>
    <row r="35" spans="1:3">
      <c r="A35" s="4" t="s">
        <v>240</v>
      </c>
      <c r="B35" s="5" t="n">
        <v>9460</v>
      </c>
      <c r="C35" s="5" t="n">
        <v>0</v>
      </c>
    </row>
    <row r="36" spans="1:3">
      <c r="A36" s="4" t="s">
        <v>241</v>
      </c>
      <c r="B36" s="5" t="n">
        <v>3224</v>
      </c>
      <c r="C36" s="5" t="n">
        <v>16848</v>
      </c>
    </row>
    <row r="37" spans="1:3">
      <c r="A37" s="4" t="s">
        <v>242</v>
      </c>
      <c r="B37" s="5" t="n">
        <v>315</v>
      </c>
      <c r="C37" s="5" t="n">
        <v>1072</v>
      </c>
    </row>
    <row r="38" spans="1:3">
      <c r="A38" s="4" t="s">
        <v>243</v>
      </c>
      <c r="B38" s="5" t="n">
        <v>0</v>
      </c>
      <c r="C38" s="5" t="n">
        <v>-3795</v>
      </c>
    </row>
    <row r="39" spans="1:3">
      <c r="A39" s="4" t="s">
        <v>244</v>
      </c>
      <c r="B39" s="5" t="n">
        <v>-6469</v>
      </c>
      <c r="C39" s="5" t="n">
        <v>-1027</v>
      </c>
    </row>
    <row r="40" spans="1:3">
      <c r="A40" s="4" t="s">
        <v>245</v>
      </c>
      <c r="B40" s="5" t="n">
        <v>-535806</v>
      </c>
      <c r="C40" s="5" t="n">
        <v>-654149</v>
      </c>
    </row>
    <row r="41" spans="1:3">
      <c r="A41" s="3" t="s">
        <v>246</v>
      </c>
    </row>
    <row r="42" spans="1:3">
      <c r="A42" s="4" t="s">
        <v>247</v>
      </c>
      <c r="B42" s="5" t="n">
        <v>638686</v>
      </c>
      <c r="C42" s="5" t="n">
        <v>1077315</v>
      </c>
    </row>
    <row r="43" spans="1:3">
      <c r="A43" s="4" t="s">
        <v>248</v>
      </c>
      <c r="B43" s="5" t="n">
        <v>-196081</v>
      </c>
      <c r="C43" s="5" t="n">
        <v>-656816</v>
      </c>
    </row>
    <row r="44" spans="1:3">
      <c r="A44" s="4" t="s">
        <v>249</v>
      </c>
      <c r="B44" s="5" t="n">
        <v>0</v>
      </c>
      <c r="C44" s="5" t="n">
        <v>-57267</v>
      </c>
    </row>
    <row r="45" spans="1:3">
      <c r="A45" s="4" t="s">
        <v>250</v>
      </c>
      <c r="B45" s="5" t="n">
        <v>1777</v>
      </c>
      <c r="C45" s="5" t="n">
        <v>3052</v>
      </c>
    </row>
    <row r="46" spans="1:3">
      <c r="A46" s="4" t="s">
        <v>251</v>
      </c>
      <c r="B46" s="5" t="n">
        <v>-14468</v>
      </c>
      <c r="C46" s="5" t="n">
        <v>-16585</v>
      </c>
    </row>
    <row r="47" spans="1:3">
      <c r="A47" s="4" t="s">
        <v>252</v>
      </c>
      <c r="B47" s="5" t="n">
        <v>-987</v>
      </c>
      <c r="C47" s="5" t="n">
        <v>-3932</v>
      </c>
    </row>
    <row r="48" spans="1:3">
      <c r="A48" s="4" t="s">
        <v>253</v>
      </c>
      <c r="B48" s="5" t="n">
        <v>0</v>
      </c>
      <c r="C48" s="5" t="n">
        <v>16104</v>
      </c>
    </row>
    <row r="49" spans="1:3">
      <c r="A49" s="4" t="s">
        <v>254</v>
      </c>
      <c r="B49" s="5" t="n">
        <v>3208</v>
      </c>
      <c r="C49" s="5" t="n">
        <v>11344</v>
      </c>
    </row>
    <row r="50" spans="1:3">
      <c r="A50" s="4" t="s">
        <v>255</v>
      </c>
      <c r="B50" s="5" t="n">
        <v>84889</v>
      </c>
      <c r="C50" s="5" t="n">
        <v>69000</v>
      </c>
    </row>
    <row r="51" spans="1:3">
      <c r="A51" s="4" t="s">
        <v>256</v>
      </c>
      <c r="B51" s="5" t="n">
        <v>517024</v>
      </c>
      <c r="C51" s="5" t="n">
        <v>442215</v>
      </c>
    </row>
    <row r="52" spans="1:3">
      <c r="A52" s="4" t="s">
        <v>257</v>
      </c>
      <c r="B52" s="5" t="n">
        <v>118414</v>
      </c>
      <c r="C52" s="5" t="n">
        <v>-351752</v>
      </c>
    </row>
    <row r="53" spans="1:3">
      <c r="A53" s="4" t="s">
        <v>258</v>
      </c>
      <c r="B53" s="5" t="n">
        <v>724215</v>
      </c>
      <c r="C53" s="5" t="n">
        <v>964300</v>
      </c>
    </row>
    <row r="54" spans="1:3">
      <c r="A54" s="4" t="s">
        <v>259</v>
      </c>
      <c r="B54" s="5" t="n">
        <v>842629</v>
      </c>
      <c r="C54" s="5" t="n">
        <v>612548</v>
      </c>
    </row>
    <row r="55" spans="1:3">
      <c r="A55" s="3" t="s">
        <v>260</v>
      </c>
    </row>
    <row r="56" spans="1:3">
      <c r="A56" s="4" t="s">
        <v>261</v>
      </c>
      <c r="B56" s="5" t="n">
        <v>137967</v>
      </c>
      <c r="C56" s="5" t="n">
        <v>122334</v>
      </c>
    </row>
    <row r="57" spans="1:3">
      <c r="A57" s="4" t="s">
        <v>262</v>
      </c>
      <c r="B57" s="5" t="n">
        <v>55110</v>
      </c>
      <c r="C57" s="5" t="n">
        <v>58458</v>
      </c>
    </row>
    <row r="58" spans="1:3">
      <c r="A58" s="4" t="s">
        <v>263</v>
      </c>
      <c r="B58" s="5" t="n">
        <v>-409</v>
      </c>
      <c r="C58" s="5" t="n">
        <v>70</v>
      </c>
    </row>
    <row r="59" spans="1:3">
      <c r="A59" s="3" t="s">
        <v>264</v>
      </c>
    </row>
    <row r="60" spans="1:3">
      <c r="A60" s="4" t="s">
        <v>265</v>
      </c>
      <c r="B60" s="5" t="n">
        <v>33151</v>
      </c>
      <c r="C60" s="5" t="n">
        <v>0</v>
      </c>
    </row>
    <row r="61" spans="1:3">
      <c r="A61" s="4" t="s">
        <v>266</v>
      </c>
      <c r="C61" s="5" t="n">
        <v>10546</v>
      </c>
    </row>
    <row r="62" spans="1:3">
      <c r="A62" s="4" t="s">
        <v>267</v>
      </c>
      <c r="B62" s="5" t="n">
        <v>4627</v>
      </c>
      <c r="C62" s="5" t="n">
        <v>6175</v>
      </c>
    </row>
    <row r="63" spans="1:3">
      <c r="A63" s="4" t="s">
        <v>268</v>
      </c>
      <c r="B63" s="5" t="n">
        <v>0</v>
      </c>
      <c r="C63" s="5" t="n">
        <v>1903</v>
      </c>
    </row>
    <row r="64" spans="1:3">
      <c r="A64" s="4" t="s">
        <v>269</v>
      </c>
      <c r="B64" s="6" t="n">
        <v>1325</v>
      </c>
      <c r="C64" s="6" t="n">
        <v>189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2:32Z</dcterms:created>
  <dcterms:modified xmlns:dcterms="http://purl.org/dc/terms/" xmlns:xsi="http://www.w3.org/2001/XMLSchema-instance" xsi:type="dcterms:W3CDTF">2019-11-04T16:12:32Z</dcterms:modified>
</cp:coreProperties>
</file>